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Business overview" sheetId="7" state="visible" r:id="rId7"/>
    <sheet xmlns:r="http://schemas.openxmlformats.org/officeDocument/2006/relationships" name="Assessment of liquidity and ma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Recent accounting pronoucements" sheetId="11" state="visible" r:id="rId11"/>
    <sheet xmlns:r="http://schemas.openxmlformats.org/officeDocument/2006/relationships" name="Licensing arrangement" sheetId="12" state="visible" r:id="rId12"/>
    <sheet xmlns:r="http://schemas.openxmlformats.org/officeDocument/2006/relationships" name="Cash and cash equivalents" sheetId="13" state="visible" r:id="rId13"/>
    <sheet xmlns:r="http://schemas.openxmlformats.org/officeDocument/2006/relationships" name="Trade and other receivables"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Restricted cash equivalents" sheetId="17" state="visible" r:id="rId17"/>
    <sheet xmlns:r="http://schemas.openxmlformats.org/officeDocument/2006/relationships" name="Property, plant and equipment" sheetId="18" state="visible" r:id="rId18"/>
    <sheet xmlns:r="http://schemas.openxmlformats.org/officeDocument/2006/relationships" name="Identifiable intangible assets" sheetId="19" state="visible" r:id="rId19"/>
    <sheet xmlns:r="http://schemas.openxmlformats.org/officeDocument/2006/relationships" name="Goodwill" sheetId="20" state="visible" r:id="rId20"/>
    <sheet xmlns:r="http://schemas.openxmlformats.org/officeDocument/2006/relationships" name="Payables and accrued liabilitie" sheetId="21" state="visible" r:id="rId21"/>
    <sheet xmlns:r="http://schemas.openxmlformats.org/officeDocument/2006/relationships" name="Provision for restructuring cos" sheetId="22" state="visible" r:id="rId22"/>
    <sheet xmlns:r="http://schemas.openxmlformats.org/officeDocument/2006/relationships" name="Warrant liability" sheetId="23" state="visible" r:id="rId23"/>
    <sheet xmlns:r="http://schemas.openxmlformats.org/officeDocument/2006/relationships" name="Employee future benefits" sheetId="24" state="visible" r:id="rId24"/>
    <sheet xmlns:r="http://schemas.openxmlformats.org/officeDocument/2006/relationships" name="Share and other capital" sheetId="25" state="visible" r:id="rId25"/>
    <sheet xmlns:r="http://schemas.openxmlformats.org/officeDocument/2006/relationships" name="Operating expenses" sheetId="26" state="visible" r:id="rId26"/>
    <sheet xmlns:r="http://schemas.openxmlformats.org/officeDocument/2006/relationships" name="Supplemental disclosure of cash" sheetId="27" state="visible" r:id="rId27"/>
    <sheet xmlns:r="http://schemas.openxmlformats.org/officeDocument/2006/relationships" name="Income taxes" sheetId="28" state="visible" r:id="rId28"/>
    <sheet xmlns:r="http://schemas.openxmlformats.org/officeDocument/2006/relationships" name="Capital disclosures" sheetId="29" state="visible" r:id="rId29"/>
    <sheet xmlns:r="http://schemas.openxmlformats.org/officeDocument/2006/relationships" name="Financial instruments and finan" sheetId="30" state="visible" r:id="rId30"/>
    <sheet xmlns:r="http://schemas.openxmlformats.org/officeDocument/2006/relationships" name="Segment information" sheetId="31" state="visible" r:id="rId31"/>
    <sheet xmlns:r="http://schemas.openxmlformats.org/officeDocument/2006/relationships" name="Net income (loss) per share" sheetId="32" state="visible" r:id="rId32"/>
    <sheet xmlns:r="http://schemas.openxmlformats.org/officeDocument/2006/relationships" name="Commitments and contingencies" sheetId="33" state="visible" r:id="rId33"/>
    <sheet xmlns:r="http://schemas.openxmlformats.org/officeDocument/2006/relationships" name="Reclassification on comparative"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Cash and cash equivalents (Tabl" sheetId="37" state="visible" r:id="rId37"/>
    <sheet xmlns:r="http://schemas.openxmlformats.org/officeDocument/2006/relationships" name="Trade and other receivables (Ta" sheetId="38" state="visible" r:id="rId38"/>
    <sheet xmlns:r="http://schemas.openxmlformats.org/officeDocument/2006/relationships" name="Inventory (Tables)" sheetId="39" state="visible" r:id="rId39"/>
    <sheet xmlns:r="http://schemas.openxmlformats.org/officeDocument/2006/relationships" name="Prepaid expenses and other cu_2" sheetId="40" state="visible" r:id="rId40"/>
    <sheet xmlns:r="http://schemas.openxmlformats.org/officeDocument/2006/relationships" name="Property, plant and equipment (" sheetId="41" state="visible" r:id="rId41"/>
    <sheet xmlns:r="http://schemas.openxmlformats.org/officeDocument/2006/relationships" name="Identifiable intangible assets " sheetId="42" state="visible" r:id="rId42"/>
    <sheet xmlns:r="http://schemas.openxmlformats.org/officeDocument/2006/relationships" name="Goodwill (Tables)" sheetId="43" state="visible" r:id="rId43"/>
    <sheet xmlns:r="http://schemas.openxmlformats.org/officeDocument/2006/relationships" name="Payables and accrued liabilit_2" sheetId="44" state="visible" r:id="rId44"/>
    <sheet xmlns:r="http://schemas.openxmlformats.org/officeDocument/2006/relationships" name="Provision for restructuring c_2" sheetId="45" state="visible" r:id="rId45"/>
    <sheet xmlns:r="http://schemas.openxmlformats.org/officeDocument/2006/relationships" name="Warrant liability (Tables)" sheetId="46" state="visible" r:id="rId46"/>
    <sheet xmlns:r="http://schemas.openxmlformats.org/officeDocument/2006/relationships" name="Employee future benefits (Table" sheetId="47" state="visible" r:id="rId47"/>
    <sheet xmlns:r="http://schemas.openxmlformats.org/officeDocument/2006/relationships" name="Share and other capital (Tables" sheetId="48" state="visible" r:id="rId48"/>
    <sheet xmlns:r="http://schemas.openxmlformats.org/officeDocument/2006/relationships" name="Operating expenses (Tables)" sheetId="49" state="visible" r:id="rId49"/>
    <sheet xmlns:r="http://schemas.openxmlformats.org/officeDocument/2006/relationships" name="Supplemental disclosure of ca_2" sheetId="50" state="visible" r:id="rId50"/>
    <sheet xmlns:r="http://schemas.openxmlformats.org/officeDocument/2006/relationships" name="Income taxes (Tables)" sheetId="51" state="visible" r:id="rId51"/>
    <sheet xmlns:r="http://schemas.openxmlformats.org/officeDocument/2006/relationships" name="Financial instruments and fin_2" sheetId="52" state="visible" r:id="rId52"/>
    <sheet xmlns:r="http://schemas.openxmlformats.org/officeDocument/2006/relationships" name="Segment information (Tables)" sheetId="53" state="visible" r:id="rId53"/>
    <sheet xmlns:r="http://schemas.openxmlformats.org/officeDocument/2006/relationships" name="Net income (loss) per share (Ta" sheetId="54" state="visible" r:id="rId54"/>
    <sheet xmlns:r="http://schemas.openxmlformats.org/officeDocument/2006/relationships" name="Commitments and contingencies (" sheetId="55" state="visible" r:id="rId55"/>
    <sheet xmlns:r="http://schemas.openxmlformats.org/officeDocument/2006/relationships" name="Business overview (Details)" sheetId="56" state="visible" r:id="rId56"/>
    <sheet xmlns:r="http://schemas.openxmlformats.org/officeDocument/2006/relationships" name="Assessment of liquidity and m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Recent accounting pronoucemen_2" sheetId="62" state="visible" r:id="rId62"/>
    <sheet xmlns:r="http://schemas.openxmlformats.org/officeDocument/2006/relationships" name="Licensing arrangement (Details)" sheetId="63" state="visible" r:id="rId63"/>
    <sheet xmlns:r="http://schemas.openxmlformats.org/officeDocument/2006/relationships" name="Cash and cash equivalents (Deta" sheetId="64" state="visible" r:id="rId64"/>
    <sheet xmlns:r="http://schemas.openxmlformats.org/officeDocument/2006/relationships" name="Trade and other receivables (De" sheetId="65" state="visible" r:id="rId65"/>
    <sheet xmlns:r="http://schemas.openxmlformats.org/officeDocument/2006/relationships" name="Inventory (Details)" sheetId="66" state="visible" r:id="rId66"/>
    <sheet xmlns:r="http://schemas.openxmlformats.org/officeDocument/2006/relationships" name="Prepaid expenses and other cu_3" sheetId="67" state="visible" r:id="rId67"/>
    <sheet xmlns:r="http://schemas.openxmlformats.org/officeDocument/2006/relationships" name="Restricted cash equivalents (De"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Identifiable intangible asset_2" sheetId="71" state="visible" r:id="rId71"/>
    <sheet xmlns:r="http://schemas.openxmlformats.org/officeDocument/2006/relationships" name="Goodwill (Details)" sheetId="72" state="visible" r:id="rId72"/>
    <sheet xmlns:r="http://schemas.openxmlformats.org/officeDocument/2006/relationships" name="Payables and accrued liabilit_3" sheetId="73" state="visible" r:id="rId73"/>
    <sheet xmlns:r="http://schemas.openxmlformats.org/officeDocument/2006/relationships" name="Provision for restructuring c_3" sheetId="74" state="visible" r:id="rId74"/>
    <sheet xmlns:r="http://schemas.openxmlformats.org/officeDocument/2006/relationships" name="Warrant liability - Schedule of" sheetId="75" state="visible" r:id="rId75"/>
    <sheet xmlns:r="http://schemas.openxmlformats.org/officeDocument/2006/relationships" name="Warrant liability - Summary of " sheetId="76" state="visible" r:id="rId76"/>
    <sheet xmlns:r="http://schemas.openxmlformats.org/officeDocument/2006/relationships" name="Warrant liability - Summary o_2" sheetId="77" state="visible" r:id="rId77"/>
    <sheet xmlns:r="http://schemas.openxmlformats.org/officeDocument/2006/relationships" name="Warrant liability - Schedule _2" sheetId="78" state="visible" r:id="rId78"/>
    <sheet xmlns:r="http://schemas.openxmlformats.org/officeDocument/2006/relationships" name="Employee future benefits - Chan" sheetId="79" state="visible" r:id="rId79"/>
    <sheet xmlns:r="http://schemas.openxmlformats.org/officeDocument/2006/relationships" name="Employee future benefits - Narr" sheetId="80" state="visible" r:id="rId80"/>
    <sheet xmlns:r="http://schemas.openxmlformats.org/officeDocument/2006/relationships" name="Employee future benefits - Actu" sheetId="81" state="visible" r:id="rId81"/>
    <sheet xmlns:r="http://schemas.openxmlformats.org/officeDocument/2006/relationships" name="Employee future benefits - Undi" sheetId="82" state="visible" r:id="rId82"/>
    <sheet xmlns:r="http://schemas.openxmlformats.org/officeDocument/2006/relationships" name="Employee future benefits - Impa" sheetId="83" state="visible" r:id="rId83"/>
    <sheet xmlns:r="http://schemas.openxmlformats.org/officeDocument/2006/relationships" name="Share and other capital - Commo" sheetId="84" state="visible" r:id="rId84"/>
    <sheet xmlns:r="http://schemas.openxmlformats.org/officeDocument/2006/relationships" name="Share and other capital - Novem" sheetId="85" state="visible" r:id="rId85"/>
    <sheet xmlns:r="http://schemas.openxmlformats.org/officeDocument/2006/relationships" name="Share and other capital - Stock" sheetId="86" state="visible" r:id="rId86"/>
    <sheet xmlns:r="http://schemas.openxmlformats.org/officeDocument/2006/relationships" name="Share and other capital - Chang" sheetId="87" state="visible" r:id="rId87"/>
    <sheet xmlns:r="http://schemas.openxmlformats.org/officeDocument/2006/relationships" name="Share and other capital - Range" sheetId="88" state="visible" r:id="rId88"/>
    <sheet xmlns:r="http://schemas.openxmlformats.org/officeDocument/2006/relationships" name="Share and other capital - Discl" sheetId="89" state="visible" r:id="rId89"/>
    <sheet xmlns:r="http://schemas.openxmlformats.org/officeDocument/2006/relationships" name="Operating expenses (Details)" sheetId="90" state="visible" r:id="rId90"/>
    <sheet xmlns:r="http://schemas.openxmlformats.org/officeDocument/2006/relationships" name="Supplemental disclosure of ca_3" sheetId="91" state="visible" r:id="rId91"/>
    <sheet xmlns:r="http://schemas.openxmlformats.org/officeDocument/2006/relationships" name="Income taxes - Components of Cu" sheetId="92" state="visible" r:id="rId92"/>
    <sheet xmlns:r="http://schemas.openxmlformats.org/officeDocument/2006/relationships" name="Income taxes - Reconciliation o" sheetId="93" state="visible" r:id="rId93"/>
    <sheet xmlns:r="http://schemas.openxmlformats.org/officeDocument/2006/relationships" name="Income taxes - Loss Before Inco" sheetId="94" state="visible" r:id="rId94"/>
    <sheet xmlns:r="http://schemas.openxmlformats.org/officeDocument/2006/relationships" name="Income taxes - Components of De" sheetId="95" state="visible" r:id="rId95"/>
    <sheet xmlns:r="http://schemas.openxmlformats.org/officeDocument/2006/relationships" name="Income taxes - Components of Un" sheetId="96" state="visible" r:id="rId96"/>
    <sheet xmlns:r="http://schemas.openxmlformats.org/officeDocument/2006/relationships" name="Income taxes - Disclosure of Ta" sheetId="97" state="visible" r:id="rId97"/>
    <sheet xmlns:r="http://schemas.openxmlformats.org/officeDocument/2006/relationships" name="Income taxes - Narrative (Detai" sheetId="98" state="visible" r:id="rId98"/>
    <sheet xmlns:r="http://schemas.openxmlformats.org/officeDocument/2006/relationships" name="Income taxes - Disclosure of Fe" sheetId="99" state="visible" r:id="rId99"/>
    <sheet xmlns:r="http://schemas.openxmlformats.org/officeDocument/2006/relationships" name="Financial instruments and fin_3" sheetId="100" state="visible" r:id="rId100"/>
    <sheet xmlns:r="http://schemas.openxmlformats.org/officeDocument/2006/relationships" name="Financial instruments and fin_4" sheetId="101" state="visible" r:id="rId101"/>
    <sheet xmlns:r="http://schemas.openxmlformats.org/officeDocument/2006/relationships" name="Financial instruments and fin_5" sheetId="102" state="visible" r:id="rId102"/>
    <sheet xmlns:r="http://schemas.openxmlformats.org/officeDocument/2006/relationships" name="Segment information - Narrative" sheetId="103" state="visible" r:id="rId103"/>
    <sheet xmlns:r="http://schemas.openxmlformats.org/officeDocument/2006/relationships" name="Segment information - Revenues " sheetId="104" state="visible" r:id="rId104"/>
    <sheet xmlns:r="http://schemas.openxmlformats.org/officeDocument/2006/relationships" name="Segment information - Non-curre" sheetId="105" state="visible" r:id="rId105"/>
    <sheet xmlns:r="http://schemas.openxmlformats.org/officeDocument/2006/relationships" name="Segment information - Summary o" sheetId="106" state="visible" r:id="rId106"/>
    <sheet xmlns:r="http://schemas.openxmlformats.org/officeDocument/2006/relationships" name="Net income (loss) per share (De"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Reclassification on comparati_2" sheetId="110" state="visible" r:id="rId110"/>
  </sheets>
  <definedNames/>
  <calcPr calcId="124519" fullCalcOnLoad="1"/>
</workbook>
</file>

<file path=xl/sharedStrings.xml><?xml version="1.0" encoding="utf-8"?>
<sst xmlns="http://schemas.openxmlformats.org/spreadsheetml/2006/main" uniqueCount="957">
  <si>
    <t>Document and Entity Information</t>
  </si>
  <si>
    <t>12 Months Ended</t>
  </si>
  <si>
    <t>Dec. 31, 2018shares</t>
  </si>
  <si>
    <t>Document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 xml:space="preserve">AETERNA ZENTARIS INC.
</t>
  </si>
  <si>
    <t>Entity Central Index Key</t>
  </si>
  <si>
    <t>0001113423</t>
  </si>
  <si>
    <t>Current Fiscal Year End Date</t>
  </si>
  <si>
    <t>--12-31</t>
  </si>
  <si>
    <t>Entity Filer Category</t>
  </si>
  <si>
    <t>Non-accelerated Filer</t>
  </si>
  <si>
    <t>Entity Emerging Growth Company</t>
  </si>
  <si>
    <t>Entity Well-known Seasoned Issuer</t>
  </si>
  <si>
    <t>No</t>
  </si>
  <si>
    <t>Entity Current Reporting Status</t>
  </si>
  <si>
    <t>Yes</t>
  </si>
  <si>
    <t>Entity Shell Company</t>
  </si>
  <si>
    <t>Entity Common Stock, Shares Outstanding</t>
  </si>
  <si>
    <t>Consolidated Statements of Financial Position - USD ($) $ in Thousands</t>
  </si>
  <si>
    <t>Dec. 31, 2018</t>
  </si>
  <si>
    <t>Dec. 31, 2017</t>
  </si>
  <si>
    <t>Current assets</t>
  </si>
  <si>
    <t>Cash and cash equivalents (note 7)</t>
  </si>
  <si>
    <t>Trade and other receivables (note 8)</t>
  </si>
  <si>
    <t>Inventory (note 9)</t>
  </si>
  <si>
    <t>Prepaid expenses and other current assets (note 10)</t>
  </si>
  <si>
    <t>Total current assets</t>
  </si>
  <si>
    <t>Restricted cash equivalents (note 11)</t>
  </si>
  <si>
    <t>Property, plant and equipment (note 12)</t>
  </si>
  <si>
    <t>Deferred tax assets (note 20)</t>
  </si>
  <si>
    <t>Identifiable intangible assets (note 13)</t>
  </si>
  <si>
    <t>Other non-current assets</t>
  </si>
  <si>
    <t>Goodwill (note 14)</t>
  </si>
  <si>
    <t>Total Assets</t>
  </si>
  <si>
    <t>Current liabilities</t>
  </si>
  <si>
    <t>Payables and accrued liabilities (note 15)</t>
  </si>
  <si>
    <t>Provision for restructuring and other costs (note 16)</t>
  </si>
  <si>
    <t>Income taxes (note 22)</t>
  </si>
  <si>
    <t>Current portion of deferred revenues (note 6)</t>
  </si>
  <si>
    <t>Total current liabilities</t>
  </si>
  <si>
    <t>Deferred revenues (note 6)</t>
  </si>
  <si>
    <t>Warrant liability (note 17)</t>
  </si>
  <si>
    <t>Employee future benefits (note 18)</t>
  </si>
  <si>
    <t>Non-current portion of provision for restructuring and other costs (note 16)</t>
  </si>
  <si>
    <t>Total liabilities</t>
  </si>
  <si>
    <t>SHAREHOLDERS' EQUITY (DEFICIENCY)</t>
  </si>
  <si>
    <t>Share capital (note 19)</t>
  </si>
  <si>
    <t>Other capital (note 19)</t>
  </si>
  <si>
    <t>Deficit</t>
  </si>
  <si>
    <t>Accumulated other comprehensive income</t>
  </si>
  <si>
    <t>Total shareholders' equity (deficiency)</t>
  </si>
  <si>
    <t>Total liabilities and shareholders' equity</t>
  </si>
  <si>
    <t>Consolidated Statements of Changes in Shareholders' Equity - USD ($) $ in Thousands</t>
  </si>
  <si>
    <t>Total</t>
  </si>
  <si>
    <t>Share capital</t>
  </si>
  <si>
    <t>Pre-funded warrants</t>
  </si>
  <si>
    <t>Other capital</t>
  </si>
  <si>
    <t>Beginning balance, number of shares (in shares) at Dec. 31, 2015</t>
  </si>
  <si>
    <t>[1]</t>
  </si>
  <si>
    <t>Beginning balance at Dec. 31, 2015</t>
  </si>
  <si>
    <t>Changes in equity [abstract]</t>
  </si>
  <si>
    <t>Net income (loss)</t>
  </si>
  <si>
    <t>Other comprehensive income (loss):</t>
  </si>
  <si>
    <t>Foreign currency translation adjustments</t>
  </si>
  <si>
    <t>Actuarial gain on defined benefit plans (note 18)</t>
  </si>
  <si>
    <t>Comprehensive income (loss)</t>
  </si>
  <si>
    <t>Share issuances in connection with a public offering (in shares)</t>
  </si>
  <si>
    <t>Issue of equity</t>
  </si>
  <si>
    <t>Pre-funded warrant issuances in connection with a public offering</t>
  </si>
  <si>
    <t>Share issuances pursuant to the exercise of pre-funded warrants (in shares)</t>
  </si>
  <si>
    <t>Share issuances pursuant to the exercise of pre-funded warrants</t>
  </si>
  <si>
    <t>Share issuances in connection with at-the-market drawdowns (in shares)</t>
  </si>
  <si>
    <t>Share issuances in connection with at-the-market drawdowns</t>
  </si>
  <si>
    <t>Share-based compensation costs</t>
  </si>
  <si>
    <t>Ending balance, number of shares (in shares) at Dec. 31, 2016</t>
  </si>
  <si>
    <t>Ending balance at Dec. 31, 2016</t>
  </si>
  <si>
    <t>Ending balance, number of shares (in shares) at Dec. 31, 2017</t>
  </si>
  <si>
    <t>Ending balance at Dec. 31, 2017</t>
  </si>
  <si>
    <t>Ending balance, number of shares (in shares) at Dec. 31, 2018</t>
  </si>
  <si>
    <t>Ending balance at Dec. 31, 2018</t>
  </si>
  <si>
    <t>Issued and paid in full.</t>
  </si>
  <si>
    <t>Consolidated Statements of Comprehensive Loss - USD ($) $ in Thousands</t>
  </si>
  <si>
    <t>Dec. 31, 2016</t>
  </si>
  <si>
    <t>Revenues</t>
  </si>
  <si>
    <t>License fees (note 6)</t>
  </si>
  <si>
    <t>Product sales (note 6)</t>
  </si>
  <si>
    <t>Royalty income (note 6)</t>
  </si>
  <si>
    <t>Sales commission and other</t>
  </si>
  <si>
    <t>Total revenues</t>
  </si>
  <si>
    <t>Cost of sales</t>
  </si>
  <si>
    <t>Gross income</t>
  </si>
  <si>
    <t>Operating expenses (note 20)</t>
  </si>
  <si>
    <t>Research and development costs</t>
  </si>
  <si>
    <t>General and administrative expenses</t>
  </si>
  <si>
    <t>Selling expenses</t>
  </si>
  <si>
    <t>Total operating expenses</t>
  </si>
  <si>
    <t>Income (loss) from operations</t>
  </si>
  <si>
    <t>Settlements (note 27)</t>
  </si>
  <si>
    <t>Gain (loss) due to changes in foreign currency exchange rates</t>
  </si>
  <si>
    <t>Change in fair value of warrant liability (note 17)</t>
  </si>
  <si>
    <t>Other finance income</t>
  </si>
  <si>
    <t>Net finance income (costs)</t>
  </si>
  <si>
    <t>Income (loss) before income taxes</t>
  </si>
  <si>
    <t>Income tax (expense) recovery (note 22)</t>
  </si>
  <si>
    <t>Items that may be reclassified subsequently to profit or loss:</t>
  </si>
  <si>
    <t>Items that will not be reclassified to profit or loss:</t>
  </si>
  <si>
    <t>Actuarial gain (loss) on defined benefit plans</t>
  </si>
  <si>
    <t>Net income (loss) per share (basic) (note 26) (in dollars per share)</t>
  </si>
  <si>
    <t>Net income (loss) per share (diluted) (note 26) (in dollars per share)</t>
  </si>
  <si>
    <t>Weighted average number of shares outstanding (note 26)</t>
  </si>
  <si>
    <t>Basic (in shares)</t>
  </si>
  <si>
    <t>Diluted (in shares)</t>
  </si>
  <si>
    <t>Consolidated Statements of Cash Flows - USD ($) $ in Thousands</t>
  </si>
  <si>
    <t>Cash flows from operating activities</t>
  </si>
  <si>
    <t>Net income (loss) for the year</t>
  </si>
  <si>
    <t>Items not affecting cash and cash equivalents:</t>
  </si>
  <si>
    <t>Recapture of inventory previously written off</t>
  </si>
  <si>
    <t>Depreciation, amortization and impairment (notes 12 and 13)</t>
  </si>
  <si>
    <t>Deferred income taxes (note 22)</t>
  </si>
  <si>
    <t>Amortization of deferred revenues (note 6)</t>
  </si>
  <si>
    <t>Foreign exchange (gain) loss on items denominated in foreign currencies</t>
  </si>
  <si>
    <t>Gain on disposal of property, plant and equipment</t>
  </si>
  <si>
    <t>Other non-cash items</t>
  </si>
  <si>
    <t>Transaction cost allocated to warrants issued (note 19)</t>
  </si>
  <si>
    <t>Changes in operating assets and liabilities (note 21)</t>
  </si>
  <si>
    <t>Net cash provided by/(used in) operating activities</t>
  </si>
  <si>
    <t>Cash flows from financing activities</t>
  </si>
  <si>
    <t>Proceeds from issuances of common shares, warrants (including pre-funded warrants), net of cash transaction costs of $nil, $250 and $1,107 in 2018, 2017, and 2016, respectively (note 19)</t>
  </si>
  <si>
    <t>Proceeds from warrants exercised (note 19)</t>
  </si>
  <si>
    <t>Net cash provided by financing activities</t>
  </si>
  <si>
    <t>Cash flows from investing activities</t>
  </si>
  <si>
    <t>Purchase of property, plant and equipment (note 12)</t>
  </si>
  <si>
    <t>Proceeds for disposals of property, plant and equipment (note 12)</t>
  </si>
  <si>
    <t>Change in restricted cash equivalents</t>
  </si>
  <si>
    <t>Net cash provided by (used in) investing activities</t>
  </si>
  <si>
    <t>Effect of exchange rate changes on cash and cash equivalents</t>
  </si>
  <si>
    <t>Net change in cash and cash equivalents</t>
  </si>
  <si>
    <t>Cash and cash equivalents – beginning of year (note 6)</t>
  </si>
  <si>
    <t>Cash and cash equivalents – end of year (note 6)</t>
  </si>
  <si>
    <t>Consolidated Statements of Cash Flows - Parenthetical - USD ($) $ in Thousands</t>
  </si>
  <si>
    <t>Statement of cash flows [abstract]</t>
  </si>
  <si>
    <t>Payments for share issue costs</t>
  </si>
  <si>
    <t>Business overview</t>
  </si>
  <si>
    <t>Corporate Information And Statement Of IFRS Compliance [Abstract]</t>
  </si>
  <si>
    <t>1 Business overview Summary of business Aeterna Zentaris Inc. ("Aeterna Zentaris" or the "Company") is a specialty biopharmaceutical company which is commercializing novel pharmaceutical therapies. On December 20, 2017, the United States Food and Drug Administration ("FDA") granted marketing approval for Macrilen™ (macimorelin) to be used in the diagnosis of patients with adult growth hormone deficiency ("AGHD"). On January 16, 2018, the Company, through Aeterna Zentaris GmbH, entered into a license and assignment agreement with Strongbridge Ireland Limited ("Strongbridge") to carry out development, manufacturing, registration, regulatory and supply chain services for the commercialization of Macrilen™ (macimorelin) in the United States and Canada (the "License and Assignment Agreement"). Effective December 19, 2018, Strongbridge sold the United States and Canadian rights to Macrilen™ to Novo Nordisk ("Novo"). Reporting entity The accompanying consolidated financial statements include the accounts of Aeterna Zentaris Inc., an entity incorporated under the Canada Business Corporations Act , and its wholly-owned subsidiaries (collectively referred to as the "Group"). Aeterna Zentaris Inc. is the ultimate parent company of the Group. The Company currently has three wholly-owned direct and indirect subsidiaries, Aeterna Zentaris GmbH ("AEZS Germany"), based in Frankfurt, Germany, Zentaris IVF GmbH, a wholly-owned subsidiary of AEZS Germany, based in Frankfurt, Germany, and Aeterna Zentaris, Inc., an entity incorporated in the state of Delaware and with offices in Summerville, South Carolina, in the United States. The registered office of the Company is located at 1155 Rene-Levesque Blvd. West, 41 st Floor, Montreal, Quebec H3B 3V2, Canada and its principal place of business is 315 Sigma Drive, Summerville, South Carolina 29486. The Company's common shares are listed on both the Toronto Stock Exchange (the "TSX") and on the NASDAQ Capital Market (the "NASDAQ"). Basis of presentation (a) Statement of compliance These consolidated financial statements as at December 31, 2018 and December 31, 2017 and for the years ended December 31, 2018 , 2017 and 2016 have been prepared in accordance with International Financial Reporting Standards ("IFRS") as issued by the International Accounting Standards Board ("IASB") . The accounting policies in these consolidated financial statements are consistent with those of the previous financial year except for the adoption of those standards in 2018 (note 4) and are consistent with the previous quarter. These consolidated financial statements were approved by the Company's Board of Directors on March 29, 2019 . The preparation of financial statements in accordance with IFRS requires the use of certain critical accounting estimates and the exercise of management's judgment in applying the Company's accounting policies. Areas involving a high degree of judgment or complexity and areas where assumptions and estimates are significant to the Company's consolidated financial statements are discussed in note 4 - Critical accounting estimates and judgments . (b) Principles of consolidation These consolidated financial statements include any entity in which the Company directly or indirectly holds more than 50% of the voting rights or over which the Company exercises control. The Company controls an entity when the Company is exposed to, or has rights to, variable returns from its involvement with the entity and has the ability to affect those returns through its power over the entity. An entity is included in the consolidation from the date that control is transferred to the Company, while any entities that are sold are excluded from the consolidation from the date that control ceases. All inter-company balances and transactions are eliminated on consolidation. (c) Foreign currency Items included in the financial statements of the Group's entities are measured using the currency of the primary economic environment in which the entities operate (the "functional currency") which is U.S. dollars for the Company and its U.S. subsidiary, Aeterna Zentaris, Inc. and Euro ("EUR") for its German subsidiaries. Assets and liabilities of the German subsidiaries are translated from EUR balances at the period-end exchange rates, and the results of operations are translated from EUR amounts at average rates of exchange for the period. The resulting translation adjustments are included in accumulated other comprehensive income within shareholders' equity (deficiency). Foreign currency transactions are translated into the functional currency using the exchange rates prevailing at the dates of the underlying transaction. Foreign exchange gains and losses resulting from the settlement of such transactions and from the translation of monetary assets and liabilities not denominated in the functional currency are recognized in the consolidated statement of comprehensive income (loss).</t>
  </si>
  <si>
    <t>Assessment of liquidity and management's plans</t>
  </si>
  <si>
    <t>2 Assessment of liquidity and management's plans Since inception, the Company has incurred significant expenses in its efforts to develop and commercialize products. Consequently, the Company has incurred operating losses and negative cash flow from operations historically and in each of the last several years except for the year ended December 31, 2018 when the Company earned revenue from the sale of a license for the adult indication of Macrilen TM (macimorelin) in the United States and Canada (note 6). As at December 31, 2018 , the Company had an accumulated deficit of $310 million . The Company has $14,512 of cash and cash equivalents as at December 31, 2018 , and management believes it has sufficient liquidity to meet its current obligations of $5,596 and continue its planned level of expenses for at least, but not limited to the next twelve months from the date of issuance of these consolidated financial statements. The Company is focused on managing its operating expenses, and has the discretion to limit research and development costs, administrative expenses and capital expenditures in order to maintain its liquidity, until such time that additional sources of funding can be obtained. The Company’s principal focus is on the licensing and development of Macrilen TM (macimorelin) and it currently does not have any other approved product. In January 2018 , the Company signed a license and assignment agreement with Strongbridge Ireland Ltd., which as of December 19, 2018 is a wholly-owned subsidiary of Novo Nordisk A/S (“Novo”), to carry out development, manufacturing, registration and commercialization of Macrilen TM (macimorelin) in the U.S. and Canada (the “License and Assignment Agreement”) (see note 6). Consistent with Strongbridge, Novo is funding 70% of the pediatric clinical trial submitted to the EMA and FDA, the Company's sole development priority. On March 12, 2019 , the Company announced that its board of directors has formed a special committee of independent directors (the "Special Committee") to review strategic options available to the Company. The Special Committee has approved the engagement by the Company of a financial advisor that is working with management to assist the Special Committee and the board of directors in considering a wide range of transactions (including opportunities for the license of Macrilen TM (macimorelin) outside of the United States and Canada, or other monetization transactions relating to Macrilen TM (macimorelin). Management has evaluated whether material uncertainties exist relating to events or conditions as described in Note 4 and has considered the following in making that critical judgment. The Company’s current operating budget and cash flows from operating activities in 2019 are expected to decline compared with 2018 , however, the Company believes it will experience an increase in its royalty income, which, when combined with its forecasted cash flows, the Company believes will provide sufficient liquidity to finance operations and meet its commitments for at least, but not limited to, twelve months from the date of approval of these financial statements.</t>
  </si>
  <si>
    <t>Summary of significant accounting policies</t>
  </si>
  <si>
    <t>3 Summary of significant accounting policies The accounting policies set out below have been applied consistently to all years presented in these consolidated financial statements except for the adoption of those standards in 2018 (note 4) and have been applied consistently by all Group entities. 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Inventories Inventories are valued at the lower of cost or net realizable value. Cost is determined using the first-in, first-out method for all inventories. The Company's policy is to write down inventory that has become obsolete and inventory that has a cost basis in excess of its expected net realizable value. Increases in the reserve are recorded as charges in cost of product sales. For product candidates that have not been approved by the FDA, inventory used in clinical trials is written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 Restricted cash equivalents Restricted cash equivalents are comprised of bank deposits, related to a guarantee for a long-term operating lease obligation and for a corporate credit card program that cannot be used for current purposes. Property, plant and equipment and depreciation Items of property, plant and equipment are recorded at cost, net of related government grants and accumulated depreciation and impairment charges. Depreciation is calculated using the following methods, annual rates and period: Methods Annual rates and period Equipment Declining balance and straight-line 20% Furniture and fixtures Declining balance and straight-line 10% and 20% Computer equipment Straight-line 25% and 33 1 /3% Leasehold improvements Straight-line Remaining lease term Depreciation expense, which is recorded in the consolidated statement of comprehensive income (loss), is allocated to the appropriate functional expense categories to which the underlying items of property, plant and equipment relate. Identifiable intangible assets and amortization Identifiable intangible assets with finite useful lives consist of in-process R&amp;D acquired in business combinations, patents and trademarks.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where applicable, and accumulated amortization. Identifiable intangible assets with finite useful lives are amortized, from the time at which the assets are available for use, on a straight-line basis over their estimated useful lives of eight to fifteen years for in-process R&amp;D and patents and ten years for trademarks. Amortization expense, which is recorded in the consolidated statement of comprehensive income (loss), is allocated to the appropriate functional expense categories to which the underlying identifiable intangible assets relate. Goodwill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Impairment of assets Items of property, plant and equipment and identifiable intangible assets with finite lives subject to depreciation or amortization, respectively, are reviewed for impairment whenever events or changes in circumstances indicate that the carrying amounts of the assets may not be recoverable.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the purpose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mpairment losses are allocated to the appropriate functional expense categories to which the underlying identifiable intangible assets relate, and are recorded in the consolidated statement of comprehensive income (loss). Items of property, plant and equipment and amortizable identifiable intangible assets with finite lives that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Goodwill is not subject to amortization and instead is tested for impairment annually or more often if there is an indication that the CGU to which the goodwill has been allocated may be impaired. Impairment is determined for goodwill by assessing whether the carrying value of a CGU, including the allocated goodwill, exceeds its recoverable amount, which is the higher of fair value less costs to sell and value in use. In the event that the carrying amount of goodwill exceeds its recoverable amount, an impairment loss is recognized in an amount equal to the excess. Impairment losses related to goodwill are not subsequently reversed. Share purchase warrants Share purchase warrants are classified as liabilities when the Company does not have the unconditional right to avoid delivering cash to the holders in the future. Each of the Company's share purchase warrants contains a written put option, arising upon the occurrence of a fundamental transaction, as that term is defined in the share purchase warrants, including a change of control. As a result of the existence of these put options, and despite the fact that the repurchase feature is conditional on a defined contingency, the share purchase warrants are required to be classified as a financial liability, since such contingency could ultimately result in the transfer of assets by the Company. The warrant liability is initially measured at fair value, and any subsequent changes in fair value are recognized as gains or losses through profit or loss. Any transaction costs related to the share purchase warrants are expensed as incurred. The warrant liability is classified as non-current, unless the underlying share purchase warrants will expire or be settled within 12 months from the end of a given reporting period. Employee benefits Salaries and other short-term benefits Salaries and other short-term benefit obligations are measured on an undiscounted basis and are recognized in the consolidated statement of comprehensive income (loss) over the related service period or when the Company has a present legal or constructive obligation to make payments as a result of past events and when the amount payable can be estimated reliably. Post-employment benefits The Company's subsidiary in Germany maintains defined contribution and unfunded defined benefit plans, as well as other benefit plans for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the projected age of employees upon retirement, the expected rate of future compensation and employee turnover.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income (loss), net of tax, and simultaneously reclassified in the deficit in the consolidated statement of financial position in the year in which the actuarial gains and losses arise and without recycling to the consolidated statement of comprehensive income (loss) in subsequent periods. For defined contribution plans, expenses are recorded in the consolidated statement of comprehensive income (loss) as incurred–namely, over the period that the related employee service is rendered. Termination benefits Termination benefits are recognized in the consolidated statement of comprehensive income (loss) when the Company is demonstrably committed, without the realistic possibility of withdrawal, to a formal detailed plan to terminate employment earlier than originally expected. Termination benefit liabilities expected to be settled after 12 months from the end of a given reporting period are discounted to their present value, where material. Financial instruments The Company classifies its financial instruments in the following categories: "Financial assets at fair value through profit or loss ("FVTPL"); "Financial assets at amortized cost"; "Financial liabilities at "FVTPL"; and "Financial liabilities at amortized cost". Financial assets at FVTPL : Financial assets carried at FVTPL are initially recorded at fair value and transaction costs are expensed in the statement of comprehensive income (loss). Realized and unrealized gains and losses arising from changes in the fair value of the financial assets held at FVTPL are included in the statement of comprehensive income (loss) in the period in which they arise. Financial liabilities at FVTPL: These financial liabilities are initially recognized at fair value, and transaction costs directly attributable to issuing the warrants are expensed in the statement of comprehensive income (loss). Financial liabilities that are required to be measured at FVTPL have all fair value movements, excluding those related to changes in the credit risk of the liability which are recorded in other comprehensive income (loss), recognized in the statement of comprehensive income (loss). Financial assets at fair value through other comprehensive income (FVTOCI): Investments in equity instruments at FVTOCI are initially recognized at fair value plus transaction costs. Subsequently they are measured at fair value, with gains and losses arising from changes in fair value recognized in other comprehensive income (loss) in the period in which they arise. Financial assets at amortized cost: A financial asset is measured at amortized cost if the objective of the business model is to hold the financial asset for the collection of contractual cash flows, and the asset's contractual cash flows are comprised solely of payments of principal and interest. They are classified as current assets or non-current assets based on their maturity date, and are initially recognized at fair value and subsequently carried at amortized cost less any impairment. Impairment of financial assets at amortized cost: The Company recognizes a loss allowance for expected credit losses on financial assets that are measured at amortized cost. The following table shows the classification of the Company’s financial assets/liabilities under IFRS 9 Financial Instruments ("IFRS 9") and the previous classifications under IAS 39: Financial asset/liability IFRS 9 Classification IAS 39 Classification Cash and cash equivalents Amortized cost Loans and receivables Trade and other receivables Amortized cost Loans and receivables Restricted cash and cash equivalents Amortized cost Loans and receivables Warrant liability (derivative) FVTPL FVTPL Payable and accrued liabilities Amortized cost Other financial liabilities Share capital Common shares are classified as equity. Incremental costs that are directly attributable to the issuance of common shares and stock options are recognized as a deduction from equity, net of any tax effects. Where offerings result in the issuance of units (where each unit is comprised of a common share of the Company and a share purchase warrant, exercisable in order to purchase a common share or fraction thereof), proceeds received in connection with those offerings are allocated between share capital and share purchase warrants based on the residual method. Proceeds are allocated to warrant liability based on the fair value of the share purchase warrants, and the residual amount of proceeds is allocated to share capital. Transaction costs in connection with such offerings are allocated to the liability and equity unit components in proportion to the allocation of proceeds. Provisions Provisions represent liabilities to the Company for which the amount or timing is uncertain. Provisions are recognized when the Company has a present legal or constructive obligation as a result of past events, such as organizational restructuring, when it is probable that an outflow of resources will be required to settle the obligation and where the amount can be reliably estimated. Provisions are not recognized for future operating losses.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 Revenue recognition License fees License fees representing non-refundable payments received at the time of executing the license agreements. The Company’s promise to grant a license provides its customer with either a right to access the Company’s intellectual property ("IP") or a right to use the Company’s IP. Revenue from a license that provides a customer the right to use the Company’s IP is recognized at a point in time when the transfers to the licensee is completed and the license period begins. Revenue from a license that provides access to the Company’s IP over a license term is considered to be a performance obligation satisfied over time and, therefore, revenue is recognized over the term of the license arrangement. Royalty and milestone income Royalty income earned through a license is recognized when the underlying sales have occurred. Milestone income is recognized at the point in time when it is highly probable that the respective milestone event criteria are met, and the risk of reversal of revenue recognition is remote. Other revenue also includes revenue from activities such as manufacturing or other services rendered, to the extent such revenue is not recorded under net sales, and is recognized when control transfers to the third party and the related performance obligations are satisfied. 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 Current and deferred income tax Income tax on profit or loss comprises current and deferred tax. Tax is recognized in profit or loss, except that a change attributable to an item of income or expense recognized as other comprehensive income (loss) or directly in equity is also recognized directly in other comprehensive income (loss)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Research and development cost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 Net income (loss) per share Basic net income (loss) income per share is calculated using the weighted average number of common shares outstanding during the year. Diluted net income (loss) per share is calculated based on the weighted average number of common shares outstanding during the year, plus the effects of dilutive common share equivalents, such as stock options and share purchase warrants. This method requires that diluted net income (loss) per share be calculated using the treasury stock method, as if all common share equivalents had been exercised at the beginning of the reporting period, or period of issuance, as the case may be, and that the funds obtained thereby were used to purchase common shares of the Company at the average trading price of the common shares during the period.</t>
  </si>
  <si>
    <t>Critical accounting estimates and judgments</t>
  </si>
  <si>
    <t>Accounting Policies, Changes In Accounting Estimates And Errors [Abstract]</t>
  </si>
  <si>
    <t>4 Critical accounting estimates and judgments The preparation of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at the consolidated financial statements are presented fairly and in accordance with IFRS. Revisions to accounting estimates are recognized in the period in which the estimates are revised and in any future periods affected. (a) Critical accounting estimates and assumptions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The following discusses the most significant accounting estimates and assumptions that the Company has made in the preparation of the consolidated financial statements. Accounting for the Macrilen License and Assignment Agreement See the performance obligations further described in note 6 - Licensing arrangements . Fair value of the warrant liability and stock options Determining the fair value of the warrant liability and stock options requires judgment related to the selection of the most appropriate pricing model, the estimation of stock price volatility and the expected term of the underlying instruments. Any changes in the estimates or inputs utilized to determine fair value could result in a significant impact on the Company's future operating results, liabilities or other components of shareholders' equity. Fair value assumptions used are described in note 17 - Warrant liability and 19 - Share and other capital . Impairment of goodwill and identifiable intangible assets The annual impairment assessment related to goodwill requires to estimate the recoverable amount, which has been determined using value in use model. The Company also concluded that there was only one CGU as management monitors goodwill and identifiable intangible assets on an overall entity basis. Future events could cause the assumptions utilized in the impairment tests to change, resulting in a potentially adverse effect on the Company's future results due to increased impairment charges. Employee future benefits The determination of expenses and obligations associated with employee future benefits requires the use of assumptions, such as the discount rate to measure obligations, the projected age of employees upon retirement, the expected rate of future compensation and estimated employee turnover. Because the determination of the cost and obligations associated with employee future benefits requires the use of various assumptions, there is measurement uncertainty inherent in the actuarial valuation process. Actual results will differ from results that are estimated based on the aforementioned assumptions. Additional information is included in note 18 - Employee future benefits . Income taxes The estimation of income taxes includes evaluating the recoverability of deferred tax assets based on an assessment of Group entities' ability to utilize the underlying future tax deductions against future taxable income prior to expiry of those deductions. Management assesses whether it is probable that some or all of the deferred income tax assets will not be realized. The ultimate realization of deferred tax assets is dependent upon the generation of future taxable income, which in turn is dependent upon the successful commercialization of the Company's products. To the extent that management's assessment of any Group entity's ability to utilize future tax deductions changes, the Company would be required to recognize more or fewer deferred tax assets, and future income tax provisions or recoveries could be affected. Additional information is included in note 22 - Income taxes . .</t>
  </si>
  <si>
    <t>Recent accounting pronoucements</t>
  </si>
  <si>
    <t>Recent accounting pronouncements</t>
  </si>
  <si>
    <t>5 Recent accounting pronouncements Accounting standards adopted in 2018 IFRS 9 Financial instruments IFRS 9 replaces the provisions of IAS 39 Financial Instruments: Recognition and Measurement ("IAS 39") that relate to the recognition, classification and measurement of financial assets and financial liabilities, de-recognition of financial instruments, impairment of financial assets and hedge accounting. The Company's financial assets are mainly comprised of cash and cash equivalents, trade and other receivables, and restricted cash equivalents, which are classified and accounted for under IFRS 9 at amortized cost. Financial liabilities are mainly comprised of payables and accrued liabilities, which are accounted for at amortized cost, and the warrant liability, which is a derivative that is accounted for at fair value through profit and loss (FVTPL). The impairment of financial assets, including trade and other receivables, is now assessed using the simplified method of the expected credit loss model: previously, the incurred loss model was used. Applying the expected credit loss model has not had a significant impact on the value of the financial assets. The Company applied the modified retrospective method upon adoption of IFRS 9 on January 1, 2018. This method requires the recognition of the cumulative effect of initially applying IFRS 9 to retained earnings (deficit) and not to restate prior years. The application of this new standard resulted in changes in accounting policies but has no impact on opening deficit. IFRS 15 Revenue from contracts with customers Effective January 1, 2018, the Company has adopted IFRS 15 Revenue from Contracts with Customers (“IFRS 15”). This new standard was applied using a modified retrospective approach. The adoption of IFRS 15 did not have a significant impact on the timing or measurement of the Company’s revenue and no adjustment to the opening balance of deficit as at January 1, 2018 has been recorded as result of adopting IFRS 15. The impacts of adoption of the new standard are summarized below: The Company's revenue consists of licensing fees representing non-refundable payments received at the time of executing the license agreement, which are recognized as revenue upon execution of the license agreements when the Company has no significant future performance obligation and collectability of the fees is probable. Under IFRS 15, the Company determines whether the Company's promise to grant a license provides its customer with either a right to access the Company’s IP or a right to use the Company’s IP. Revenue from a license that provides a customer the right to use the Company’s IP is recognized at a point in time when the transfer to the licensee is completed and the license period begins. Revenue from a license that provides access to the Company's IP over a license term is considered to be a performance obligation satisfied over time and, therefore, revenue is recognized over the term of the license arrangement. Revenue consists also of royalty income from the out-licensing of IP, which is recognized as earned and from manufacturing and other services, where revenue is recognized when control transfers to the third party and the Company’s performance obligations are satisfied. The adoption of IFRS 15 did not significantly change the timing or amount of revenue recognized from these manufacturing and other services arrangements, nor did it change accounting for these royalty arrangements, as the standard's royalty exception is applied for IP licenses. Furthermore, the Company receives milestone payments related to the out-licensing of IP. IFRS 15 resulted in the following changes in timing and amount of revenue recognized under these arrangements. In January 2018, the Company received $24.0 million of which $23.6 million was recognized in the consolidated statements of comprehensive income (loss) and $0.4 million was deferred to the consolidated statements of financial position and is being amortized until June 2023 when we expect to commence product sales for the pediatric indication. Under IAS 18, the full $24.0 million would have been deferred to the consolidated statements of financial position and would have been amortized to the consolidated statements of comprehensive income (loss) evenly until October 2027, representing the expiry date of the underlying patents. The Company applied the modified retrospective method upon adoption of IFRS 15 on January 1, 2018. This method requires the recognition of the cumulative effect of initially applying IFRS 15 to deficit and not to restate prior years. The application of this new standard effective January 1, 2018 had no impact on opening deficit. Accounting standards not yet adopted In January 2016, the IASB issued IFRS 16, Leases ("IFRS 16"), which supersedes IAS 17, Leases , and the related interpretations on leases: IFRIC 4, Determining Whether an Arrangement Contains a Lease; Standard Interpretations Committee ("SIC") 15, Operating Leases - Incentives; and SIC 27, Evaluating the Substance of Transactions in the Legal Form of a Lease . IFRS 16 is effective for annual periods beginning on or after January 1, 2019, with earlier adoption permitted for companies that also apply IFRS 15. The Company is currently assessing the impact that this new standard may have on the Company's consolidated financial statements. In June 2017, IFRIC 23, " Uncertainty over Income Tax Treatment " ("IFRIC 23"), was issued. IFRIC 23 provides guidance on how to value uncertain income tax positions based on the probability of whether the relevant tax authorities will accept the company's tax treatments. A company is to assume that a taxation authority with the right to examine any amounts reported to it will examine those amounts and will have full knowledge of all relevant information when doing so. IFRIC 23 is effective for annual periods beginning on or after January 1, 2019. The adoption of this interpretation is not expected to have a significant impact on the Company's consolidated financial statements. In June 2015, the IASB published ED/2015/5 Remeasurement on a Plan Amendment, Curtailment or Settlement/Availability of a Refund from a Defined Benefit Plan (Proposed amendments to IAS 19 and IFRIC 14) combining two issues submitted separately to the IFRS Interpretations Committee into a single package of narrow-scope amendments to IAS 19 Employee Benefits and IFRIC 14 IAS 19 - The Limit on a Defined Benefit Asset, Minimum Funding Requirements and their Interaction . However, in April 2017 the IASB decided to pursue the amendments to IAS 19 and in September 2017 confirmed it would do so despite putting off the amendments to IFRIC 14. The amendments in Plan Amendment, Curtailment or Settlement (Amendments to IAS 19) are: (i) if a plan amendment, curtailment or settlement occurs, it is now mandatory that the current service cost and the net interest for the period after the remeasurement are determined using the assumptions used for the remeasurement and (ii) amendments have been included to clarify the effect of a plan amendment, curtailment or settlement on the requirements regarding the asset ceiling. An entity applies the amendments to plan amendments, curtailments or settlements occurring on or after the beginning of the first annual reporting period that begins on or after 1 January 2019. The adoption of these amendments is not expected to have a significant impact on the Company's consolidated financial statements.</t>
  </si>
  <si>
    <t>Licensing arrangement</t>
  </si>
  <si>
    <t>Subclassifications of assets, liabilities and equities [abstract]</t>
  </si>
  <si>
    <t>6 Licensing arrangements Macrilen License and Assignment Agreement On January 16, 2018, the Company through Aeterna Zentaris GmbH entered into a license and assignment agreement (the "License and Assignment Agreement") with Strongbridge to carry out development, manufacturing, registration, regulatory and supply chain services for the commercialization of Macrilen™ (macimorelin) in the United States and Canada, which provides for (i) the "right to use" license relating to the Adult Indication; (ii) the sale of the right to acquire a license of a future FDA-approved Pediatric Indication; (iii) Strongbridge has agreed to fund 70% of the costs of a pediatric clinical trial submitted for approval to the EMA and FDA to be run by the Company with customary oversight from a joint steering committee; and (iv) for an Interim Supply Arrangement. (i) Adult Indication Under the terms of the License and Assignment Agreement, and for as long as Macrilen™ (macimorelin) is patent-protected, the Company will be entitled to a 15% royalty on annual net sales up to $75.0 million and an 18% royalty on annual net sales above $75.0 million . Following the end of patent protection in United States or Canada for Macrilen™ (macimorelin), the Company will be entitled to a 5% royalty on net sales in that country. In addition, the Company will also receive one-time payments ranging from $4.0 million to $100.0 million upon the achievement of commercial milestones going from $25.0 million annual net sales up to $500.0 million annual net sales. In January 2018, the Company received a cash payment of $24.0 million from Strongbridge and on July 23, 2018, Strongbridge launched product sales of Macrilen™ (macimorelin) in the United States. (ii) Pediatric Indication Upon approval by the FDA of a pediatric indication for Macrilen™ (macimorelin), the Company will receive a one-time milestone payment of $5.0 million . This amount will be recognized once it is probable that it will be received. Transaction price Analysis of the total discounted cash flows of both the $24.0 million payment and the $5.0 million payment upon FDA approval of the Pediatric Instance demonstrates that 84% of the future revenue streams would be derived from the Adult Indication and 16% from the Pediatric Indication. On a relative fair value basis, the Company has allocated the transaction price to the performance obligations resulting in $23.6 million being allocated to the Adult Indication and being recognized as license fee revenue in the consolidated statements of comprehensive income (loss) effective January 2018, and $400 being allocated to the right to a future Pediatric Indication, which is recognized as deferred revenue on the consolidated statements of financial position and amortized monthly beginning January 2018 into the consolidated statements of comprehensive income (loss). (iii) PIP study During 2018, the Company invoiced Strongbridge $358 as its share of the costs incurred by the Company under the PIP. The Company considers the funding arrangement under the PIP to be a collaboration arrangement under IFRS 11 and has accounted for the invoicing as a reduction of costs incurred during the period. This amount is presented in the consolidated statement of financial position as trade and other receivables and has been fully collected. (iv) Interim Supply Arrangement The Company has agreed under the License and Assignment Agreement to supply ingredients for the manufacture of Macrilen™ (macimorelin) during an interim period at a price that is set ‘at cost’, without any profit margin. The Company believes the stand-alone selling price of the manufacturing ingredients to be their cost, as that approximates the amount at which Strongbridge would be able to procure those same goods with other suppliers. During 2018, the Company invoiced $2,167 and has received payment in full of these invoices. These items are presented in the consolidated statements of comprehensive income (loss) as product sales and cost of goods sold. Novo purchase of Strongbridge License Agreement Effective December 19, 2018, Strongbridge sold the entity which owned the License and Assignment Agreement for the United States and Canadian rights to Macrilen™ to Novo . Zoptrex™ License Agreements On July 1, 2016, the Company entered into a license agreement (the "Cyntec License Agreement") with Cyntec Co., Ltd. ("Cyntec"), an affiliate of Orient EuroPharma Co., Ltd. ("OEP") for Zoptrex™ (zoptarelin doxorubicin) for the initial indication of endometrial cancer. Under the terms of the Cyntec License Agreement, the Company was paid a nonrefundable upfront cash payment (the "License Fee") of EUR 0.5 million in consideration for the license to Cyntec of the Company's intellectual property related to Zoptrex™ and the grant to Cyntec of the right to commercialize Zoptrex™ in a territory consisting of Taiwan and nine countries in southeast Asia (the "OEP Territory"). Cyntec has also agreed to make additional payments to the Company upon achieving certain pre-established regulatory and commercial milestones. Furthermore, the Company will receive royalties based on future net sales of Zoptrex™ in the OEP Territory. Cyntec will be responsible for the development, registration, reimbursement and commercialization of the product in the OEP Territory. The Company also entered into related Technology Transfer and Supply Agreements with another affiliate of OEP, pursuant to which the Company will transfer to such affiliate the technology necessary to permit the affiliate to manufacture finished Zoptrex™ using quantities of the active pharmaceutical agreement purchased from the Company pursuant to the Supply Agreement. On December 1, 2014, the Company entered into an exclusive master collaboration agreement ("Master Collaboration Agreement"), a technology transfer and technical assistance agreement ("Tech Transfer Agreement") and a license agreement ("Sinopharm License Agreement") with Sinopharm A-Think Pharmaceuticals Co., Ltd. ("Sinopharm") for the development, manufacture and commercialization of Zoptrex™ in all human uses, in the People's Republic of China, including Hong Kong and Macau (collectively, the "Sinopharm Territory"). Under the terms of the TTA, Sinopharm made a one-time, non-refundable payment (the "Transfer Fee") of $1,000 to the Company in consideration for the transfer of technical documentation and materials, know-how and technical assistance services. Additionally, pursuant to the Sinopharm License Agreement, the Company is entitled to receive additional consideration upon achieving certain milestones, including the occurrence of certain regulatory and commercial events in the Sinopharm Territory. Furthermore, the Company is entitled to royalties on future net sales of Zoptrex™ in the Sinopharm Territory. The Company has continuing involvement in the aforementioned arrangements, including the transfer of documentation, know-how and materials, as well as the provision of technical assistance, such as quality systems implementation, analytical and stability testing, territory-specific development initiatives, and other services. The Company deferred the non-refundable License and Transfer Fees and is amortizing the related payment as revenue on a straight-line basis over the period during which the aforementioned services are rendered and obligations are performed. At December 31, 2017, the Company had deferred revenues net of amortization of $541 relating to non-refundable upfront payments and, due to events that occurred in 2017, the Company does not anticipate development of Zoptrex™ under the licensing agreements. In the first quarter of 2018, the Company recognized this amount as revenue.</t>
  </si>
  <si>
    <t>Cash and cash equivalents</t>
  </si>
  <si>
    <t>7 Cash and cash equivalents December 31, 2018 2017 $ $ Cash on hand and balances with banks 3,501 7,099 Interest-bearing deposits with maturities of three months or less 11,011 681 14,512 7,780</t>
  </si>
  <si>
    <t>Trade and other receivables</t>
  </si>
  <si>
    <t>Trade and other receivables [abstract]</t>
  </si>
  <si>
    <t>8 Trade and other receivables December 31, 2018 2017 $ $ Trade accounts receivable (net of allowance for doubtful accounts of $55 (2017 - $5)) 142 20 Value added tax 49 186 Other receivables 103 15 294 221 See note 24 - Financial instruments and financial risk management for discussion of credit losses.</t>
  </si>
  <si>
    <t>Inventory</t>
  </si>
  <si>
    <t>9 Inventory December 31, 2018 2017 $ $ Finished goods — 554 Work in process 240 — 240 554 The Company recognized $2,087 of inventory costs as cost of sales in the consolidated statement of comprehensive income (loss) for the year ended December 31, 2018 (2017 - nil ).</t>
  </si>
  <si>
    <t>Prepaid expenses and other current assets</t>
  </si>
  <si>
    <t xml:space="preserve">10 Prepaid expenses and other current assets December 31, 2018 2017 $ $ Prepaid insurance 832 410 Prepaid inventory 175 87 Other 203 329 1,210 826 </t>
  </si>
  <si>
    <t>Restricted cash equivalents</t>
  </si>
  <si>
    <t>11 Restricted cash equivalents The Company had restricted cash equivalents amounting to $418 at December 31, 2018 and $381 at December 31, 2017. These balances consist of certificates of deposit that are used as collateral for corporate credit cards and leases.</t>
  </si>
  <si>
    <t>Property, plant and equipment</t>
  </si>
  <si>
    <t>Disclosure of detailed information about property, plant and equipment [abstract]</t>
  </si>
  <si>
    <t>12 Property, plant and equipment Components of the Company's property, plant and equipment are summarized below. Cost Equipment Furniture and fixtures Computer equipment Leasehold improvements Total $ $ $ $ $ At January 1, 2017 3,919 19 737 37 4,712 Additions 2 — 2 — 4 Disposals / Retirements (2,160 ) — (43 ) — (2,203 ) Impact of foreign exchange rate changes 507 — 94 5 606 At December 31, 2017 2,268 19 790 42 3,119 Additions 1 — 8 — 9 Disposals / Retirements (758 ) — (137 ) — (895 ) Reclassifications 11 (11 ) — — — Impact of foreign exchange rate changes (64 ) (1 ) (24 ) (2 ) (91 ) At December 31, 2018 1,458 7 637 40 2,142 Accumulated depreciation Equipment Furniture and fixtures Computer equipment Leasehold improvements Total $ $ $ $ $ At January 1, 2017 3,799 2 692 15 4,508 Disposals / Retirements (2,135 ) — (43 ) — (2,178 ) Depreciation expense 50 2 30 18 100 Impact of foreign exchange rate changes 496 — 90 2 588 At December 31, 2017 2,210 4 769 35 3,018 Disposals / Retirements (752 ) — (137 ) — (889 ) Depreciation expense 19 1 14 1 35 Impact of foreign exchange rate changes (63 ) — (22 ) (2 ) (87 ) At December 31, 2018 1,414 5 624 34 2,077 Carrying amount Equipment Furniture and fixtures Computer equipment Leasehold improvements Total $ $ $ $ $ At December 31, 2017 58 15 21 7 101 At December 31, 2018 44 2 13 6 65 Depreciation of $35 ( $100 in 2017 and $112 in 2016 ) is presented in the consolidated statement of comprehensive income (loss) as follows: $20 ( $69 in 2017 and $80 in 2016 ) in R&amp;D costs, $10 ( $10 in 2017 and $11 in 2016 ) in general and administrative ("G&amp;A") expenses and $5 ( $21 in 2017 and $21 in 2016 ) in selling expenses.</t>
  </si>
  <si>
    <t>Identifiable intangible assets</t>
  </si>
  <si>
    <t>Disclosure of detailed information about intangible assets [abstract]</t>
  </si>
  <si>
    <t>13 Identifiable intangible assets Identifiable intangible assets with finite useful lives consist entirely of in-process R&amp;D costs, patents and trademarks with such assets expected to be fully amortized by 2021. Changes in the carrying value of the Company's identifiable intangible assets with finite useful lives are summarized below. Year ended December 31, 2018 Year ended December 31, 2017 Cost Accumulated amortization Carrying value Cost Accumulated amortization Carrying value $ $ $ $ $ $ Balances – Beginning of the year 34,246 (34,156 ) 90 30,032 (29,962 ) 70 Additions — — — — — — Impairment (loss) reversal* — — — — 44 44 Recurring amortization expense* — (23 ) (23 ) — (38 ) (38 ) Impact of foreign exchange rate changes (1,603 ) 1,598 (5 ) 4,214 (4,200 ) 14 Balances – End of the year 32,643 (32,581 ) 62 34,246 (34,156 ) 90 _________________________ * Recorded as R&amp;D costs in the consolidated statements of comprehensive income (loss).</t>
  </si>
  <si>
    <t>Goodwill</t>
  </si>
  <si>
    <t>Intangible Assets [Abstract]</t>
  </si>
  <si>
    <t>14 Goodwill The change in carrying value is as follows: Cost Accumulated impairment loss Carrying amount $ $ $ At January 1, 2017 7,553 — 7,553 Impact of foreign exchange rate changes 1,060 — 1,060 At December 31, 2017 8,613 — 8,613 Impact of foreign exchange rate changes (403 ) — (403 ) At December 31, 2018 8,210 — 8,210 Management's evaluation of impairment in goodwill is based on estimates that are derived from our licensee's projected sales of Macrilen for 2019 (both units and selling price), annual revenue growth rate, growth in operating expenses, the effect of future costs of the pediatric development program (the "PIP") and discount rate for generating the Company's net present value. There was no impairment assessed at December 31, 2018.</t>
  </si>
  <si>
    <t>Payables and accrued liabilities</t>
  </si>
  <si>
    <t>15 Payables and accrued liabilities December 31, 2018 2017 $ $ Trade accounts payable 1,282 1,222 Accrued research and development costs 26 127 Salaries, employment taxes and benefits 183 390 Financing of insurance premiums (a) 738 — Other accrued liabilities 737 1,075 2,966 2,814 (a) Represents financing of the Company's 2019 insurance premiums, carrying interest at 6.5% and repayable in eight equal monthly installments commencing January 31, 2019.</t>
  </si>
  <si>
    <t>Provision for restructuring costs and other costs</t>
  </si>
  <si>
    <t>16 Provision for restructuring and other costs In the third quarter of 2017, Aeterna Zentaris GmbH, and its Works Council approved a restructuring program (the "2017 German Restructuring"), which was rolled out as a consequence of the negative Phase 3 clinical trial results of Zoptrex™ and the related impact on the product pipeline. This was also part of the continued strategy to transition into a commercially operating specialty biopharmaceutical organization focused on the development and commercialization of Macrilen™ (macimorelin), including through out-licensing arrangements and pursuing in-licensing opportunities. The changes in the Company's provision for restructuring and other costs can be summarized as follows: Other provision Cetrotide (R) onerous contracts 2017 German Restructuring: onerous lease 2017 German Restructuring: severance Total $ $ $ $ January 1, 2017 158 574 — — 732 Provision recognized — — 1,113 2,002 3,115 Utilization of provision (152 ) (145 ) (19 ) (138 ) (454 ) Change in the provision — (20 ) 10 (41 ) (51 ) Unwinding of discount and impact of foreign exchange rate changes 3 64 104 (16 ) 155 December 31, 2017 9 473 1,208 1,807 3,497 Provision recognized — 317 — — 317 Utilization of provision (9 ) (222 ) (467 ) (1,202 ) (1,900 ) Change in the provision — — (21 ) (432 ) (453 ) Unwinding of discount and impact of foreign exchange rate changes — (21 ) (57 ) (85 ) (163 ) December 31, 2018 — 547 663 88 1,298 Less: current portion — (136 ) (663 ) (88 ) (887 ) Non-current portion — 411 — — 411</t>
  </si>
  <si>
    <t>Warrant liability</t>
  </si>
  <si>
    <t>Financial Instruments [Abstract]</t>
  </si>
  <si>
    <t xml:space="preserve">17 Warrant liability The change in the Company's warrant liability can be summarized as follows: Years ended December 31, 2018 2017 2016 $ $ $ Balance – Beginning of the year 3,897 6,854 10,891 Share purchase warrants issued during the year (note 19) — — 400 Share purchase warrants exercised during the year — (735 ) — Change in fair value of share purchase warrants (263 ) (2,222 ) (4,437 ) Balance - End of the year 3,634 3,897 6,854 A summary of the activity related to the Company's share purchase warrants is provided below. Years ended December 31, 2018 2017 2016 Number Weighted average exercise price ($) Number Weighted average exercise price ($) Number Weighted average exercise price ($) Balance – Beginning of the year 3,417,840 7.59 3,779,245 9.66 2,842,309 11.30 Issued (note 19) — — — — 945,000 4.70 Exercised — — (331,730 ) * 1.07 — — Expired (note 19) (25,996 ) 185.00 (29,675 ) 345.00 (8,064 ) 4.23 Balance – End of the year 3,391,844 6.23 3,417,840 7.59 3,779,245 9.66 _________________________ * A portion of the Series A warrants was exercised using the cashless feature. Therefore, the total number of equivalent shares issued was 301,343 . The following table summarizes the share purchase warrants outstanding and exercisable as at December 31, 2018 : Exercise price ($) Number Weighted average remaining contractual life (years) 1.07 115,844 1.19 4.70 945,000 1.34 7.10 2,331,000 1.96 3,391,844 1.76 The table presented below shows the inputs and assumptions applied to the Black-Scholes option pricing model in order to determine the fair value of all warrants outstanding as at December 31, 2018 . The Black-Scholes option pricing model uses "Level 2" inputs, as defined by IFRS 13, Fair value measurement ("IFRS 13") and as discussed in note 24 - Financial instruments and financial risk management . Number of equivalent shares Market-value per share price Weighted average exercise price Risk-free annual interest rate Expected volatility Expected life (years) Expected dividend yield ($) ($) (a) (b) (c) (d) March 2015 Series A Warrants (e) 115,844 2.94 1.07 2.58 % 81.81 % 1.19 0.00 % December 2015 Warrants 2,331,000 2.94 7.10 2.47 % 122.00 % 1.96 0.00 % November 2016 Warrants (f) 945,000 2.94 4.70 2.56 % 78.95 % 1.34 0.00 % ________________________ (a) Based on United States Treasury Government Bond interest rates with a term that is consistent with the expected life of the warrants. (b) Based on the historical volatility of the Company's stock price over the most recent period consistent with the expected life of the warrants, as well as on future expectations. (c) Based upon time to expiry from the reporting period date. (d) The Company has not paid dividends and it does not intend to pay dividends in the foreseeable future. (e) For the March 2015 Series A Warrants, the inputs and assumptions applied to the Black-Scholes option pricing model have been further adjusted to take into consideration the value attributed to certain anti-dilution provisions. Specifically, the weighted average exercise price is subject to adjustment (see note 19 - Share and other capital ). (f) For the November 2016 Warrants, the Company reduced the fair value of these warrants to take into consideration the fair value of the $10 call option, which was also calculated using the Black-Scholes pricing model. (see note 19 - Share and other capital ). </t>
  </si>
  <si>
    <t>Employee future benefits</t>
  </si>
  <si>
    <t>Employee Benefits [Abstract]</t>
  </si>
  <si>
    <t>18 Employee future benefits The Company's subsidiary in Germany provides unfunded defined benefit pension plans and unfunded post-employment benefit plans for certain groups of employees. Provisions for pension obligations are established for benefits payable in the form of retirement, disability and surviving dependent pensions. The unfunded defined benefit pension plans are final salary pension plans, which provide benefits to members (or to their surviving dependents) in the form of a guaranteed level of pension payable for life. The level of benefits provided depends on the member's length of service and on his or her base salary in the final years leading up to retirement. Current pensions vary in accordance with applicable statutory requirements, which foresee an adjustment every three years on an individual basis that is based on inflationary increases or in relation to salaries of comparable groups of active employees in the Company. An adjustment may be denied by the Company if the Company's financial situation does not allow for an increase in pensions. These plans are unfunded, and the Company meets benefit payment obligations as they fall due. The change in the Company's accrued benefit obligations is summarized as follows: Pension benefit plans Other benefit plans 2018 2017 2016 2018 2017 2016 $ $ $ $ $ $ Balances – Beginning of the year 14,145 13,197 12,375 84 217 281 Current service cost 66 107 87 6 14 13 Interest cost 224 237 282 1 3 — Actuarial (gain) loss arising from changes in financial assumptions (193 ) (694 ) 1,479 19 (115 ) — Benefits paid (492 ) (485 ) (399 ) (2 ) (66 ) (60 ) Impact of foreign exchange rate changes (650 ) 1,783 (627 ) (3 ) 31 (17 ) Balances – End of the year 13,100 14,145 13,197 105 84 217 Amounts recognized: In net loss (290 ) (344 ) (369 ) (26 ) 98 (13 ) In other comprehensive income (loss) 843 (1,089 ) (852 ) 3 (31 ) 17 The cumulative amount of actuarial net losses recognized in other comprehensive income (loss) as at December 31, 2018 is $4,084 ( $4,277 as at December 31, 2017 and $4,971 as at December 31, 2016 ). The significant actuarial assumptions applied to determine the Company's accrued benefit obligations are as follows: Pension benefit plans Other benefit plans Years ended December 31, Years ended December 31, Actuarial assumptions 2018 2017 2016 2018 2017 2016 % % % % % % Discount rate 1.90 1.70 1.60 1.90 1.70 1.60 Pension benefits increase 1.80 1.80 1.80 1.80 1.80 1.80 Rate of compensation increase 2.00 2.00 2.00 2.00 2.00 2.00 The calculation of the pension benefit obligation is sensitive to the discount rate assumption. Effective January 1, 2018 , management determined that the discount rate assumption should be adjusted from 1.7% to 1.9% as a result of changes in the European economic environment. Assumptions regarding future mortality are set based on actuarial advice in accordance with published statistics and experience in Germany. These assumptions translate into an average remaining life expectancy in years for a pensioner retiring at age 65 : 2018 2017 2016 Retiring at the end of the reporting period: Male 20 20 20 Female 24 24 24 Retiring 20 years after the end of the reporting period: Male 28 22 22 Female 31 26 26 The most recent actuarial reports give effect to the pension and post-employment benefit obligations as at December 31, 2018 . The next actuarial reports are planned for December 31, 2019 . In accordance with the assumptions used as at December 31, 2018 , undiscounted defined pension benefits expected to be paid, in Euro, are as follows: $ 2019 453 2020 458 2021 463 2022 468 2023 476 Thereafter 13,658 15,976 The weighted average duration of the defined benefit obligation is 15.3 years. Total expenses for the Company's defined contribution plan in its German subsidiary amounted to approximately $75 for the year ended December 31, 2018 ( $119 for 2017 and $129 for 2016 ). If variations in the following assumptions had occurred during 2018, the impact on the Company's pension benefit obligation of $13,100 as at December 31, 2018 would have been as follows: Assumption Increase Decrease Change interest rate by 0.25% (467 ) 498 Change salary rate by 0.25% 19 (17 ) Change pension by 0.25% 372 (355 ) Change mortality by 1 year 464 (463 )</t>
  </si>
  <si>
    <t>Share and other capital</t>
  </si>
  <si>
    <t>Share Capital, Reserves And Other Equity Interest [Abstract]</t>
  </si>
  <si>
    <t xml:space="preserve">19 Share and other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Common shares issued in connection with "At-the-Market" ("ATM") drawdowns April 2016 ATM Program On April 1, 2016 , the Company entered into an ATM sales agreement (the " April 1, 2016 ATM Program"), under which the Company was able, at its discretion and from time to time, to sell up to 3 million common shares through ATM issuances on the NASDAQ for aggregate gross proceeds of up to approximately $10 million . The April 2016 ATM Program provides that common shares were to be sold at market prices prevailing at the time of sale and, as a result, prices varied. Between April 1, 2016 and March 24, 2017 , the Company issued a total of 1,706,968 common shares under the April 2016 ATM Program at an average issuance price of $3.52 per share for aggregate gross proceeds of $6.0 million less cash transaction costs of $190 and previously deferred financing costs of $225 . March 2017 ATM Program On March 28, 2017 , the Company commenced a new ATM offering pursuant to its existing ATM Sales Agreement, dated April 1, 2016 , under which the Company was able, at its discretion, from time to time, to sell up to a maximum of 3 million common shares through ATM issuances on the NASDAQ, up to an aggregate amount of $9.0 million (the " March 2017 ATM Program"). The common shares were to be sold at market prices prevailing at the time of the sale of the common shares and, as a result, sale prices varied. Between March 28, 2017 and April 18, 2017 , the Company issued a total of 597,994 common shares under the March 2017 ATM Program at an average issuance price of $2.97 per share for aggregate gross proceeds of $1,780,000 less cash transaction costs of $55 and previously deferred financing costs of $65 . April 2017 ATM Program On April 27, 2017 , the Company entered into a New ATM Sales Agreement and filed with the Securities and Exchange Commission (the "SEC") a prospectus supplement (the " April 2017 ATM Prospectus Supplement" or "April 2017 ATM Program") related to sales and distributions of up to a maximum of 2.24 million common shares through ATM issuances on the NASDAQ, up to an aggregate amount of $6.9 million under the New ATM Sales Agreement. The common shares will be sold at market prices prevailing at the time of the sale of the common shares and, as a result, prices may vary. The New ATM Sales Agreement and the April 2017 ATM Program superseded and replaced the March 2017 ATM Program, which itself superseded and replaced the April 2016 ATM Program. The April 2017 ATM Prospectus Supplement supplements the base prospectus included in the Company's Shelf Registration Statement on Form F-3, as amended (the " 2017 Shelf Registration Statement"), which was declared effective by the SEC on April 27, 2017 . The 2017 Shelf Registration Statement allowed the Company to offer up to $50 million of common shares and is effective for a three -year period. Between May 30, 2017 and December 31, 2017 , the Company issued a total of 1,805,758 common shares under the April 2017 ATM Program at an average issuance price of $2.08 per share for aggregate gross proceeds of $3,761,000 less cash transaction costs of $115 and previously deferred financing costs of $285 . Because of these issuances, the exercise price of the Series A warrants issued in March 2015 was adjusted to $1.07 pursuant to the anti-dilution provisions contained in such warrants. Public offerings November 2016 Offering On November 1, 2016 , the Company completed a registered direct offering of 2.1 million units (the "Units"), with each Unit consisting of one common share or one pre-funded warrant to purchase one common share and 0.45 of a warrant to purchase one common share (the " November 2016 Offering"). Total gross cash proceeds raised through the November 2016 Offering amounted to $7.6 million , less cash transaction costs of $1.0 million , and previously deferred transactions costs of $27 . The warrants are exercisable six months after their date of issuance and for a period of three years thereafter at an exercise price of $4.70 per share. The warrants contain a call provision which provides that, in the event the Company's common shares trade at or above $10 on the market during a specified measurement period and subject to a minimum volume of trading during such measurement period, then, subject to certain conditions, the Company has the right to call for cancellation all or any portion of the warrants which are not exercised by holders within 10 trading days following receipt of a call notice from the Company. Upon complete exercise for cash, these warrants would result in the issuance of an aggregate of 945,000 common shares that would generate additional proceeds of approximately $4.4 million , although these warrants may be exercised on a "net" or "cashless" basis. See also note 17 - Warrant liability . The Company estimated the fair value attributable to the warrants as of the date of grant by applying probability to multiple Black-Scholes pricing models, to which the following weighed average assumptions were applied: a risk-free annual interest rate of 0.63% , an expected volatility of 112.48% , an expected life of 1.63 years and a dividend yield of 0.0% . In addition, the Company reduced the fair value of these warrants to take into consideration the fair value of the $10.00 call option, which was also calculated using the Black-Scholes pricing model with similar assumptions as described above. As a result, on November 1, 2016 , being the date of issuance, the total fair value of the share purchase warrants was estimated at $400 . The pre-funded warrants were offered in the November 2016 Offering to the investor because the purchase of Units would have resulted in the investor beneficially owning more than an "initial beneficial ownership limitation" of 4.9% of the Company's common shares following the offering. The pre-funded warrants, which were exercisable immediately upon issuance and for a period of five years at an exercise price of $3.60 per share, were fully exercised between November 10, 2016 and December 19, 2016 . Total gross proceeds payable to the Company in connection with the exercise of the pre-funded warrants were pre-funded by the investor and therefore were included in the proceeds of the offering. No additional consideration was required to be paid to the Company upon exercise of the pre-funded warrants. Total gross proceeds of the November 2016 Offering were allocated as follows: $400 was allocated to the warrant liability, $3,239 was allocated to the pre-funded warrants, and the balance of $3,921 was allocated to Share capital. Transaction costs were allocated to the liability and equity components in proportion to the allocation of proceeds. As such, an amount of $56 was allocated to the warrant liability and immediately recognized in general and administrative expenses in the consolidated statement of comprehensive income (loss), an amount of $544 was allocated to share capital and an amount of $450 was allocated to pre-funded warrants. Upon exercise of the pre-funded warrants, the net proceeds initially allocated to the pre-funded warrants were re-allocated to share capital. Shareholder rights plan The Company has a shareholder rights plan (the "Rights Plan") that provides the Board of Directors and the Company's shareholders with additional time to assess any unsolicited take-over bid for the Company and, where appropriate, to pursue other alternatives for maximizing shareholder value. Under the Rights Plan, one right has been issued for each currently issued common share, and one right will be issued with each additional common share that may be issued from time to time. The Rights Plan was approved, ratified and confirmed by the Company's shareholders at its annual meeting of shareholders held on May 10, 2016 . The Board of Directors reviewed the terms of the Existing Rights Plan for conformity with current Canadian securities laws, as well as the evolving practices of public corporations in Canada, with respect to shareholder rights plan design and has made some minor amendments thereto as a result. The Board of Directors determined it appropriate and in the best interests of the shareholders to continue the Rights Plan and approved the amended and restated rights plan (the "Rights Plan") on March 26, 2019 . The Rights Plan will take effect immediately upon receipt of approval of the shareholders of the Corporation at the annual and special meeting of shareholders scheduled to be held on May 8, 2019 . Other capital The Company accounts for costs associated with share-based compensation from security grants under its long-term incentive plan and stock option plans as other capital in its consolidated statements of changes in shareholders' equity (deficiency) and as general and administrative expenses in its consolidated statements of comprehensive income (loss). Long-term incentive plan At the 2018 annual and special meeting of shareholders, the Company's shareholders approved the adoption of the 2018 long-term incentive plan (the "LTIP"), which allows the Board of Directors to issue up to 11.4% of the total issued and outstanding common shares at any given time to eligible individuals at an exercise price to be determined by the Board of Directors at the time of the grant, subject to a ceiling, as stock options, stock appreciation rights, stock awards, stock units, performance shares, performance units, and other stock-based awards. This LTIP replaces the stock option plan (the "Stock Option Plan") for its directors, senior executives, employees and other collaborators who provide services to the Company. The Company's Board of Directors amended the Stock Option Plan on March 20, 2014 and the Company's Shareholders approved, ratified and confirmed the Stock Option Plan on May 10, 2016. Options granted under the Stock Option Plan prior to the 2014 amendment expire after a maximum period of 10 years following the date of grant. Options granted after the 2014 amendment expire after a maximum period of seven years following the date of grant. During 2018, the Company granted Deferred Share Units (DSU) and stock options. The following tables summarizes the activity under the LTIP and, previously, the Stock Option Plan: Years ended December 31, 2018 2017 2016 US dollar-denominated options Number Weighted average exercise price (US$) Number Weighted average exercise price (US$) Number Weighted average exercise price (US$) Balance – Beginning of the year 712,415 4.66 966,539 7.23 272,874 25.88 Granted 426,000 1.74 390,000 2.05 713,573 3.47 Forfeited (249,599 ) 3.23 (643,271 ) 6.02 (10,034 ) 99.22 Cancelled — — — — (9,874 ) 157.11 Expired — — (853 ) 704.88 — — Balance – End of period 888,816 3.66 712,415 4.66 966,539 7.23 Years ended December 31, 2018 2017 2016 Canadian dollar-denominated stock options Number Weighted average exercise price (CAN$) Number Weighted average exercise price (CAN$) Number Weighted average exercise price (CAN$) Balance – Beginning of the year 1,503 605.84 1,858 820.27 3,787 845.46 Forfeited (104 ) 668.65 — — (1,028 ) 967.63 Cancelled — — — — (901 ) 758 Expired (530 ) 367.70 (355 ) 1,728.15 — — Balance – End of the year 869 743.56 1,503 605.84 1,858 820.27 Total US$ share-based awards as at December 31, 2018 Exercise price Number Weighted average remaining Weighted average exercise price 1.46 to 1.79 211,000 8.62 1.71 1.80 to 2.11 490,000 6.41 2.06 2.12 to 3.50 157,148 4.75 3.46 3.51 to 4.58 26,000 3.97 4.58 4.59 to 1,044.00 4,668 2.77 260.87 888,816 6.55 3.66 Total exercisable US$ share-based awards as at December 31, 2018 Exercise price Number Weighted average remaining Weighted average exercise price 1.46 to 1.79 161,000 9.35 1.79 1.80 to 2.11 130,000 5.62 2.05 2.12 to 3.50 104,774 4.75 3.46 3.51 to 4.58 26,000 3.97 4.58 4.59 to 1,044.00 4,668 2.77 260.87 426,442 6.68 5.29 CAN$ options outstanding and exercisable as at December 31, 2018 Exercise price Number Weighted average remaining (years) Weighted average exercise price 570.00 to 741.00 428 0.94 570.00 741.01 to 912.00 441 1.87 912.00 869 1.41 743.56 As at December 31, 2018 , the total compensation cost related to unvested US Dollar stock options not yet recognized amounted to $198 ( $444 in 2017 ). This amount is expected to be recognized over a weighted average period of 1.15 years ( 1.38 years in 2017 ). The Company settles stock options exercised through the issuance of new common shares as opposed to purchasing common shares on the market to settle stock option exercises. Fair value input assumptions for US dollar-denominated grants The table below shows the assumptions, or weighted average parameters, applied to the Black-Scholes option pricing model in order to determine share-based compensation costs over the life of the awards. Years ended December 31, 2018 2017 Expected dividend yield (a) 0.00 % 0.00 % Expected volatility (b) 129.23 % 137.60 % Risk-free annual interest rate (c) 2.51 % 1.53 % Expected life (years) (d) 3.60 3.26 Weighted average share price $1.74 $2.05 Weighted average exercise price $1.74 $2.05 Weighted average grant date fair value $1.39 $1.62 ________________________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 The Black-Scholes pricing models referred above use "Level 2" inputs in calculating fair value, as defined by IFRS 13, and as discussed in note 24 - Financial instruments and financial risk management . </t>
  </si>
  <si>
    <t>Operating expenses</t>
  </si>
  <si>
    <t>Analysis of income and expense [abstract]</t>
  </si>
  <si>
    <t>20 Operating expenses The nature of the Company's operating expenses from continuing operations include the following: Years ended December 31, 2018 2017 2016 $ $ $ Key management personnel compensation (1) Salaries and short-term employee benefits 2,388 2,081 2,430 Consultants fees 62 — — Termination benefits 356 — — Post-employment benefits 147 59 78 Share-based compensation costs 462 87 1,051 3,415 2,227 3,559 Other employees compensation: Salaries and short-term employee benefits 1,325 3,584 3,574 Termination benefits (note 16) — 1,806 — Post-employment benefits 275 441 500 Share-based compensation costs 108 95 31 1,708 5,926 4,105 Professional fees 6,421 7,153 7,157 Insurance 1,303 949 870 Third-party R&amp;D 498 3,758 11,796 Contracted sales force 256 22 14 Travel 256 831 1,185 Marketing services 176 698 5 Laboratory supplies 139 2 30 Other goods and services 342 162 160 Leasing costs, net of sublease receipts of $121 in 2018, $359 in 2017 and $345 in 2016 (2) 344 2,247 1,131 Transaction costs related to share purchase warrants — — 56 Depreciation and amortization 60 138 195 Impairment (reversal) losses — (44 ) 85 Operating foreign exchange (gains) losses 17 (72 ) 39 9,812 15,844 22,723 14,935 23,997 30,387 _________________________ (1) Key management includes the Company's executive management team and directors. (2) Leasing costs also include changes in the onerous lease provision (note 16 - provisions for restructuring and other costs), other than attributable to the unwinding of the discount. Most of the employment agreements entered into between the Company and its executive officers include termination provisions, whereby the executive officers would be entitled to receive benefits that would be payable if the Company were to terminate the executive officers' employment without cause or if their employment is terminated following a change of control. Separation benefits generally are calculated based on an agreed-upon multiple of applicable base salary and incentive compensation and, in certain cases, other benefit amounts.</t>
  </si>
  <si>
    <t>Supplemental disclosure of cash flow information</t>
  </si>
  <si>
    <t xml:space="preserve"> 21 Supplemental disclosure of cash flow information Years ended December 31, 2018 2017 2016 $ $ $ Changes in operating assets and liabilities: Trade and other receivables (95 ) 158 228 Inventory 314 — — Prepaid expenses and other current assets 448 (343 ) (45 ) Other non-current assets 150 39 (233 ) Payables and accrued liabilities (586 ) (1,080 ) (199 ) Taxes payable 1,669 — — Deferred revenues 400 — 555 Provision for restructuring and other costs (note 16) (1,957 ) (435 ) (911 ) Employee future benefits (note 18) (494 ) (551 ) (459 ) (151 ) (2,212 ) (1,064 )</t>
  </si>
  <si>
    <t>Income taxes</t>
  </si>
  <si>
    <t>Income Taxes [Abstract]</t>
  </si>
  <si>
    <t>22 Income taxes Significant components of current and deferred income tax expense (recovery) are as follows: Years ended December 31, 2018 2017 2016 $ $ $ Current tax (expense) recovery — — — Deferred tax: Origination and reversal of temporary differences (4,003 ) 6,395 9,199 Adjustments in respect of prior years 742 (149 ) 36 Change in unrecognized tax assets (2,191 ) (2,767 ) (9,235 ) Income tax (expense) recovery (5,452 ) 3,479 — The reconciliation of the combined Canadian federal and provincial income tax rate to the income tax expense is provided below: Years ended December 31, 2018 2017 2016 Combined Canadian federal and provincial statutory income tax rate 26.7 % 26.8 % 26.9 % Years ended December 31, 2018 2017 2016 $ $ $ Income tax (expense) recovery based on combined statutory income tax rate (2,574 ) 5,434 6,714 Change in unrecognized tax assets (1,963 ) (2,701 ) (9,235 ) Change in unrecognized tax assets related to OCI (188 ) (228 ) 436 Share issuance costs (40 ) 164 224 Permanent difference attributable to the use of local currency for tax reporting 792 (71 ) (30 ) Change in enacted rates used (58 ) (358 ) (16 ) Permanent difference attributable to net change in fair value of warrant liability 70 595 1,194 Share-based compensation costs (152 ) (49 ) (291 ) Difference in statutory income tax rate of foreign subsidiaries (917 ) 768 972 Adjustments in respect of prior years (372 ) (149 ) 36 Other (50 ) 74 (4 ) (5,452 ) 3,479 — Deferred income tax assets are recognized to the extent that the realization of the related tax benefit through reversal of temporary differences and future taxable profits is probable. Income (loss) before income taxes Income (loss) before income taxes is attributable to the Company's tax jurisdictions as follows: Years ended December 31, 2018 2017 2016 $ $ $ Germany 16,297 (13,950 ) (19,179 ) Canada (5,504 ) (5,592 ) (5,659 ) United States (1,154 ) (733 ) (121 ) 9,639 (20,275 ) (24,959 ) Significant components of deferred tax assets and liabilities are as follows: December 31, 2018 2017 $ $ Deferred tax assets Current: Operating losses carried forward — 3,479 Non-current: Operating losses carried forward 764 696 Intangible assets 3,646 4,812 4,410 8,987 Deferred tax liabilities Current: Deferred revenues 38 — Restricted cash 153 — Payables and accrued liabilities 95 — 286 — Non-current: Property, plant and equipment 3 5 Deferred revenues 4,074 5,316 Other 47 187 4,124 5,508 4,410 5,508 Deferred tax assets (liabilities), net — 3,479 Significant components of unrecognized deferred tax assets are as follows: December 31, 2018 2017 $ $ Deferred tax assets Current: Deferred revenues and other provisions 649 584 649 584 Non-current: Deferred revenues — — Operating losses carried forward 81,731 82,421 SR&amp;ED Pool 9,148 9,167 Unused tax credits 5,894 8,019 Employee future benefits 2,048 2,296 Property, plant and equipment 448 407 Share issuance expenses 467 841 Other 241 335 99,977 103,486 Unrecognized deferred tax assets 100,626 104,070 As at December 31, 2018 , amounts and expiry dates of tax attributes to be deferred for which no deferred tax asset was recognized were as follows: Canada Federal Provincial $ $ 2028 7,880 6,494 2029 4,791 4,773 2030 4,104 4,089 2031 1,753 1,737 2032 4,250 4,250 2033 3,721 3,721 2034 4,153 4,153 2035 10,418 10,452 2036 10,592 10,592 2037 7,343 7,343 2038 6,557 6,557 65,562 64,161 The Company has estimated non-refundable R&amp;D investment tax credits of approximately $5,894 which can be carried forward to reduce Canadian federal income taxes payable and which expire at dates ranging from 2019 to 2038 . Furthermore, the Company has unrecognized tax assets in respect of operating losses to be carried forward in Germany and in the United States. The federal tax losses amount to approximately $205,343 in Germany (EUR 173,733) for which there is no expiry date, and to $3,322 in the United States, which expire as follows: United States $ 2028 369 2029 178 2034 151 2035 447 2036 195 2037 709 2038 1,273 3,322 The operating loss carryforwards and the tax credits claimed are subject to review, and potential adjustment, by tax authorities. Other deductible temporary differences for which tax assets have not been booked are not subject to a time limit, except for share issuance expenses which are amortizable over five years.</t>
  </si>
  <si>
    <t>Capital disclosures</t>
  </si>
  <si>
    <t>23 Capital disclosures The Company's objective in managing capital, consisting of shareholders' equity, with cash and cash equivalents and restricted cash equivalents being its primary components, is to ensure sufficient liquidity to fund R&amp;D costs, selling expenses, G&amp;A expenses and working capital requirements. Over the past several years, the Company has raised capital via public equity offerings and issuances under various ATM sales programs as its primary source of liquidity, as discussed in note 19 - Share and other capital . The capital management objective of the Company remains the same as that in previous periods.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t>
  </si>
  <si>
    <t>Financial instruments and financial risk management</t>
  </si>
  <si>
    <t>24 Financial instruments and financial risk management Financial assets (liabilities) as at December 31, 2018 and December 31, 2017 are presented below. December 31, 2018 Financial assets at amortized cost Financial liabilities at FVTPL Financial liabilities at amortized cost Total $ $ $ $ Cash and cash equivalents (note 7) 14,512 — — 14,512 Trade and other receivables (note 8) 245 — — 245 Restricted cash equivalents (note 11) 418 — — 418 Payables and accrued liabilities (note 15) — — (2,940 ) (2,940 ) Provision for restructuring and other costs (note 16) — — (1,298 ) (1,298 ) Warrant liability (note 17) — (3,634 ) — (3,634 ) 15,175 (3,634 ) (4,238 ) 7,303 December 31, 2017 Financial assets at amortized cost Financial liabilities at FVTPL Financial liabilities at amortized cost Total $ $ $ $ Cash and cash equivalents (note 7) 7,780 — — 7,780 Trade and other receivables (note 8) 35 — — 35 Restricted cash equivalents (note 11) 381 — — 381 Payables and accrued liabilities (note 15) — — (2,687 ) (2,687 ) Provision for restructuring and other costs (note 16) — — (3,497 ) (3,497 ) Warrant liability (note 17) — (3,897 ) — (3,897 ) 8,196 (3,897 ) (6,184 ) (1,885 ) Fair value As discussed in note 17 - Warrant liability , the Black-Scholes valuation methodology uses "Level 2" inputs in calculating fair value, as defined in IFRS 13, which establishes a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The carrying values of the Company's cash and cash equivalents, trade and other receivables, restricted cash equivalents, payables and accrued liabilities and provision for restructuring and other costs approximate their fair values due to their short-term maturities or to the prevailing interest rates of the related instruments, which are comparable to those of the market. Financial risk factors The following provides disclosures relating to the nature and extent of the Company's exposure to risks arising from financial instruments, including credit risk, liquidity risk, market risk (share price risk) and foreign exchang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financial assets at amortized cost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Once there are indicators that there is no reasonable expectation of recovery, such financial assets are written off but are still subject to enforcement activity. As at December 31, 2018 , trade accounts receivable for an amount of approximately $197 were with four counterparties of which $55 was past due or impaired and fully provided for (2017 - $25 with three counterparties and $5 past due or impaired and fully provided for). The licensee is obligated to pay its quarterly royalties, 60 days after quarter-end. Generally, the Company does not require collateral or other security from customers for trade accounts receivable; however, credit is extended following an evaluation of creditworthiness. In addition, the Company performs ongoing credit reviews of all of its customers and establishes an allowance for doubtful accounts when accounts are determined to be uncollectible. On this basis, as at December 31, 2018, the Company has provided for all outstanding and unpaid amounts relating to its operations before its licensing of Macrilen TM (macemorelin). The licensee has paid all amounts owing within 90 days of invoicing. The maximum exposure to credit risk approximates the amount recognized in the Company's consolidated statement of financial position. (b) Liquidity risk Liquidity risk is the risk that the Company will not be able to meet its financial obligations as they become due. As indicated in note 23 - Capital disclosures , the Company manages this risk through the management of its capital structure. It also manages liquidity risk by continuously monitoring actual and projected cash flows as further discussed in note 2 - Assessment of liquidity and management's plans. The Board of Directors reviews and approves the Company's operating and capital budgets, as well as any material transactions occurring outside of the ordinary course of business. The Company has adopted an investment policy in respect of the safety and preservation of its capital to ensure the Company's liquidity needs are met. The instruments are selected with regard to the expected timing of expenditures and prevailing interest rates. (c) Market risk Share price risk The change in fair value of the Company's warrant liability, which is measured at FVTPL, results from the periodic "mark-to-market" revaluation as further described in note 15 as it applies to its outstanding share purchase warrants. The valuation models are impacted, among other inputs, by the market price of the Company's common shares. As a result, the change in fair value of the warrant liability, which is reported in the consolidated statements of comprehensive income (loss), has been and may continue in future periods to be materially affected most notably by changes in the Company's common share closing price, which on the NASDAQ ranged from $1.19 to $ 3.87 during the year ended December 31, 2018 . If variations in the market price of our common shares of - 30% and + 30% were to occur, the impact on the Company's net income related to the warrant liability held at December 31, 2018 would be as follows: Carrying -30% +30% $ $ $ Warrant liability 3,634 1,792 (1,504 ) Total impact on net income – (decrease) / increase 1,792 (1,504 ) (d) Foreign exchange risk Entities using the Euro as their functional currency The Company is exposed to foreign exchange risk due to its investments in foreign operations whose functional currency is the Euro. As at December 31, 2018, if the US dollar had increased or decreased by 10% against the Euro, with all variables held constant, net income for the year ended December 31, 2018 would have been lower or higher by approximately $1,134 (2017 - $1,087 ).</t>
  </si>
  <si>
    <t>Segment information</t>
  </si>
  <si>
    <t>Operating Segments [Abstract]</t>
  </si>
  <si>
    <t>25 Segment information The Company operates in a single operating segment, being the biopharmaceutical segment. Geographical information Revenues by geographical area are detailed as follows: Years ended December 31, 2018 2017 2016 $ $ $ Ireland 24,910 — — United States 1,416 452 410 China 275 262 249 Singapore — — 101 British Virgin Islands 280 206 100 Other — 3 51 26,881 923 911 Revenues have been allocated to geographic regions based on the country of residence of the Company's external customers or licensees. Non-current assets* by geographical area are detailed as follows: December 31, 2018 2017 $ $ Germany 8,599 12,552 United States 153 102 Canada 3 160 8,755 12,814 _______________________________ * Non-current assets include property, plant and equipment, identifiable intangible assets and goodwill. Major customers representing 10% or more of the Company's revenues in each of the last three years are as follows: Years ended December 31, 2018 2017 2016 $ $ $ Company 1 26,127 — — Company 2 — — 20 Company 3 275 262 249 Company 4 — 323 222 Company 5 — 129 167 Company 6 — — 101 Company 7 280 206 100</t>
  </si>
  <si>
    <t>Net income (loss) per share</t>
  </si>
  <si>
    <t>Earnings per share [abstract]</t>
  </si>
  <si>
    <t xml:space="preserve">26 Net income (loss) per share The following table sets forth pertinent data relating to the computation of basic and diluted net income (loss) per share attributable to common shareholders. Years ended December 31, 2018 2017 2016 $ $ $ Net income (loss) 4,187 (16,796 ) (24,959 ) Basic weighted average number of shares outstanding 16,440,760 14,958,704 10,348,879 Diluted weighted average number of shares outstanding 17,034,812 14,958,704 10,348,879 Items excluded from the calculation of diluted net income (loss) per share because the exercise price was greater than the average market price of the common shares or due to their anti-dilutive effect Stock options 889,685 713,918 968,397 Share purchase warrants 3,391,844 3,417,840 3,779,245 Net income (loss) per share is calculated by dividing net income (loss) by the weighted average number of shares outstanding during the relevant period. Diluted weighted average number of shares reflects the dilutive effect of equity instruments, such as any "in the money" stock options and share purchase warrants. In periods with reported net losses, all stock options and share purchase warrants are deemed anti-dilutive such that basic net loss per share and diluted net loss per share are equal, and thus "in the money" stock options and share purchase warrants have not been included in the computation of net loss per share because to do so would be anti-dilutive. </t>
  </si>
  <si>
    <t>Commitments and contingencies</t>
  </si>
  <si>
    <t>Other Provisions, Contingent Liabilities and Contingent Assets [Abstract]</t>
  </si>
  <si>
    <t>27 Commitments and contingencies The Company is committed to various operating leases for its premises. Expected future minimum lease payments, which also include future payments in connection with utility service agreements and future minimum sublease receipts under non-cancellable operating leases (subleases), as well as future payments in connection with service and manufacturing agreements, as at December 31, 2018 are as follows: Minimum lease payments Minimum sublease receipts Service and manufacturing Total $ $ $ $ Less than 1 year 408 (117 ) 2,180 2,471 1 - 3 years 533 (24 ) — 509 4 - 5 years 60 — — 60 More than 5 years 5 — — 5 Total 1,006 (141 ) 2,180 3,045 Contingencies In the normal course of operations, the Company may become involved in various claims and legal proceedings related to, for example, contract terminations and employee-related and other matters. Securities class action lawsuit The Company and certain of its current and former officers are defendants in a class-action lawsuit pending in the U.S. District Court for the District of New Jersey, brought on behalf of shareholders of the Company. The lawsuit alleges violations of the Securities Exchange Act of 1934 in connection with allegedly false and misleading statements made by the defendants between August 30, 2011 and November 6, 2014 (the "Class Period"), regarding the safety and efficacy of Macrilen™ (macimorelin) and the prospects for the approval of the Company's New Drug Application for the product by the FDA. The plaintiffs represent a class comprised of purchasers of the Company's common shares during the Class Period and seek damages, costs and expenses and such other relief as determined by the Court. The Company considers the claims that have been asserted in the lawsuit to be without merit and is vigorously defending against them. The Company cannot, however, predict at this time the outcome or potential losses, if any, with respect to this lawsuit. Other lawsuits In late July 2017, the Company terminated for cause the employment agreement of Mr. David A. Dodd, the former President and Chief Executive Officer and it also terminated the employment of Mr. Philip A. Theodore, the former Senior Vice President, Chief Administrative Officer, General Counsel and Corporate Secretary. On August 3, 2017, the Company filed a lawsuit against both Messrs. Dodd and Theodore for damages suffered by the Company for breach of confidence and/or breach of fiduciary duty in an amount to be determined prior to trial. On December 21, 2017, Messrs. Dodd and Theodore brought a counterclaim against the Company and its Chair, Carolyn Egbert, in the amount of CAN$ 6.0 million alleging, among other things, that defamatory statements were made against Messrs. Dodd and Theodore. On December 21, 2018, the matter was amicably resolved with the Company agreeing to make a payment to Mr. Dodd in the amount of $775 . The parties consider their contractual relationship as having been terminated. Cogas Consulting, LLC ("Cogas") filed a lawsuit against the Company in state court in Fulton County, Georgia on February 2, 2018. The lawsuit was removed to federal court in Georgia. In the lawsuit, Cogas alleged that its employee (and sole shareholder) John Sharkey was entitled to a "success fee" commission on the Strongbridge License Agreement. Cogas was claiming damages in the form of a lost commission on the transaction. Cogas claims its commission is 5% on payments the Company receives within the first three years after January 14, 2018 including 5% of the $24.0 million Strongbridge already paid the Company, plus 5% of any royalty Strongbridge pays the Company through January 17, 2021. On November 5, 2018, the matter was amicably resolved with the Company agreeing to make a payment to Cogas in the amount of $625 . The parties now consider their contractual relationship as having been terminated.</t>
  </si>
  <si>
    <t>Reclassification on comparative figures</t>
  </si>
  <si>
    <t>Disclosure of reclassifications or changes in presentation [abstract]</t>
  </si>
  <si>
    <t>28 Reclassification on comparative figures To consolidate the presentation of similar items, during 2018, the Company reclassified certain of its prior year comparative balance sheet items as follows: Prepaid expenses and other current assets The semi-finished goods inventory of $87 that was classified as inventory as at December 31, 2017 has been reclassified to prepaid expenses and other current assets as at December 31, 2018. Provision for restructuring and other costs The current portion of onerous contract provisions of $173 that was classified as payables and accrued liabilities as at December 31, 2017 has been reclassified to provision for restructuring and other costs as at December 31, 2018. The full balance of provisions, comprising $310 of onerous contract provisions and $718 of non-current portion of provision for restructuring costs, as at December 31, 2017 has been reclassified to provision for restructuring and other costs at December 31, 2018.</t>
  </si>
  <si>
    <t>Summary of significant accounting policies (Policies)</t>
  </si>
  <si>
    <t>Statement of compliance</t>
  </si>
  <si>
    <t xml:space="preserve">(a) Statement of compliance These consolidated financial statements as at December 31, 2018 and December 31, 2017 and for the years ended December 31, 2018 , 2017 and 2016 have been prepared in accordance with International Financial Reporting Standards ("IFRS") as issued by the International Accounting Standards Board ("IASB") . The accounting policies in these consolidated financial statements are consistent with those of the previous financial year except for the adoption of those standards in 2018 (note 4) and are consistent with the previous quarter. These consolidated financial statements were approved by the Company's Board of Directors on March 29, 2019 . The preparation of financial statements in accordance with IFRS requires the use of certain critical accounting estimates and the exercise of management's judgment in applying the Company's accounting policies. Areas involving a high degree of judgment or complexity and areas where assumptions and estimates are significant to the Company's consolidated financial statements are discussed in note 4 - Critical accounting estimates and judgments . </t>
  </si>
  <si>
    <t>Principles of consolidation</t>
  </si>
  <si>
    <t xml:space="preserve">(b) Principles of consolidation These consolidated financial statements include any entity in which the Company directly or indirectly holds more than 50% of the voting rights or over which the Company exercises control. The Company controls an entity when the Company is exposed to, or has rights to, variable returns from its involvement with the entity and has the ability to affect those returns through its power over the entity. An entity is included in the consolidation from the date that control is transferred to the Company, while any entities that are sold are excluded from the consolidation from the date that control ceases. All inter-company balances and transactions are eliminated on consolidation. </t>
  </si>
  <si>
    <t>Foreign currency</t>
  </si>
  <si>
    <t xml:space="preserve">(c) Foreign currency Items included in the financial statements of the Group's entities are measured using the currency of the primary economic environment in which the entities operate (the "functional currency") which is U.S. dollars for the Company and its U.S. subsidiary, Aeterna Zentaris, Inc. and Euro ("EUR") for its German subsidiaries. Assets and liabilities of the German subsidiaries are translated from EUR balances at the period-end exchange rates, and the results of operations are translated from EUR amounts at average rates of exchange for the period. The resulting translation adjustments are included in accumulated other comprehensive income within shareholders' equity (deficiency). Foreign currency transactions are translated into the functional currency using the exchange rates prevailing at the dates of the underlying transaction. Foreign exchange gains and losses resulting from the settlement of such transactions and from the translation of monetary assets and liabilities not denominated in the functional currency are recognized in the consolidated statement of comprehensive income (loss). </t>
  </si>
  <si>
    <t xml:space="preserve">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t>
  </si>
  <si>
    <t>Inventories</t>
  </si>
  <si>
    <t>Inventories Inventories are valued at the lower of cost or net realizable value. Cost is determined using the first-in, first-out method for all inventories. The Company's policy is to write down inventory that has become obsolete and inventory that has a cost basis in excess of its expected net realizable value. Increases in the reserve are recorded as charges in cost of product sales. For product candidates that have not been approved by the FDA, inventory used in clinical trials is written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t>
  </si>
  <si>
    <t xml:space="preserve">Restricted cash equivalents Restricted cash equivalents are comprised of bank deposits, related to a guarantee for a long-term operating lease obligation and for a corporate credit card program that cannot be used for current purposes. </t>
  </si>
  <si>
    <t>Property, plant and equipment and depreciation</t>
  </si>
  <si>
    <t>Property, plant and equipment and depreciation Items of property, plant and equipment are recorded at cost, net of related government grants and accumulated depreciation and impairment charges. Depreciation is calculated using the following methods, annual rates and period: Methods Annual rates and period Equipment Declining balance and straight-line 20% Furniture and fixtures Declining balance and straight-line 10% and 20% Computer equipment Straight-line 25% and 33 1 /3% Leasehold improvements Straight-line Remaining lease term Depreciation expense, which is recorded in the consolidated statement of comprehensive income (loss), is allocated to the appropriate functional expense categories to which the underlying items of property, plant and equipment relate.</t>
  </si>
  <si>
    <t>Identifiable intangible assets and amortization</t>
  </si>
  <si>
    <t xml:space="preserve">Identifiable intangible assets and amortization Identifiable intangible assets with finite useful lives consist of in-process R&amp;D acquired in business combinations, patents and trademarks.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where applicable, and accumulated amortization. Identifiable intangible assets with finite useful lives are amortized, from the time at which the assets are available for use, on a straight-line basis over their estimated useful lives of eight to fifteen years for in-process R&amp;D and patents and ten years for trademarks. Amortization expense, which is recorded in the consolidated statement of comprehensive income (loss), is allocated to the appropriate functional expense categories to which the underlying identifiable intangible assets relate. </t>
  </si>
  <si>
    <t>Goodwill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t>
  </si>
  <si>
    <t>Impairment of assets</t>
  </si>
  <si>
    <t>Impairment of assets Items of property, plant and equipment and identifiable intangible assets with finite lives subject to depreciation or amortization, respectively, are reviewed for impairment whenever events or changes in circumstances indicate that the carrying amounts of the assets may not be recoverable.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the purpose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mpairment losses are allocated to the appropriate functional expense categories to which the underlying identifiable intangible assets relate, and are recorded in the consolidated statement of comprehensive income (loss). Items of property, plant and equipment and amortizable identifiable intangible assets with finite lives that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Goodwill is not subject to amortization and instead is tested for impairment annually or more often if there is an indication that the CGU to which the goodwill has been allocated may be impaired. Impairment is determined for goodwill by assessing whether the carrying value of a CGU, including the allocated goodwill, exceeds its recoverable amount, which is the higher of fair value less costs to sell and value in use. In the event that the carrying amount of goodwill exceeds its recoverable amount, an impairment loss is recognized in an amount equal to the excess. Impairment losses related to goodwill are not subsequently reversed.</t>
  </si>
  <si>
    <t>Share purchase warrants</t>
  </si>
  <si>
    <t xml:space="preserve">Share purchase warrants Share purchase warrants are classified as liabilities when the Company does not have the unconditional right to avoid delivering cash to the holders in the future. Each of the Company's share purchase warrants contains a written put option, arising upon the occurrence of a fundamental transaction, as that term is defined in the share purchase warrants, including a change of control. As a result of the existence of these put options, and despite the fact that the repurchase feature is conditional on a defined contingency, the share purchase warrants are required to be classified as a financial liability, since such contingency could ultimately result in the transfer of assets by the Company. The warrant liability is initially measured at fair value, and any subsequent changes in fair value are recognized as gains or losses through profit or loss. Any transaction costs related to the share purchase warrants are expensed as incurred. The warrant liability is classified as non-current, unless the underlying share purchase warrants will expire or be settled within 12 months from the end of a given reporting period. </t>
  </si>
  <si>
    <t>Employee benefits</t>
  </si>
  <si>
    <t xml:space="preserve">Employee benefits Salaries and other short-term benefits Salaries and other short-term benefit obligations are measured on an undiscounted basis and are recognized in the consolidated statement of comprehensive income (loss) over the related service period or when the Company has a present legal or constructive obligation to make payments as a result of past events and when the amount payable can be estimated reliably. Post-employment benefits The Company's subsidiary in Germany maintains defined contribution and unfunded defined benefit plans, as well as other benefit plans for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the projected age of employees upon retirement, the expected rate of future compensation and employee turnover.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income (loss), net of tax, and simultaneously reclassified in the deficit in the consolidated statement of financial position in the year in which the actuarial gains and losses arise and without recycling to the consolidated statement of comprehensive income (loss) in subsequent periods. For defined contribution plans, expenses are recorded in the consolidated statement of comprehensive income (loss) as incurred–namely, over the period that the related employee service is rendered. Termination benefits Termination benefits are recognized in the consolidated statement of comprehensive income (loss) when the Company is demonstrably committed, without the realistic possibility of withdrawal, to a formal detailed plan to terminate employment earlier than originally expected. Termination benefit liabilities expected to be settled after 12 months from the end of a given reporting period are discounted to their present value, where material. </t>
  </si>
  <si>
    <t>Financial instruments</t>
  </si>
  <si>
    <t>Financial instruments The Company classifies its financial instruments in the following categories: "Financial assets at fair value through profit or loss ("FVTPL"); "Financial assets at amortized cost"; "Financial liabilities at "FVTPL"; and "Financial liabilities at amortized cost". Financial assets at FVTPL : Financial assets carried at FVTPL are initially recorded at fair value and transaction costs are expensed in the statement of comprehensive income (loss). Realized and unrealized gains and losses arising from changes in the fair value of the financial assets held at FVTPL are included in the statement of comprehensive income (loss) in the period in which they arise. Financial liabilities at FVTPL: These financial liabilities are initially recognized at fair value, and transaction costs directly attributable to issuing the warrants are expensed in the statement of comprehensive income (loss). Financial liabilities that are required to be measured at FVTPL have all fair value movements, excluding those related to changes in the credit risk of the liability which are recorded in other comprehensive income (loss), recognized in the statement of comprehensive income (loss). Financial assets at fair value through other comprehensive income (FVTOCI): Investments in equity instruments at FVTOCI are initially recognized at fair value plus transaction costs. Subsequently they are measured at fair value, with gains and losses arising from changes in fair value recognized in other comprehensive income (loss) in the period in which they arise. Financial assets at amortized cost: A financial asset is measured at amortized cost if the objective of the business model is to hold the financial asset for the collection of contractual cash flows, and the asset's contractual cash flows are comprised solely of payments of principal and interest. They are classified as current assets or non-current assets based on their maturity date, and are initially recognized at fair value and subsequently carried at amortized cost less any impairment. Impairment of financial assets at amortized cost: The Company recognizes a loss allowance for expected credit losses on financial assets that are measured at amortized cost. The following table shows the classification of the Company’s financial assets/liabilities under IFRS 9 Financial Instruments ("IFRS 9") and the previous classifications under IAS 39: Financial asset/liability IFRS 9 Classification IAS 39 Classification Cash and cash equivalents Amortized cost Loans and receivables Trade and other receivables Amortized cost Loans and receivables Restricted cash and cash equivalents Amortized cost Loans and receivables Warrant liability (derivative) FVTPL FVTPL Payable and accrued liabilities Amortized cost Other financial liabilities</t>
  </si>
  <si>
    <t>Share capital Common shares are classified as equity. Incremental costs that are directly attributable to the issuance of common shares and stock options are recognized as a deduction from equity, net of any tax effects. Where offerings result in the issuance of units (where each unit is comprised of a common share of the Company and a share purchase warrant, exercisable in order to purchase a common share or fraction thereof), proceeds received in connection with those offerings are allocated between share capital and share purchase warrants based on the residual method. Proceeds are allocated to warrant liability based on the fair value of the share purchase warrants, and the residual amount of proceeds is allocated to share capital. Transaction costs in connection with such offerings are allocated to the liability and equity unit components in proportion to the allocation of proceeds.</t>
  </si>
  <si>
    <t>Provisions</t>
  </si>
  <si>
    <t>Provisions Provisions represent liabilities to the Company for which the amount or timing is uncertain. Provisions are recognized when the Company has a present legal or constructive obligation as a result of past events, such as organizational restructuring, when it is probable that an outflow of resources will be required to settle the obligation and where the amount can be reliably estimated. Provisions are not recognized for future operating losses.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t>
  </si>
  <si>
    <t>Revenue recognition</t>
  </si>
  <si>
    <t>Revenue recognition License fees License fees representing non-refundable payments received at the time of executing the license agreements. The Company’s promise to grant a license provides its customer with either a right to access the Company’s intellectual property ("IP") or a right to use the Company’s IP. Revenue from a license that provides a customer the right to use the Company’s IP is recognized at a point in time when the transfers to the licensee is completed and the license period begins. Revenue from a license that provides access to the Company’s IP over a license term is considered to be a performance obligation satisfied over time and, therefore, revenue is recognized over the term of the license arrangement. Royalty and milestone income Royalty income earned through a license is recognized when the underlying sales have occurred. Milestone income is recognized at the point in time when it is highly probable that the respective milestone event criteria are met, and the risk of reversal of revenue recognition is remote. Other revenue also includes revenue from activities such as manufacturing or other services rendered, to the extent such revenue is not recorded under net sales, and is recognized when control transfers to the third party and the related performance obligations are satisfied.</t>
  </si>
  <si>
    <t>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t>
  </si>
  <si>
    <t>Current and deferred income tax</t>
  </si>
  <si>
    <t>Current and deferred income tax Income tax on profit or loss comprises current and deferred tax. Tax is recognized in profit or loss, except that a change attributable to an item of income or expense recognized as other comprehensive income (loss) or directly in equity is also recognized directly in other comprehensive income (loss)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t>
  </si>
  <si>
    <t>Research and development cost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t>
  </si>
  <si>
    <t xml:space="preserve">Net income (loss) per share Basic net income (loss) income per share is calculated using the weighted average number of common shares outstanding during the year. Diluted net income (loss) per share is calculated based on the weighted average number of common shares outstanding during the year, plus the effects of dilutive common share equivalents, such as stock options and share purchase warrants. This method requires that diluted net income (loss) per share be calculated using the treasury stock method, as if all common share equivalents had been exercised at the beginning of the reporting period, or period of issuance, as the case may be, and that the funds obtained thereby were used to purchase common shares of the Company at the average trading price of the common shares during the period. Net income (loss) per share is calculated by dividing net income (loss) by the weighted average number of shares outstanding during the relevant period. Diluted weighted average number of shares reflects the dilutive effect of equity instruments, such as any "in the money" stock options and share purchase warrants. In periods with reported net losses, all stock options and share purchase warrants are deemed anti-dilutive such that basic net loss per share and diluted net loss per share are equal, and thus "in the money" stock options and share purchase warrants have not been included in the computation of net loss per share because to do so would be anti-dilutive. </t>
  </si>
  <si>
    <t>(a) Critical accounting estimates and assumptions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The following discusses the most significant accounting estimates and assumptions that the Company has made in the preparation of the consolidated financial statements. Accounting for the Macrilen License and Assignment Agreement See the performance obligations further described in note 6 - Licensing arrangements . Fair value of the warrant liability and stock options Determining the fair value of the warrant liability and stock options requires judgment related to the selection of the most appropriate pricing model, the estimation of stock price volatility and the expected term of the underlying instruments. Any changes in the estimates or inputs utilized to determine fair value could result in a significant impact on the Company's future operating results, liabilities or other components of shareholders' equity. Fair value assumptions used are described in note 17 - Warrant liability and 19 - Share and other capital . Impairment of goodwill and identifiable intangible assets The annual impairment assessment related to goodwill requires to estimate the recoverable amount, which has been determined using value in use model. The Company also concluded that there was only one CGU as management monitors goodwill and identifiable intangible assets on an overall entity basis. Future events could cause the assumptions utilized in the impairment tests to change, resulting in a potentially adverse effect on the Company's future results due to increased impairment charges. Employee future benefits The determination of expenses and obligations associated with employee future benefits requires the use of assumptions, such as the discount rate to measure obligations, the projected age of employees upon retirement, the expected rate of future compensation and estimated employee turnover. Because the determination of the cost and obligations associated with employee future benefits requires the use of various assumptions, there is measurement uncertainty inherent in the actuarial valuation process. Actual results will differ from results that are estimated based on the aforementioned assumptions. Additional information is included in note 18 - Employee future benefits . Income taxes The estimation of income taxes includes evaluating the recoverability of deferred tax assets based on an assessment of Group entities' ability to utilize the underlying future tax deductions against future taxable income prior to expiry of those deductions. Management assesses whether it is probable that some or all of the deferred income tax assets will not be realized. The ultimate realization of deferred tax assets is dependent upon the generation of future taxable income, which in turn is dependent upon the successful commercialization of the Company's products. To the extent that management's assessment of any Group entity's ability to utilize future tax deductions changes, the Company would be required to recognize more or fewer deferred tax assets, and future income tax provisions or recoveries could be affected. Additional information is included in note 22 - Income taxes . .</t>
  </si>
  <si>
    <t>IFRS 9 Financial instruments IFRS 9 replaces the provisions of IAS 39 Financial Instruments: Recognition and Measurement ("IAS 39") that relate to the recognition, classification and measurement of financial assets and financial liabilities, de-recognition of financial instruments, impairment of financial assets and hedge accounting. The Company's financial assets are mainly comprised of cash and cash equivalents, trade and other receivables, and restricted cash equivalents, which are classified and accounted for under IFRS 9 at amortized cost. Financial liabilities are mainly comprised of payables and accrued liabilities, which are accounted for at amortized cost, and the warrant liability, which is a derivative that is accounted for at fair value through profit and loss (FVTPL). The impairment of financial assets, including trade and other receivables, is now assessed using the simplified method of the expected credit loss model: previously, the incurred loss model was used. Applying the expected credit loss model has not had a significant impact on the value of the financial assets. The Company applied the modified retrospective method upon adoption of IFRS 9 on January 1, 2018. This method requires the recognition of the cumulative effect of initially applying IFRS 9 to retained earnings (deficit) and not to restate prior years. The application of this new standard resulted in changes in accounting policies but has no impact on opening deficit. IFRS 15 Revenue from contracts with customers Effective January 1, 2018, the Company has adopted IFRS 15 Revenue from Contracts with Customers (“IFRS 15”). This new standard was applied using a modified retrospective approach. The adoption of IFRS 15 did not have a significant impact on the timing or measurement of the Company’s revenue and no adjustment to the opening balance of deficit as at January 1, 2018 has been recorded as result of adopting IFRS 15. The impacts of adoption of the new standard are summarized below: The Company's revenue consists of licensing fees representing non-refundable payments received at the time of executing the license agreement, which are recognized as revenue upon execution of the license agreements when the Company has no significant future performance obligation and collectability of the fees is probable. Under IFRS 15, the Company determines whether the Company's promise to grant a license provides its customer with either a right to access the Company’s IP or a right to use the Company’s IP. Revenue from a license that provides a customer the right to use the Company’s IP is recognized at a point in time when the transfer to the licensee is completed and the license period begins. Revenue from a license that provides access to the Company's IP over a license term is considered to be a performance obligation satisfied over time and, therefore, revenue is recognized over the term of the license arrangement. Revenue consists also of royalty income from the out-licensing of IP, which is recognized as earned and from manufacturing and other services, where revenue is recognized when control transfers to the third party and the Company’s performance obligations are satisfied. The adoption of IFRS 15 did not significantly change the timing or amount of revenue recognized from these manufacturing and other services arrangements, nor did it change accounting for these royalty arrangements, as the standard's royalty exception is applied for IP licenses. Furthermore, the Company receives milestone payments related to the out-licensing of IP. IFRS 15 resulted in the following changes in timing and amount of revenue recognized under these arrangements. In January 2018, the Company received $24.0 million of which $23.6 million was recognized in the consolidated statements of comprehensive income (loss) and $0.4 million was deferred to the consolidated statements of financial position and is being amortized until June 2023 when we expect to commence product sales for the pediatric indication. Under IAS 18, the full $24.0 million would have been deferred to the consolidated statements of financial position and would have been amortized to the consolidated statements of comprehensive income (loss) evenly until October 2027, representing the expiry date of the underlying patents. The Company applied the modified retrospective method upon adoption of IFRS 15 on January 1, 2018. This method requires the recognition of the cumulative effect of initially applying IFRS 15 to deficit and not to restate prior years. The application of this new standard effective January 1, 2018 had no impact on opening deficit. Accounting standards not yet adopted In January 2016, the IASB issued IFRS 16, Leases ("IFRS 16"), which supersedes IAS 17, Leases , and the related interpretations on leases: IFRIC 4, Determining Whether an Arrangement Contains a Lease; Standard Interpretations Committee ("SIC") 15, Operating Leases - Incentives; and SIC 27, Evaluating the Substance of Transactions in the Legal Form of a Lease . IFRS 16 is effective for annual periods beginning on or after January 1, 2019, with earlier adoption permitted for companies that also apply IFRS 15. The Company is currently assessing the impact that this new standard may have on the Company's consolidated financial statements. In June 2017, IFRIC 23, " Uncertainty over Income Tax Treatment " ("IFRIC 23"), was issued. IFRIC 23 provides guidance on how to value uncertain income tax positions based on the probability of whether the relevant tax authorities will accept the company's tax treatments. A company is to assume that a taxation authority with the right to examine any amounts reported to it will examine those amounts and will have full knowledge of all relevant information when doing so. IFRIC 23 is effective for annual periods beginning on or after January 1, 2019. The adoption of this interpretation is not expected to have a significant impact on the Company's consolidated financial statements. In June 2015, the IASB published ED/2015/5 Remeasurement on a Plan Amendment, Curtailment or Settlement/Availability of a Refund from a Defined Benefit Plan (Proposed amendments to IAS 19 and IFRIC 14) combining two issues submitted separately to the IFRS Interpretations Committee into a single package of narrow-scope amendments to IAS 19 Employee Benefits and IFRIC 14 IAS 19 - The Limit on a Defined Benefit Asset, Minimum Funding Requirements and their Interaction . However, in April 2017 the IASB decided to pursue the amendments to IAS 19 and in September 2017 confirmed it would do so despite putting off the amendments to IFRIC 14. The amendments in Plan Amendment, Curtailment or Settlement (Amendments to IAS 19) are: (i) if a plan amendment, curtailment or settlement occurs, it is now mandatory that the current service cost and the net interest for the period after the remeasurement are determined using the assumptions used for the remeasurement and (ii) amendments have been included to clarify the effect of a plan amendment, curtailment or settlement on the requirements regarding the asset ceiling. An entity applies the amendments to plan amendments, curtailments or settlements occurring on or after the beginning of the first annual reporting period that begins on or after 1 January 2019. The adoption of these amendments is not expected to have a significant impact on the Company's consolidated financial statements.</t>
  </si>
  <si>
    <t>Dividends</t>
  </si>
  <si>
    <t xml:space="preserve">The capital management objective of the Company remains the same as that in previous periods. The policy on dividends is to retain cash to keep funds available to finance the activities required to advance the Company's product development portfolio and to pursue appropriate commercial opportunities as they may arise. </t>
  </si>
  <si>
    <t>Fair value</t>
  </si>
  <si>
    <t>As discussed in note 17 - Warrant liability , the Black-Scholes valuation methodology uses "Level 2" inputs in calculating fair value, as defined in IFRS 13, which establishes a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The carrying values of the Company's cash and cash equivalents, trade and other receivables, restricted cash equivalents, payables and accrued liabilities and provision for restructuring and other costs approximate their fair values due to their short-term maturities or to the prevailing interest rates of the related instruments, which are comparable to those of the market.</t>
  </si>
  <si>
    <t>Financial Risk</t>
  </si>
  <si>
    <t>The following provides disclosures relating to the nature and extent of the Company's exposure to risks arising from financial instruments, including credit risk, liquidity risk, market risk (share price risk) and foreign exchang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financial assets at amortized cost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Once there are indicators that there is no reasonable expectation of recovery, such financial assets are written off but are still subject to enforcement activity. As at December 31, 2018 , trade accounts receivable for an amount of approximately $197 were with four counterparties of which $55 was past due or impaired and fully provided for (2017 - $25 with three counterparties and $5 past due or impaired and fully provided for). The licensee is obligated to pay its quarterly royalties, 60 days after quarter-end. Generally, the Company does not require collateral or other security from customers for trade accounts receivable; however, credit is extended following an evaluation of creditworthiness. In addition, the Company performs ongoing credit reviews of all of its customers and establishes an allowance for doubtful accounts when accounts are determined to be uncollectible. On this basis, as at December 31, 2018, the Company has provided for all outstanding and unpaid amounts relating to its operations before its licensing of Macrilen TM (macemorelin). The licensee has paid all amounts owing within 90 days of invoicing. The maximum exposure to credit risk approximates the amount recognized in the Company's consolidated statement of financial position. (b) Liquidity risk Liquidity risk is the risk that the Company will not be able to meet its financial obligations as they become due. As indicated in note 23 - Capital disclosures , the Company manages this risk through the management of its capital structure. It also manages liquidity risk by continuously monitoring actual and projected cash flows as further discussed in note 2 - Assessment of liquidity and management's plans. The Board of Directors reviews and approves the Company's operating and capital budgets, as well as any material transactions occurring outside of the ordinary course of business. The Company has adopted an investment policy in respect of the safety and preservation of its capital to ensure the Company's liquidity needs are met. The instruments are selected with regard to the expected timing of expenditures and prevailing interest rates. (c) Market risk Share price risk The change in fair value of the Company's warrant liability, which is measured at FVTPL, results from the periodic "mark-to-market" revaluation as further described in note 15 as it applies to its outstanding share purchase warrants. The valuation models are impacted, among other inputs, by the market price of the Company's common shares. As a result, the change in fair value of the warrant liability, which is reported in the consolidated statements of comprehensive income (loss), has been and may continue in future periods to be materially affected most notably by changes in the Company's common share closing price, which on the NASDAQ ranged from $1.19 to $ 3.87 during the year ended December 31, 2018 . If variations in the market price of our common shares of - 30% and + 30% were to occur, the impact on the Company's net income related to the warrant liability held at December 31, 2018 would be as follows: Carrying -30% +30% $ $ $ Warrant liability 3,634 1,792 (1,504 ) Total impact on net income – (decrease) / increase 1,792 (1,504 ) (d) Foreign exchange risk Entities using the Euro as their functional currency The Company is exposed to foreign exchange risk due to its investments in foreign operations whose functional currency is the Euro.</t>
  </si>
  <si>
    <t>Summary of significant accounting policies (Tables)</t>
  </si>
  <si>
    <t>Components of property, plant and equipment</t>
  </si>
  <si>
    <t>Items of property, plant and equipment are recorded at cost, net of related government grants and accumulated depreciation and impairment charges. Depreciation is calculated using the following methods, annual rates and period: Methods Annual rates and period Equipment Declining balance and straight-line 20% Furniture and fixtures Declining balance and straight-line 10% and 20% Computer equipment Straight-line 25% and 33 1 /3% Leasehold improvements Straight-line Remaining lease term Components of the Company's property, plant and equipment are summarized below. Cost Equipment Furniture and fixtures Computer equipment Leasehold improvements Total $ $ $ $ $ At January 1, 2017 3,919 19 737 37 4,712 Additions 2 — 2 — 4 Disposals / Retirements (2,160 ) — (43 ) — (2,203 ) Impact of foreign exchange rate changes 507 — 94 5 606 At December 31, 2017 2,268 19 790 42 3,119 Additions 1 — 8 — 9 Disposals / Retirements (758 ) — (137 ) — (895 ) Reclassifications 11 (11 ) — — — Impact of foreign exchange rate changes (64 ) (1 ) (24 ) (2 ) (91 ) At December 31, 2018 1,458 7 637 40 2,142 Accumulated depreciation Equipment Furniture and fixtures Computer equipment Leasehold improvements Total $ $ $ $ $ At January 1, 2017 3,799 2 692 15 4,508 Disposals / Retirements (2,135 ) — (43 ) — (2,178 ) Depreciation expense 50 2 30 18 100 Impact of foreign exchange rate changes 496 — 90 2 588 At December 31, 2017 2,210 4 769 35 3,018 Disposals / Retirements (752 ) — (137 ) — (889 ) Depreciation expense 19 1 14 1 35 Impact of foreign exchange rate changes (63 ) — (22 ) (2 ) (87 ) At December 31, 2018 1,414 5 624 34 2,077 Carrying amount Equipment Furniture and fixtures Computer equipment Leasehold improvements Total $ $ $ $ $ At December 31, 2017 58 15 21 7 101 At December 31, 2018 44 2 13 6 65</t>
  </si>
  <si>
    <t>Cash and cash equivalents (Tables)</t>
  </si>
  <si>
    <t>Schedule of Cash and Cash Equivalents</t>
  </si>
  <si>
    <t xml:space="preserve"> December 31, 2018 2017 $ $ Cash on hand and balances with banks 3,501 7,099 Interest-bearing deposits with maturities of three months or less 11,011 681 14,512 7,780</t>
  </si>
  <si>
    <t>Trade and other receivables (Tables)</t>
  </si>
  <si>
    <t>Schedule of trade and other receivables</t>
  </si>
  <si>
    <t xml:space="preserve"> December 31, 2018 2017 $ $ Trade accounts receivable (net of allowance for doubtful accounts of $55 (2017 - $5)) 142 20 Value added tax 49 186 Other receivables 103 15 294 221</t>
  </si>
  <si>
    <t>Inventory (Tables)</t>
  </si>
  <si>
    <t>Schedule Of Inventories</t>
  </si>
  <si>
    <t xml:space="preserve"> December 31, 2018 2017 $ $ Finished goods — 554 Work in process 240 — 240 554</t>
  </si>
  <si>
    <t>Prepaid expenses and other current assets (Tables)</t>
  </si>
  <si>
    <t>Disclosure Of Detailed Information About Prepaid And Other Current Assets</t>
  </si>
  <si>
    <t xml:space="preserve"> December 31, 2018 2017 $ $ Prepaid insurance 832 410 Prepaid inventory 175 87 Other 203 329 1,210 826 </t>
  </si>
  <si>
    <t>Property, plant and equipment (Tables)</t>
  </si>
  <si>
    <t>Identifiable intangible assets (Tables)</t>
  </si>
  <si>
    <t>Disclosure of Intangible Assets</t>
  </si>
  <si>
    <t>Identifiable intangible assets with finite useful lives consist entirely of in-process R&amp;D costs, patents and trademarks with such assets expected to be fully amortized by 2021. Changes in the carrying value of the Company's identifiable intangible assets with finite useful lives are summarized below. Year ended December 31, 2018 Year ended December 31, 2017 Cost Accumulated amortization Carrying value Cost Accumulated amortization Carrying value $ $ $ $ $ $ Balances – Beginning of the year 34,246 (34,156 ) 90 30,032 (29,962 ) 70 Additions — — — — — — Impairment (loss) reversal* — — — — 44 44 Recurring amortization expense* — (23 ) (23 ) — (38 ) (38 ) Impact of foreign exchange rate changes (1,603 ) 1,598 (5 ) 4,214 (4,200 ) 14 Balances – End of the year 32,643 (32,581 ) 62 34,246 (34,156 ) 90 _________________________ * Recorded as R&amp;D costs in the consolidated statements of comprehensive income (loss).</t>
  </si>
  <si>
    <t>Goodwill (Tables)</t>
  </si>
  <si>
    <t>Reconciliation of changes in goodwill</t>
  </si>
  <si>
    <t>The change in carrying value is as follows: Cost Accumulated impairment loss Carrying amount $ $ $ At January 1, 2017 7,553 — 7,553 Impact of foreign exchange rate changes 1,060 — 1,060 At December 31, 2017 8,613 — 8,613 Impact of foreign exchange rate changes (403 ) — (403 ) At December 31, 2018 8,210 — 8,210 Management's evaluation of impairment in goodwill is based on estimates that are derived from our licensee's projected sales of Macrilen for 2019 (both units and selling price), annual revenue growth rate, growth in operating expenses, the effect of future costs of the pediatric development program (the "PIP") and discount rate for generating the Company's net present value. There was no impairment assessed at December 31, 2018.</t>
  </si>
  <si>
    <t>Payables and accrued liabilities (Tables)</t>
  </si>
  <si>
    <t>Summary of payables and accrued liabilities</t>
  </si>
  <si>
    <t xml:space="preserve"> December 31, 2018 2017 $ $ Trade accounts payable 1,282 1,222 Accrued research and development costs 26 127 Salaries, employment taxes and benefits 183 390 Financing of insurance premiums (a) 738 — Other accrued liabilities 737 1,075 2,966 2,814 (a) Represents financing of the Company's 2019 insurance premiums, carrying interest at 6.5% and repayable in eight equal monthly installments commencing January 31, 2019.</t>
  </si>
  <si>
    <t>Provision for restructuring costs and other costs (Tables)</t>
  </si>
  <si>
    <t>Restructuring And Related Costs</t>
  </si>
  <si>
    <t>The changes in the Company's provision for restructuring and other costs can be summarized as follows: Other provision Cetrotide (R) onerous contracts 2017 German Restructuring: onerous lease 2017 German Restructuring: severance Total $ $ $ $ January 1, 2017 158 574 — — 732 Provision recognized — — 1,113 2,002 3,115 Utilization of provision (152 ) (145 ) (19 ) (138 ) (454 ) Change in the provision — (20 ) 10 (41 ) (51 ) Unwinding of discount and impact of foreign exchange rate changes 3 64 104 (16 ) 155 December 31, 2017 9 473 1,208 1,807 3,497 Provision recognized — 317 — — 317 Utilization of provision (9 ) (222 ) (467 ) (1,202 ) (1,900 ) Change in the provision — — (21 ) (432 ) (453 ) Unwinding of discount and impact of foreign exchange rate changes — (21 ) (57 ) (85 ) (163 ) December 31, 2018 — 547 663 88 1,298 Less: current portion — (136 ) (663 ) (88 ) (887 ) Non-current portion — 411 — — 411</t>
  </si>
  <si>
    <t>Warrant liability (Tables)</t>
  </si>
  <si>
    <t>Schedule Of Changes In Warrant Liability</t>
  </si>
  <si>
    <t xml:space="preserve">The change in the Company's warrant liability can be summarized as follows: Years ended December 31, 2018 2017 2016 $ $ $ Balance – Beginning of the year 3,897 6,854 10,891 Share purchase warrants issued during the year (note 19) — — 400 Share purchase warrants exercised during the year — (735 ) — Change in fair value of share purchase warrants (263 ) (2,222 ) (4,437 ) Balance - End of the year 3,634 3,897 6,854 The table presented below shows the inputs and assumptions applied to the Black-Scholes option pricing model in order to determine the fair value of all warrants outstanding as at December 31, 2018 . The Black-Scholes option pricing model uses "Level 2" inputs, as defined by IFRS 13, Fair value measurement ("IFRS 13") and as discussed in note 24 - Financial instruments and financial risk management . Number of equivalent shares Market-value per share price Weighted average exercise price Risk-free annual interest rate Expected volatility Expected life (years) Expected dividend yield ($) ($) (a) (b) (c) (d) March 2015 Series A Warrants (e) 115,844 2.94 1.07 2.58 % 81.81 % 1.19 0.00 % December 2015 Warrants 2,331,000 2.94 7.10 2.47 % 122.00 % 1.96 0.00 % November 2016 Warrants (f) 945,000 2.94 4.70 2.56 % 78.95 % 1.34 0.00 % ________________________ (a) Based on United States Treasury Government Bond interest rates with a term that is consistent with the expected life of the warrants. (b) Based on the historical volatility of the Company's stock price over the most recent period consistent with the expected life of the warrants, as well as on future expectations. (c) Based upon time to expiry from the reporting period date. (d) The Company has not paid dividends and it does not intend to pay dividends in the foreseeable future. (e) For the March 2015 Series A Warrants, the inputs and assumptions applied to the Black-Scholes option pricing model have been further adjusted to take into consideration the value attributed to certain anti-dilution provisions. Specifically, the weighted average exercise price is subject to adjustment (see note 19 - Share and other capital ). (f) For the November 2016 Warrants, the Company reduced the fair value of these warrants to take into consideration the fair value of the $10 call option, which was also calculated using the Black-Scholes pricing model. (see note 19 - Share and other capital ). </t>
  </si>
  <si>
    <t>Summary Of Share Purchase Warrant Activity</t>
  </si>
  <si>
    <t>A summary of the activity related to the Company's share purchase warrants is provided below. Years ended December 31, 2018 2017 2016 Number Weighted average exercise price ($) Number Weighted average exercise price ($) Number Weighted average exercise price ($) Balance – Beginning of the year 3,417,840 7.59 3,779,245 9.66 2,842,309 11.30 Issued (note 19) — — — — 945,000 4.70 Exercised — — (331,730 ) * 1.07 — — Expired (note 19) (25,996 ) 185.00 (29,675 ) 345.00 (8,064 ) 4.23 Balance – End of the year 3,391,844 6.23 3,417,840 7.59 3,779,245 9.66 _________________________ * A portion of the Series A warrants was exercised using the cashless feature. Therefore, the total number of equivalent shares issued was 301,343 .</t>
  </si>
  <si>
    <t>Summary of Share Purchase Warrants Outstanding And Exercisable</t>
  </si>
  <si>
    <t>The following table summarizes the share purchase warrants outstanding and exercisable as at December 31, 2018 : Exercise price ($) Number Weighted average remaining contractual life (years) 1.07 115,844 1.19 4.70 945,000 1.34 7.10 2,331,000 1.96 3,391,844 1.76</t>
  </si>
  <si>
    <t>Employee future benefits (Tables)</t>
  </si>
  <si>
    <t>Disclosure of net defined benefit liability (asset)</t>
  </si>
  <si>
    <t>The change in the Company's accrued benefit obligations is summarized as follows: Pension benefit plans Other benefit plans 2018 2017 2016 2018 2017 2016 $ $ $ $ $ $ Balances – Beginning of the year 14,145 13,197 12,375 84 217 281 Current service cost 66 107 87 6 14 13 Interest cost 224 237 282 1 3 — Actuarial (gain) loss arising from changes in financial assumptions (193 ) (694 ) 1,479 19 (115 ) — Benefits paid (492 ) (485 ) (399 ) (2 ) (66 ) (60 ) Impact of foreign exchange rate changes (650 ) 1,783 (627 ) (3 ) 31 (17 ) Balances – End of the year 13,100 14,145 13,197 105 84 217 Amounts recognized: In net loss (290 ) (344 ) (369 ) (26 ) 98 (13 ) In other comprehensive income (loss) 843 (1,089 ) (852 ) 3 (31 ) 17 In accordance with the assumptions used as at December 31, 2018 , undiscounted defined pension benefits expected to be paid, in Euro, are as follows: $ 2019 453 2020 458 2021 463 2022 468 2023 476 Thereafter 13,658 15,976</t>
  </si>
  <si>
    <t>Disclosure of defined benefit plans</t>
  </si>
  <si>
    <t>The significant actuarial assumptions applied to determine the Company's accrued benefit obligations are as follows: Pension benefit plans Other benefit plans Years ended December 31, Years ended December 31, Actuarial assumptions 2018 2017 2016 2018 2017 2016 % % % % % % Discount rate 1.90 1.70 1.60 1.90 1.70 1.60 Pension benefits increase 1.80 1.80 1.80 1.80 1.80 1.80 Rate of compensation increase 2.00 2.00 2.00 2.00 2.00 2.00 Assumptions regarding future mortality are set based on actuarial advice in accordance with published statistics and experience in Germany. These assumptions translate into an average remaining life expectancy in years for a pensioner retiring at age 65 : 2018 2017 2016 Retiring at the end of the reporting period: Male 20 20 20 Female 24 24 24 Retiring 20 years after the end of the reporting period: Male 28 22 22 Female 31 26 26 If variations in the following assumptions had occurred during 2018, the impact on the Company's pension benefit obligation of $13,100 as at December 31, 2018 would have been as follows: Assumption Increase Decrease Change interest rate by 0.25% (467 ) 498 Change salary rate by 0.25% 19 (17 ) Change pension by 0.25% 372 (355 ) Change mortality by 1 year 464 (463 )</t>
  </si>
  <si>
    <t>Share and other capital (Tables)</t>
  </si>
  <si>
    <t>Disclosure of change in stock options issued</t>
  </si>
  <si>
    <t>The following tables summarizes the activity under the LTIP and, previously, the Stock Option Plan: Years ended December 31, 2018 2017 2016 US dollar-denominated options Number Weighted average exercise price (US$) Number Weighted average exercise price (US$) Number Weighted average exercise price (US$) Balance – Beginning of the year 712,415 4.66 966,539 7.23 272,874 25.88 Granted 426,000 1.74 390,000 2.05 713,573 3.47 Forfeited (249,599 ) 3.23 (643,271 ) 6.02 (10,034 ) 99.22 Cancelled — — — — (9,874 ) 157.11 Expired — — (853 ) 704.88 — — Balance – End of period 888,816 3.66 712,415 4.66 966,539 7.23 Years ended December 31, 2018 2017 2016 Canadian dollar-denominated stock options Number Weighted average exercise price (CAN$) Number Weighted average exercise price (CAN$) Number Weighted average exercise price (CAN$) Balance – Beginning of the year 1,503 605.84 1,858 820.27 3,787 845.46 Forfeited (104 ) 668.65 — — (1,028 ) 967.63 Cancelled — — — — (901 ) 758 Expired (530 ) 367.70 (355 ) 1,728.15 — — Balance – End of the year 869 743.56 1,503 605.84 1,858 820.27</t>
  </si>
  <si>
    <t>Disclosure of number and weighted average remaining contractual life of outstanding share options</t>
  </si>
  <si>
    <t xml:space="preserve"> Total US$ share-based awards as at December 31, 2018 Exercise price Number Weighted average remaining Weighted average exercise price 1.46 to 1.79 211,000 8.62 1.71 1.80 to 2.11 490,000 6.41 2.06 2.12 to 3.50 157,148 4.75 3.46 3.51 to 4.58 26,000 3.97 4.58 4.59 to 1,044.00 4,668 2.77 260.87 888,816 6.55 3.66 Total exercisable US$ share-based awards as at December 31, 2018 Exercise price Number Weighted average remaining Weighted average exercise price 1.46 to 1.79 161,000 9.35 1.79 1.80 to 2.11 130,000 5.62 2.05 2.12 to 3.50 104,774 4.75 3.46 3.51 to 4.58 26,000 3.97 4.58 4.59 to 1,044.00 4,668 2.77 260.87 426,442 6.68 5.29 CAN$ options outstanding and exercisable as at December 31, 2018 Exercise price Number Weighted average remaining (years) Weighted average exercise price 570.00 to 741.00 428 0.94 570.00 741.01 to 912.00 441 1.87 912.00 869 1.41 743.56</t>
  </si>
  <si>
    <t>Disclosure of range of exercise prices of outstanding share options</t>
  </si>
  <si>
    <t>Disclosure of indirect measurement of fair value of goods or services received, share options granted during period</t>
  </si>
  <si>
    <t xml:space="preserve">The table below shows the assumptions, or weighted average parameters, applied to the Black-Scholes option pricing model in order to determine share-based compensation costs over the life of the awards. Years ended December 31, 2018 2017 Expected dividend yield (a) 0.00 % 0.00 % Expected volatility (b) 129.23 % 137.60 % Risk-free annual interest rate (c) 2.51 % 1.53 % Expected life (years) (d) 3.60 3.26 Weighted average share price $1.74 $2.05 Weighted average exercise price $1.74 $2.05 Weighted average grant date fair value $1.39 $1.62 ________________________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 </t>
  </si>
  <si>
    <t>Operating expenses (Tables)</t>
  </si>
  <si>
    <t>Schedule of Operating Expenses</t>
  </si>
  <si>
    <t xml:space="preserve">The nature of the Company's operating expenses from continuing operations include the following: Years ended December 31, 2018 2017 2016 $ $ $ Key management personnel compensation (1) Salaries and short-term employee benefits 2,388 2,081 2,430 Consultants fees 62 — — Termination benefits 356 — — Post-employment benefits 147 59 78 Share-based compensation costs 462 87 1,051 3,415 2,227 3,559 Other employees compensation: Salaries and short-term employee benefits 1,325 3,584 3,574 Termination benefits (note 16) — 1,806 — Post-employment benefits 275 441 500 Share-based compensation costs 108 95 31 1,708 5,926 4,105 Professional fees 6,421 7,153 7,157 Insurance 1,303 949 870 Third-party R&amp;D 498 3,758 11,796 Contracted sales force 256 22 14 Travel 256 831 1,185 Marketing services 176 698 5 Laboratory supplies 139 2 30 Other goods and services 342 162 160 Leasing costs, net of sublease receipts of $121 in 2018, $359 in 2017 and $345 in 2016 (2) 344 2,247 1,131 Transaction costs related to share purchase warrants — — 56 Depreciation and amortization 60 138 195 Impairment (reversal) losses — (44 ) 85 Operating foreign exchange (gains) losses 17 (72 ) 39 9,812 15,844 22,723 14,935 23,997 30,387 _________________________ (1) Key management includes the Company's executive management team and directors. (2) Leasing costs also include changes in the onerous lease provision (note 16 - provisions for restructuring and other costs), other than attributable to the unwinding of the discount. </t>
  </si>
  <si>
    <t>Supplemental disclosure of cash flow information (Tables)</t>
  </si>
  <si>
    <t>Disclosure of changes in operating assets and liabilities</t>
  </si>
  <si>
    <t xml:space="preserve"> Years ended December 31, 2018 2017 2016 $ $ $ Changes in operating assets and liabilities: Trade and other receivables (95 ) 158 228 Inventory 314 — — Prepaid expenses and other current assets 448 (343 ) (45 ) Other non-current assets 150 39 (233 ) Payables and accrued liabilities (586 ) (1,080 ) (199 ) Taxes payable 1,669 — — Deferred revenues 400 — 555 Provision for restructuring and other costs (note 16) (1,957 ) (435 ) (911 ) Employee future benefits (note 18) (494 ) (551 ) (459 ) (151 ) (2,212 ) (1,064 )</t>
  </si>
  <si>
    <t>Income taxes (Tables)</t>
  </si>
  <si>
    <t>Components of current and deferred income tax expense</t>
  </si>
  <si>
    <t>Significant components of current and deferred income tax expense (recovery) are as follows: Years ended December 31, 2018 2017 2016 $ $ $ Current tax (expense) recovery — — — Deferred tax: Origination and reversal of temporary differences (4,003 ) 6,395 9,199 Adjustments in respect of prior years 742 (149 ) 36 Change in unrecognized tax assets (2,191 ) (2,767 ) (9,235 ) Income tax (expense) recovery (5,452 ) 3,479 —</t>
  </si>
  <si>
    <t>Reconciliation of income tax rate to the income tax expense</t>
  </si>
  <si>
    <t>The reconciliation of the combined Canadian federal and provincial income tax rate to the income tax expense is provided below: Years ended December 31, 2018 2017 2016 Combined Canadian federal and provincial statutory income tax rate 26.7 % 26.8 % 26.9 % Years ended December 31, 2018 2017 2016 $ $ $ Income tax (expense) recovery based on combined statutory income tax rate (2,574 ) 5,434 6,714 Change in unrecognized tax assets (1,963 ) (2,701 ) (9,235 ) Change in unrecognized tax assets related to OCI (188 ) (228 ) 436 Share issuance costs (40 ) 164 224 Permanent difference attributable to the use of local currency for tax reporting 792 (71 ) (30 ) Change in enacted rates used (58 ) (358 ) (16 ) Permanent difference attributable to net change in fair value of warrant liability 70 595 1,194 Share-based compensation costs (152 ) (49 ) (291 ) Difference in statutory income tax rate of foreign subsidiaries (917 ) 768 972 Adjustments in respect of prior years (372 ) (149 ) 36 Other (50 ) 74 (4 ) (5,452 ) 3,479 —</t>
  </si>
  <si>
    <t>Components of loss before tax</t>
  </si>
  <si>
    <t>Income (loss) before income taxes is attributable to the Company's tax jurisdictions as follows: Years ended December 31, 2018 2017 2016 $ $ $ Germany 16,297 (13,950 ) (19,179 ) Canada (5,504 ) (5,592 ) (5,659 ) United States (1,154 ) (733 ) (121 ) 9,639 (20,275 ) (24,959 )</t>
  </si>
  <si>
    <t>Components of deferred tax assets and liabilities</t>
  </si>
  <si>
    <t>Significant components of deferred tax assets and liabilities are as follows: December 31, 2018 2017 $ $ Deferred tax assets Current: Operating losses carried forward — 3,479 Non-current: Operating losses carried forward 764 696 Intangible assets 3,646 4,812 4,410 8,987 Deferred tax liabilities Current: Deferred revenues 38 — Restricted cash 153 — Payables and accrued liabilities 95 — 286 — Non-current: Property, plant and equipment 3 5 Deferred revenues 4,074 5,316 Other 47 187 4,124 5,508 4,410 5,508 Deferred tax assets (liabilities), net — 3,479</t>
  </si>
  <si>
    <t>Components of unrecognized deferred tax assets</t>
  </si>
  <si>
    <t>Significant components of unrecognized deferred tax assets are as follows: December 31, 2018 2017 $ $ Deferred tax assets Current: Deferred revenues and other provisions 649 584 649 584 Non-current: Deferred revenues — — Operating losses carried forward 81,731 82,421 SR&amp;ED Pool 9,148 9,167 Unused tax credits 5,894 8,019 Employee future benefits 2,048 2,296 Property, plant and equipment 448 407 Share issuance expenses 467 841 Other 241 335 99,977 103,486 Unrecognized deferred tax assets 100,626 104,070</t>
  </si>
  <si>
    <t>Disclosure of tax attributes to be deferred</t>
  </si>
  <si>
    <t>As at December 31, 2018 , amounts and expiry dates of tax attributes to be deferred for which no deferred tax asset was recognized were as follows: Canada Federal Provincial $ $ 2028 7,880 6,494 2029 4,791 4,773 2030 4,104 4,089 2031 1,753 1,737 2032 4,250 4,250 2033 3,721 3,721 2034 4,153 4,153 2035 10,418 10,452 2036 10,592 10,592 2037 7,343 7,343 2038 6,557 6,557 65,562 64,161</t>
  </si>
  <si>
    <t>Disclosure of federal tax losses</t>
  </si>
  <si>
    <t>The Company has estimated non-refundable R&amp;D investment tax credits of approximately $5,894 which can be carried forward to reduce Canadian federal income taxes payable and which expire at dates ranging from 2019 to 2038 . Furthermore, the Company has unrecognized tax assets in respect of operating losses to be carried forward in Germany and in the United States. The federal tax losses amount to approximately $205,343 in Germany (EUR 173,733) for which there is no expiry date, and to $3,322 in the United States, which expire as follows: United States $ 2028 369 2029 178 2034 151 2035 447 2036 195 2037 709 2038 1,273 3,322</t>
  </si>
  <si>
    <t>Financial instruments and financial risk management (Tables)</t>
  </si>
  <si>
    <t>Disclosure of fair value measurement of assets</t>
  </si>
  <si>
    <t>Financial assets (liabilities) as at December 31, 2018 and December 31, 2017 are presented below. December 31, 2018 Financial assets at amortized cost Financial liabilities at FVTPL Financial liabilities at amortized cost Total $ $ $ $ Cash and cash equivalents (note 7) 14,512 — — 14,512 Trade and other receivables (note 8) 245 — — 245 Restricted cash equivalents (note 11) 418 — — 418 Payables and accrued liabilities (note 15) — — (2,940 ) (2,940 ) Provision for restructuring and other costs (note 16) — — (1,298 ) (1,298 ) Warrant liability (note 17) — (3,634 ) — (3,634 ) 15,175 (3,634 ) (4,238 ) 7,303 December 31, 2017 Financial assets at amortized cost Financial liabilities at FVTPL Financial liabilities at amortized cost Total $ $ $ $ Cash and cash equivalents (note 7) 7,780 — — 7,780 Trade and other receivables (note 8) 35 — — 35 Restricted cash equivalents (note 11) 381 — — 381 Payables and accrued liabilities (note 15) — — (2,687 ) (2,687 ) Provision for restructuring and other costs (note 16) — — (3,497 ) (3,497 ) Warrant liability (note 17) — (3,897 ) — (3,897 ) 8,196 (3,897 ) (6,184 ) (1,885 )</t>
  </si>
  <si>
    <t>Disclosure of fair value measurement of liabilities</t>
  </si>
  <si>
    <t>Disclosure of nature and extent of risks arising from financial instruments</t>
  </si>
  <si>
    <t>If variations in the market price of our common shares of - 30% and + 30% were to occur, the impact on the Company's net income related to the warrant liability held at December 31, 2018 would be as follows: Carrying -30% +30% $ $ $ Warrant liability 3,634 1,792 (1,504 ) Total impact on net income – (decrease) / increase 1,792 (1,504 )</t>
  </si>
  <si>
    <t>Segment information (Tables)</t>
  </si>
  <si>
    <t>Disclosure of geographical areas</t>
  </si>
  <si>
    <t>Non-current assets* by geographical area are detailed as follows: December 31, 2018 2017 $ $ Germany 8,599 12,552 United States 153 102 Canada 3 160 8,755 12,814 _______________________________ * Non-current assets include property, plant and equipment, identifiable intangible assets and goodwill. Revenues by geographical area are detailed as follows: Years ended December 31, 2018 2017 2016 $ $ $ Ireland 24,910 — — United States 1,416 452 410 China 275 262 249 Singapore — — 101 British Virgin Islands 280 206 100 Other — 3 51 26,881 923 911</t>
  </si>
  <si>
    <t>Disclosure of major customers</t>
  </si>
  <si>
    <t>Major customers representing 10% or more of the Company's revenues in each of the last three years are as follows: Years ended December 31, 2018 2017 2016 $ $ $ Company 1 26,127 — — Company 2 — — 20 Company 3 275 262 249 Company 4 — 323 222 Company 5 — 129 167 Company 6 — — 101 Company 7 280 206 100</t>
  </si>
  <si>
    <t>Net income (loss) per share (Tables)</t>
  </si>
  <si>
    <t>Summary of Pertinent Data Relating to the Computation of Basic and Diluted Net (Loss) Income Per Share</t>
  </si>
  <si>
    <t>The following table sets forth pertinent data relating to the computation of basic and diluted net income (loss) per share attributable to common shareholders. Years ended December 31, 2018 2017 2016 $ $ $ Net income (loss) 4,187 (16,796 ) (24,959 ) Basic weighted average number of shares outstanding 16,440,760 14,958,704 10,348,879 Diluted weighted average number of shares outstanding 17,034,812 14,958,704 10,348,879 Items excluded from the calculation of diluted net income (loss) per share because the exercise price was greater than the average market price of the common shares or due to their anti-dilutive effect Stock options 889,685 713,918 968,397 Share purchase warrants 3,391,844 3,417,840 3,779,245</t>
  </si>
  <si>
    <t>Commitments and contingencies (Tables)</t>
  </si>
  <si>
    <t>Expected future minimum lease payments</t>
  </si>
  <si>
    <t>The Company is committed to various operating leases for its premises. Expected future minimum lease payments, which also include future payments in connection with utility service agreements and future minimum sublease receipts under non-cancellable operating leases (subleases), as well as future payments in connection with service and manufacturing agreements, as at December 31, 2018 are as follows: Minimum lease payments Minimum sublease receipts Service and manufacturing Total $ $ $ $ Less than 1 year 408 (117 ) 2,180 2,471 1 - 3 years 533 (24 ) — 509 4 - 5 years 60 — — 60 More than 5 years 5 — — 5 Total 1,006 (141 ) 2,180 3,045</t>
  </si>
  <si>
    <t>Business overview (Details)</t>
  </si>
  <si>
    <t>Nov. 17, 2015</t>
  </si>
  <si>
    <t>Dec. 31, 2018subsidiary</t>
  </si>
  <si>
    <t>Stock split, conversion ratio</t>
  </si>
  <si>
    <t>Number of subsidiaries</t>
  </si>
  <si>
    <t>Assessment of liquidity and management's plans (Details) - USD ($) $ in Thousands</t>
  </si>
  <si>
    <t>Jan. 16, 2018</t>
  </si>
  <si>
    <t>Dec. 31, 2015</t>
  </si>
  <si>
    <t>Disclosure of geographical areas [line items]</t>
  </si>
  <si>
    <t>FDA Approval Of Pediatric Use | Strongbridge</t>
  </si>
  <si>
    <t>Percentage of cost sharing</t>
  </si>
  <si>
    <t>70.00%</t>
  </si>
  <si>
    <t>Summary of significant accounting policies - Property, plant and equipment and depreciation (Details)</t>
  </si>
  <si>
    <t>Equipment</t>
  </si>
  <si>
    <t>Disclosure of detailed information about property, plant and equipment [line items]</t>
  </si>
  <si>
    <t>Useful lives, annual depreciation rate</t>
  </si>
  <si>
    <t>Furniture and fixtures | Minimum</t>
  </si>
  <si>
    <t>Furniture and fixtures | Maximum</t>
  </si>
  <si>
    <t>Computer equipment | Minimum</t>
  </si>
  <si>
    <t>Computer equipment | Maximum</t>
  </si>
  <si>
    <t>Summary of significant accounting policies - Identifiable Intangible Assets And Amortization (Details)</t>
  </si>
  <si>
    <t>Trademark</t>
  </si>
  <si>
    <t>Disclosure of detailed information about intangible assets [line items]</t>
  </si>
  <si>
    <t>Intangible assets other than goodwill, useful lives</t>
  </si>
  <si>
    <t>10 years</t>
  </si>
  <si>
    <t>Minimum | In process R&amp;D and Patents</t>
  </si>
  <si>
    <t>8 years</t>
  </si>
  <si>
    <t>Maximum | In process R&amp;D and Patents</t>
  </si>
  <si>
    <t>15 years</t>
  </si>
  <si>
    <t>Summary of significant accounting policies - Financial Instruments (Details)</t>
  </si>
  <si>
    <t>Dec. 31, 2017USD ($)</t>
  </si>
  <si>
    <t>Financial assets</t>
  </si>
  <si>
    <t>Summary of significant accounting policies - Research and Development Costs (Details)</t>
  </si>
  <si>
    <t>Capitalized costs during the period</t>
  </si>
  <si>
    <t>Recent accounting pronoucements - Narrative (Details) - Strongbridge</t>
  </si>
  <si>
    <t>Jan. 16, 2018USD ($)</t>
  </si>
  <si>
    <t>Non-refundable upfront payment received</t>
  </si>
  <si>
    <t>Adult Indication</t>
  </si>
  <si>
    <t>Pediatric Indication</t>
  </si>
  <si>
    <t>Licensing arrangement (Details) € in Millions</t>
  </si>
  <si>
    <t>Jul. 01, 2016EUR (€)</t>
  </si>
  <si>
    <t>Dec. 01, 2014USD ($)</t>
  </si>
  <si>
    <t>Dec. 31, 2018USD ($)</t>
  </si>
  <si>
    <t>Deferred revenues</t>
  </si>
  <si>
    <t>License Agreement Terms</t>
  </si>
  <si>
    <t>Strongbridge</t>
  </si>
  <si>
    <t>Share of costs from PIP</t>
  </si>
  <si>
    <t>Ingredient cost reimbursement</t>
  </si>
  <si>
    <t>Cyntec | License Agreement Terms</t>
  </si>
  <si>
    <t>Non-refundable upfront payment received | €</t>
  </si>
  <si>
    <t>Sinopharm | License Agreement Terms</t>
  </si>
  <si>
    <t>Payment for milestone</t>
  </si>
  <si>
    <t>Royalty Milestone One | Strongbridge</t>
  </si>
  <si>
    <t>Royalty, percent of net sales</t>
  </si>
  <si>
    <t>15.00%</t>
  </si>
  <si>
    <t>Annual net sales threshold</t>
  </si>
  <si>
    <t>Royalty Milestone Two | Strongbridge</t>
  </si>
  <si>
    <t>18.00%</t>
  </si>
  <si>
    <t>Royalty Milestone Three | Strongbridge</t>
  </si>
  <si>
    <t>5.00%</t>
  </si>
  <si>
    <t>Minimum | Commercial Milestone | Strongbridge</t>
  </si>
  <si>
    <t>Maximum | Commercial Milestone | Strongbridge</t>
  </si>
  <si>
    <t>Adult Indication | Strongbridge</t>
  </si>
  <si>
    <t>Percent of future revenue streams</t>
  </si>
  <si>
    <t>84.00%</t>
  </si>
  <si>
    <t>Pediatric Indication | Strongbridge</t>
  </si>
  <si>
    <t>16.00%</t>
  </si>
  <si>
    <t>Cash and cash equivalents (Details) - USD ($) $ in Thousands</t>
  </si>
  <si>
    <t>Cash on hand and balances with banks</t>
  </si>
  <si>
    <t>Interest-bearing deposits with maturities of three months or less</t>
  </si>
  <si>
    <t>Total cash and cash equivalents</t>
  </si>
  <si>
    <t>Trade and other receivables (Details) - USD ($) $ in Thousands</t>
  </si>
  <si>
    <t>Trade accounts receivable (net of allowance for doubtful accounts of $55 (2017 - $5))</t>
  </si>
  <si>
    <t>Allowance for doubtful accounts</t>
  </si>
  <si>
    <t>Value added tax</t>
  </si>
  <si>
    <t>Other receivables</t>
  </si>
  <si>
    <t>Trade and other current receivables</t>
  </si>
  <si>
    <t>Inventory (Details) - USD ($)</t>
  </si>
  <si>
    <t>Finished goods</t>
  </si>
  <si>
    <t>Work in process</t>
  </si>
  <si>
    <t>Total inventory</t>
  </si>
  <si>
    <t>Inventory costs recognized</t>
  </si>
  <si>
    <t>Prepaid expenses and other current assets (Details) - USD ($) $ in Thousands</t>
  </si>
  <si>
    <t>Prepaid insurance</t>
  </si>
  <si>
    <t>Prepaid inventory</t>
  </si>
  <si>
    <t>Other</t>
  </si>
  <si>
    <t>Current prepayments and other current assets</t>
  </si>
  <si>
    <t>Restricted cash equivalents (Details) - USD ($) $ in Thousands</t>
  </si>
  <si>
    <t>Property, plant and equipment - Summary of Property, Plant and Equipment (Details) - USD ($) $ in Thousands</t>
  </si>
  <si>
    <t>Reconciliation of changes in property, plant and equipment [abstract]</t>
  </si>
  <si>
    <t>Beginning balance of property, plant and equipment</t>
  </si>
  <si>
    <t>Depreciation expense</t>
  </si>
  <si>
    <t>Ending balance of property, plant and equipment</t>
  </si>
  <si>
    <t>Cost</t>
  </si>
  <si>
    <t>Additions</t>
  </si>
  <si>
    <t>Disposals / Retirements</t>
  </si>
  <si>
    <t>Reclassifications</t>
  </si>
  <si>
    <t>Impact of foreign exchange rate changes</t>
  </si>
  <si>
    <t>Accumulated depreciation</t>
  </si>
  <si>
    <t>Equipment | Cost</t>
  </si>
  <si>
    <t>Equipment | Accumulated depreciation</t>
  </si>
  <si>
    <t>Furniture and fixtures</t>
  </si>
  <si>
    <t>Furniture and fixtures | Cost</t>
  </si>
  <si>
    <t>Furniture and fixtures | Accumulated depreciation</t>
  </si>
  <si>
    <t>Computer equipment</t>
  </si>
  <si>
    <t>Computer equipment | Cost</t>
  </si>
  <si>
    <t>Computer equipment | Accumulated depreciation</t>
  </si>
  <si>
    <t>Leasehold improvements</t>
  </si>
  <si>
    <t>Leasehold improvements | Cost</t>
  </si>
  <si>
    <t>Leasehold improvements | Accumulated depreciation</t>
  </si>
  <si>
    <t>Property, plant and equipment - Narrative (Details) - USD ($) $ in Thousands</t>
  </si>
  <si>
    <t>Depreciation</t>
  </si>
  <si>
    <t>R&amp;D</t>
  </si>
  <si>
    <t>General and Administrative</t>
  </si>
  <si>
    <t>Selling</t>
  </si>
  <si>
    <t>Identifiable intangible assets (Details) - USD ($) $ in Thousands</t>
  </si>
  <si>
    <t>Reconciliation of changes in intangible assets other than goodwill [abstract]</t>
  </si>
  <si>
    <t>Balances – Beginning of the year</t>
  </si>
  <si>
    <t>Impairment (loss) reversal</t>
  </si>
  <si>
    <t>Recurring amortization expense</t>
  </si>
  <si>
    <t>Balances – End of the year</t>
  </si>
  <si>
    <t>Accumulated amortization</t>
  </si>
  <si>
    <t>Goodwill (Details) - USD ($) $ in Thousands</t>
  </si>
  <si>
    <t>Reconciliation of changes in goodwill [abstract]</t>
  </si>
  <si>
    <t>Beginning balance</t>
  </si>
  <si>
    <t>Ending balance</t>
  </si>
  <si>
    <t>Accumulated impairment loss</t>
  </si>
  <si>
    <t>Payables and accrued liabilities (Details) $ in Thousands</t>
  </si>
  <si>
    <t>Jan. 31, 2019payment</t>
  </si>
  <si>
    <t>Disclosure of non-adjusting events after reporting period [line items]</t>
  </si>
  <si>
    <t>Trade accounts payable</t>
  </si>
  <si>
    <t>Accrued research and development costs</t>
  </si>
  <si>
    <t>Salaries, employment taxes and benefits</t>
  </si>
  <si>
    <t>Financing of insurance premiums</t>
  </si>
  <si>
    <t>Other accrued liabilities</t>
  </si>
  <si>
    <t>2019 Insurance</t>
  </si>
  <si>
    <t>Insurance premium, interest rate</t>
  </si>
  <si>
    <t>6.50%</t>
  </si>
  <si>
    <t>Insurance premium, number of monthly payments | payment</t>
  </si>
  <si>
    <t>Provision for restructuring costs and other costs - Schedule of Restructuring Reserve (Details) - USD ($) $ in Thousands</t>
  </si>
  <si>
    <t>Restructuring Reserve [Roll Forward]</t>
  </si>
  <si>
    <t>Provision recognized</t>
  </si>
  <si>
    <t>Utilization of provision</t>
  </si>
  <si>
    <t>Change in the provision</t>
  </si>
  <si>
    <t>Unwinding of discount and impact of foreign exchange rate changes</t>
  </si>
  <si>
    <t>Less: current portion</t>
  </si>
  <si>
    <t>Non-current portion</t>
  </si>
  <si>
    <t>Other provision</t>
  </si>
  <si>
    <t>Cetrotide(R) onerous contracts</t>
  </si>
  <si>
    <t>2017 German Restructuring: onerous lease</t>
  </si>
  <si>
    <t>2017 German Restructuring: severance</t>
  </si>
  <si>
    <t>Warrant liability - Schedule of Changes In Warrant Liability (Details) - USD ($) $ in Thousands</t>
  </si>
  <si>
    <t>Reconciliation of changes in fair value measurement, liabilities [abstract]</t>
  </si>
  <si>
    <t>Balance – Beginning of the year</t>
  </si>
  <si>
    <t>Share purchase warrants exercised during the year</t>
  </si>
  <si>
    <t>Change in fair value of share purchase warrants</t>
  </si>
  <si>
    <t>Balance - End of the year</t>
  </si>
  <si>
    <t>Share purchase warrants issued during the year (note 19)</t>
  </si>
  <si>
    <t>Warrant liability - Summary of Share Purchase Warrant Activity (Details) - $ / shares</t>
  </si>
  <si>
    <t>Share Purchase Warrants Outstanding</t>
  </si>
  <si>
    <t>Warrants outstanding, beginning of period (in shares)</t>
  </si>
  <si>
    <t>Warrants issued during period (in shares)</t>
  </si>
  <si>
    <t>Warrants exercised during period (in shares)</t>
  </si>
  <si>
    <t>Warrants expired during period (in shares)</t>
  </si>
  <si>
    <t>Warrants outstanding, end of period (in shares)</t>
  </si>
  <si>
    <t>Share Purchase Warrants Outstanding, Weighted Average Exercise Price</t>
  </si>
  <si>
    <t>Weighted average exercise price, beginning of period (in usd per share)</t>
  </si>
  <si>
    <t>Weighted average exercise price, issued during period (in usd per share)</t>
  </si>
  <si>
    <t>Weighted average exercise price, exercised during period( in usd per share)</t>
  </si>
  <si>
    <t>Weighted average exercise price, expired during period (in usd per share)</t>
  </si>
  <si>
    <t>Weighted average exercise price, end of period (in usd per share)</t>
  </si>
  <si>
    <t>Warrants Not Settleable In Cash | Series A Warrants</t>
  </si>
  <si>
    <t>Shares issued upon exercise (in shares)</t>
  </si>
  <si>
    <t>Warrant liability - Summary of Warrants Outstanding and Exercisable (Details) - $ / shares</t>
  </si>
  <si>
    <t>Disclosure of range of exercise prices of outstanding share options [line items]</t>
  </si>
  <si>
    <t>Number of warrants outstanding (in shares)</t>
  </si>
  <si>
    <t>Weighted average remaining contractual life (years)</t>
  </si>
  <si>
    <t>1 year 9 months 4 days</t>
  </si>
  <si>
    <t>Exercise Price Range One</t>
  </si>
  <si>
    <t>Exercise price (in usd per share)</t>
  </si>
  <si>
    <t>1 year 2 months 9 days</t>
  </si>
  <si>
    <t>Exercise Price Range Two</t>
  </si>
  <si>
    <t>1 year 4 months 2 days</t>
  </si>
  <si>
    <t>Exercise Price Range Three</t>
  </si>
  <si>
    <t>1 year 11 months 16 days</t>
  </si>
  <si>
    <t>Warrant liability - Schedule Of Inputs And Assumptions Used In Determining The Fair Value Of Warrants Outstanding (Details) - Level 2 of fair value hierarchy - Warrant liability - Option pricing model</t>
  </si>
  <si>
    <t>Dec. 31, 2018$ / sharesshares</t>
  </si>
  <si>
    <t>March 2015 Series A Warrants</t>
  </si>
  <si>
    <t>Number of equivalent shares (in shares) | shares</t>
  </si>
  <si>
    <t>Market-value per share price (in usd per share)</t>
  </si>
  <si>
    <t>Weighted average exercise price (in usd per share)</t>
  </si>
  <si>
    <t>Risk-free annual interest rate</t>
  </si>
  <si>
    <t>2.58%</t>
  </si>
  <si>
    <t>Expected volatility</t>
  </si>
  <si>
    <t>81.81%</t>
  </si>
  <si>
    <t>Expected life (years)</t>
  </si>
  <si>
    <t>Expected dividend yield</t>
  </si>
  <si>
    <t>0.00%</t>
  </si>
  <si>
    <t>December 2015 Warrants</t>
  </si>
  <si>
    <t>2.47%</t>
  </si>
  <si>
    <t>122.00%</t>
  </si>
  <si>
    <t>November 2016 Warrants</t>
  </si>
  <si>
    <t>2.56%</t>
  </si>
  <si>
    <t>78.95%</t>
  </si>
  <si>
    <t>Other equity, call option price (in usd per share)</t>
  </si>
  <si>
    <t>Employee future benefits - Changes in Accrued Benefit Obligations (Details) - USD ($) $ in Thousands</t>
  </si>
  <si>
    <t>Amounts recognized:</t>
  </si>
  <si>
    <t>Amounts recognized in net loss</t>
  </si>
  <si>
    <t>Amounts recognized in other comprehensive loss</t>
  </si>
  <si>
    <t>Unfunded Plan | Pension benefit plans</t>
  </si>
  <si>
    <t>Unfunded Plan | Other benefit plans</t>
  </si>
  <si>
    <t>Present value of defined benefit obligation | Unfunded Plan | Pension benefit plans</t>
  </si>
  <si>
    <t>Disclosure of net defined benefit liability (asset) [line items]</t>
  </si>
  <si>
    <t>Current service cost</t>
  </si>
  <si>
    <t>Interest cost</t>
  </si>
  <si>
    <t>Actuarial (gain) loss arising from changes in financial assumptions</t>
  </si>
  <si>
    <t>Benefits paid</t>
  </si>
  <si>
    <t>Present value of defined benefit obligation | Unfunded Plan | Other benefit plans</t>
  </si>
  <si>
    <t>Employee future benefits - Narrative (Details) $ in Thousands</t>
  </si>
  <si>
    <t>Dec. 31, 2016USD ($)</t>
  </si>
  <si>
    <t>Dec. 31, 2015USD ($)</t>
  </si>
  <si>
    <t>Disclosure of defined benefit plans [line items]</t>
  </si>
  <si>
    <t>Cumulative amount of actuarial net losses recognized</t>
  </si>
  <si>
    <t>Defined contribution plan expenses</t>
  </si>
  <si>
    <t>Pension benefit plans</t>
  </si>
  <si>
    <t>Discount rate</t>
  </si>
  <si>
    <t>1.90%</t>
  </si>
  <si>
    <t>1.70%</t>
  </si>
  <si>
    <t>1.60%</t>
  </si>
  <si>
    <t>Weighted average duration of the defined benefit obligation</t>
  </si>
  <si>
    <t>Net defined benefit liability (asset)</t>
  </si>
  <si>
    <t>Employee future benefits - Actuarial Assumptions (Details)</t>
  </si>
  <si>
    <t>Pension benefits increase</t>
  </si>
  <si>
    <t>1.80%</t>
  </si>
  <si>
    <t>Rate of compensation increase</t>
  </si>
  <si>
    <t>2.00%</t>
  </si>
  <si>
    <t>Other benefit plans</t>
  </si>
  <si>
    <t>Male | Pension benefit plans</t>
  </si>
  <si>
    <t>Average remaining life expectancy at the end of the reporting period</t>
  </si>
  <si>
    <t>20 years</t>
  </si>
  <si>
    <t>Average remaining life expectancy of those retiring twenty years after the end of the reporting period</t>
  </si>
  <si>
    <t>28 years</t>
  </si>
  <si>
    <t>22 years</t>
  </si>
  <si>
    <t>Female | Pension benefit plans</t>
  </si>
  <si>
    <t>24 years</t>
  </si>
  <si>
    <t>31 years</t>
  </si>
  <si>
    <t>26 years</t>
  </si>
  <si>
    <t>Employee future benefits - Undiscounted Defined Pensions Benefits to be Paid (Details) - Pension benefit plans $ in Thousands</t>
  </si>
  <si>
    <t>Total undiscounted defined pension benefits expected to be paid</t>
  </si>
  <si>
    <t>2019</t>
  </si>
  <si>
    <t>2020</t>
  </si>
  <si>
    <t>2021</t>
  </si>
  <si>
    <t>2022</t>
  </si>
  <si>
    <t>2023</t>
  </si>
  <si>
    <t>Thereafter</t>
  </si>
  <si>
    <t>Employee future benefits - Impact On Pension Benefit Obligation Based On Assumptions (Details) - Pension benefit plans $ in Thousands</t>
  </si>
  <si>
    <t>Change interest rate by 0.25%</t>
  </si>
  <si>
    <t>Disclosure of sensitivity analysis for actuarial assumptions [line items]</t>
  </si>
  <si>
    <t>Change in percentage, increase</t>
  </si>
  <si>
    <t>0.25%</t>
  </si>
  <si>
    <t>Change in percentage, decrease</t>
  </si>
  <si>
    <t>Increase</t>
  </si>
  <si>
    <t>Decrease</t>
  </si>
  <si>
    <t>Change salary rate by 0.25%</t>
  </si>
  <si>
    <t>Change pension by 0.25%</t>
  </si>
  <si>
    <t>Change mortality by 1 year</t>
  </si>
  <si>
    <t>Change in mortality, increase</t>
  </si>
  <si>
    <t>1 year</t>
  </si>
  <si>
    <t>Change in mortality, decrease</t>
  </si>
  <si>
    <t>Share and other capital - Common Shares Issued in Connection with "At-the-Market" ("ATM") Drawdowns (Details) - USD ($) $ / shares in Units, $ in Thousands</t>
  </si>
  <si>
    <t>Apr. 27, 2017</t>
  </si>
  <si>
    <t>Apr. 18, 2017</t>
  </si>
  <si>
    <t>Mar. 24, 2017</t>
  </si>
  <si>
    <t>Mar. 28, 2017</t>
  </si>
  <si>
    <t>Apr. 01, 2016</t>
  </si>
  <si>
    <t>Disclosure of terms and conditions of share-based payment arrangement [line items]</t>
  </si>
  <si>
    <t>April 2016 ATM Program</t>
  </si>
  <si>
    <t>Shares authorized (in shares)</t>
  </si>
  <si>
    <t>Number of shares authorised (in shares)</t>
  </si>
  <si>
    <t>Sale of stock, number of shares issued (in shares)</t>
  </si>
  <si>
    <t>Finance costs</t>
  </si>
  <si>
    <t>March 2017 ATM Program</t>
  </si>
  <si>
    <t>April 2017 ATM Program</t>
  </si>
  <si>
    <t>Shelf Registration Statement 2017</t>
  </si>
  <si>
    <t>Sale of stock offering period</t>
  </si>
  <si>
    <t>3 years</t>
  </si>
  <si>
    <t>Average | April 2016 ATM Program</t>
  </si>
  <si>
    <t>Sale of stock, price per share (USD per share)</t>
  </si>
  <si>
    <t>Average | March 2017 ATM Program</t>
  </si>
  <si>
    <t>Average | April 2017 ATM Program</t>
  </si>
  <si>
    <t>Series A Warrants</t>
  </si>
  <si>
    <t>Share and other capital - November 2016 Offering (Details) - USD ($) $ / shares in Units, $ in Thousands</t>
  </si>
  <si>
    <t>Nov. 01, 2016</t>
  </si>
  <si>
    <t>Mar. 11, 2015</t>
  </si>
  <si>
    <t>Subsidiary or Equity Method Investee, Sale of Stock by Subsidiary or Equity Investee [Line Items]</t>
  </si>
  <si>
    <t>Proceeds from warrants exercised</t>
  </si>
  <si>
    <t>Gain (loss) on change in fair value of warrant liability</t>
  </si>
  <si>
    <t>Registered Direct Offering</t>
  </si>
  <si>
    <t>Number of securities called by warrants (in shares)</t>
  </si>
  <si>
    <t>Period after date of issuance in which warrants become exercisable</t>
  </si>
  <si>
    <t>6 months</t>
  </si>
  <si>
    <t>Pre-Funded Warrants | Registered Direct Offering</t>
  </si>
  <si>
    <t>Allocation of equity</t>
  </si>
  <si>
    <t>Share issue related cost</t>
  </si>
  <si>
    <t>Share capital | Registered Direct Offering</t>
  </si>
  <si>
    <t>Common share | Registered Direct Offering</t>
  </si>
  <si>
    <t>Number of securities called by warrants or rights (in shares)</t>
  </si>
  <si>
    <t>Proceeds from issuance or sale of equity</t>
  </si>
  <si>
    <t>Warrants exercisable in share-based payment arrangement, number of trading days immediately prior to exercise date</t>
  </si>
  <si>
    <t>10 days</t>
  </si>
  <si>
    <t>Warrant liability | Registered Direct Offering</t>
  </si>
  <si>
    <t>General and Administrative | Public Stock Offering</t>
  </si>
  <si>
    <t>Warrants Not Settleable In Cash | Registered Direct Offering</t>
  </si>
  <si>
    <t>0.63%</t>
  </si>
  <si>
    <t>112.48%</t>
  </si>
  <si>
    <t>1 year 7 months 17 days</t>
  </si>
  <si>
    <t>Warrants Not Settleable In Cash | Series C Warrant | Public Stock Offering</t>
  </si>
  <si>
    <t>Initial beneficial ownership limitation option one</t>
  </si>
  <si>
    <t>4.90%</t>
  </si>
  <si>
    <t>Warrant exercise period</t>
  </si>
  <si>
    <t>5 years</t>
  </si>
  <si>
    <t>Share and other capital - Stock Options Narrative (Details) - USD ($) $ in Thousands</t>
  </si>
  <si>
    <t>Mar. 19, 2014</t>
  </si>
  <si>
    <t>Maximum percentage of number of common shares that may be issued</t>
  </si>
  <si>
    <t>11.40%</t>
  </si>
  <si>
    <t>Stock options</t>
  </si>
  <si>
    <t>Stock options expiration period</t>
  </si>
  <si>
    <t>7 years</t>
  </si>
  <si>
    <t>Employee Stock Option, USD</t>
  </si>
  <si>
    <t>Total compensation costs</t>
  </si>
  <si>
    <t>Unrecognized stock based compensation costs, weighted average period for recognition</t>
  </si>
  <si>
    <t>1 year 1 month 24 days</t>
  </si>
  <si>
    <t>1 year 4 months 17 days</t>
  </si>
  <si>
    <t>Share and other capital - Change in Stock Options Issued (Details)</t>
  </si>
  <si>
    <t>Dec. 31, 2018USD ($)shares</t>
  </si>
  <si>
    <t>Dec. 31, 2018CAD ($)shares</t>
  </si>
  <si>
    <t>Dec. 31, 2017USD ($)shares</t>
  </si>
  <si>
    <t>Dec. 31, 2017CAD ($)shares</t>
  </si>
  <si>
    <t>Dec. 31, 2016USD ($)shares</t>
  </si>
  <si>
    <t>Dec. 31, 2016CAD ($)shares</t>
  </si>
  <si>
    <t>Balance – Beginning of the year, Number (in shares) | shares</t>
  </si>
  <si>
    <t>Granted, Number (in shares) | shares</t>
  </si>
  <si>
    <t>Forfeited, Number (in shares) | shares</t>
  </si>
  <si>
    <t>Cancelled, Number (in shares) | shares</t>
  </si>
  <si>
    <t>Expired, Number (in shares) | shares</t>
  </si>
  <si>
    <t>Balance – End of period, Number (in shares) | shares</t>
  </si>
  <si>
    <t>Balance – Beginning of the year, Weighted average exercise price (in US and CAN dollars per share) | $</t>
  </si>
  <si>
    <t>Granted, Weighted average exercise price (in US and CAN dollars per share) | $</t>
  </si>
  <si>
    <t>Forfeited, Weighted average exercise price (in US and CAN dollars per share) | $</t>
  </si>
  <si>
    <t>Cancelled, Weighted average exercise price (in US and CAN dollars per share) | $</t>
  </si>
  <si>
    <t>Expired, Weighted average exercise price (in US and CAN dollars per share) | $</t>
  </si>
  <si>
    <t>Balance – End of period, Weighted average exercise price (in US and CAN dollars per share) | $</t>
  </si>
  <si>
    <t>Employee Stock Option, CAD</t>
  </si>
  <si>
    <t>Share and other capital - Range of Exercise Prices of Outstanding Share Options (Details)</t>
  </si>
  <si>
    <t>Dec. 31, 2018USD ($)sharesyear$ / shares</t>
  </si>
  <si>
    <t>Dec. 31, 2018CAD ($)sharesyear$ / shares</t>
  </si>
  <si>
    <t>Dec. 31, 2015USD ($)shares</t>
  </si>
  <si>
    <t>Dec. 31, 2015CAD ($)shares</t>
  </si>
  <si>
    <t>Disclosure of number and weighted average remaining contractual life of outstanding share options [line items]</t>
  </si>
  <si>
    <t>Number of options outstanding (in shares) | shares</t>
  </si>
  <si>
    <t>Weighted average remaining contractual life (years) | year</t>
  </si>
  <si>
    <t>Weighted average exercise price (in US and CAN dollars per share)</t>
  </si>
  <si>
    <t>Number of share options exercisable (in shares) | shares</t>
  </si>
  <si>
    <t>Employee Stock Option, USD | Exercise Price Range One</t>
  </si>
  <si>
    <t>Employee Stock Option, USD | Exercise Price Range Two</t>
  </si>
  <si>
    <t>Employee Stock Option, USD | Exercise Price Range Three</t>
  </si>
  <si>
    <t>Employee Stock Option, USD | Exercise Price Range Four</t>
  </si>
  <si>
    <t>Employee Stock Option, USD | Exercise Price Range Five</t>
  </si>
  <si>
    <t>Employee Stock Option, CAD | Exercise Price Range Three</t>
  </si>
  <si>
    <t>Employee Stock Option, CAD | Exercise Price Range Four</t>
  </si>
  <si>
    <t>Minimum | Employee Stock Option, USD | Exercise Price Range One</t>
  </si>
  <si>
    <t>Exercise price, outstanding (in US and CAN dollars per share)</t>
  </si>
  <si>
    <t>Exercise price, exercisable (in US and CAN dollars per share) | $ / shares</t>
  </si>
  <si>
    <t>Minimum | Employee Stock Option, USD | Exercise Price Range Two</t>
  </si>
  <si>
    <t>Minimum | Employee Stock Option, USD | Exercise Price Range Three</t>
  </si>
  <si>
    <t>Minimum | Employee Stock Option, USD | Exercise Price Range Four</t>
  </si>
  <si>
    <t>Minimum | Employee Stock Option, USD | Exercise Price Range Five</t>
  </si>
  <si>
    <t>Minimum | Employee Stock Option, CAD | Exercise Price Range Three</t>
  </si>
  <si>
    <t>Minimum | Employee Stock Option, CAD | Exercise Price Range Four</t>
  </si>
  <si>
    <t>Maximum | Employee Stock Option, USD | Exercise Price Range One</t>
  </si>
  <si>
    <t>Maximum | Employee Stock Option, USD | Exercise Price Range Two</t>
  </si>
  <si>
    <t>Maximum | Employee Stock Option, USD | Exercise Price Range Three</t>
  </si>
  <si>
    <t>Maximum | Employee Stock Option, USD | Exercise Price Range Four</t>
  </si>
  <si>
    <t>Maximum | Employee Stock Option, USD | Exercise Price Range Five</t>
  </si>
  <si>
    <t>Maximum | Employee Stock Option, CAD | Exercise Price Range Three</t>
  </si>
  <si>
    <t>Maximum | Employee Stock Option, CAD | Exercise Price Range Four</t>
  </si>
  <si>
    <t>Share and other capital - Disclosure of Assumptions Used to Determine Share-based Compensation Costs (Details) - Employee Stock Option, USD</t>
  </si>
  <si>
    <t>Dec. 31, 2018USD ($)year</t>
  </si>
  <si>
    <t>Dec. 31, 2017USD ($)year</t>
  </si>
  <si>
    <t>129.23%</t>
  </si>
  <si>
    <t>137.60%</t>
  </si>
  <si>
    <t>2.51%</t>
  </si>
  <si>
    <t>1.53%</t>
  </si>
  <si>
    <t>Expected life (years) | year</t>
  </si>
  <si>
    <t>Weighted average share price (in dollars per share)</t>
  </si>
  <si>
    <t>Granted, Weighted average exercise price (in US and CAN dollars per share)</t>
  </si>
  <si>
    <t>Weighted average grant date fair value (in dollars per share)</t>
  </si>
  <si>
    <t>Operating expenses (Details) - USD ($) $ in Thousands</t>
  </si>
  <si>
    <t>Key management personnel compensation</t>
  </si>
  <si>
    <t>Salaries and short-term employee benefits</t>
  </si>
  <si>
    <t>Consultants fees</t>
  </si>
  <si>
    <t>Termination benefits</t>
  </si>
  <si>
    <t>Post-employment benefits</t>
  </si>
  <si>
    <t>Other employees compensation:</t>
  </si>
  <si>
    <t>Termination benefits (note 16)</t>
  </si>
  <si>
    <t>Other employee compensation</t>
  </si>
  <si>
    <t>Professional fees</t>
  </si>
  <si>
    <t>Insurance</t>
  </si>
  <si>
    <t>Third-party R&amp;D</t>
  </si>
  <si>
    <t>Contracted sales force</t>
  </si>
  <si>
    <t>Travel</t>
  </si>
  <si>
    <t>Marketing services</t>
  </si>
  <si>
    <t>Laboratory supplies</t>
  </si>
  <si>
    <t>Other goods and services</t>
  </si>
  <si>
    <t>Leasing costs, net of sublease receipts</t>
  </si>
  <si>
    <t>Sublease income</t>
  </si>
  <si>
    <t>Transaction costs related to share purchase warrants</t>
  </si>
  <si>
    <t>Depreciation and amortization</t>
  </si>
  <si>
    <t>Impairment (reversal) losses</t>
  </si>
  <si>
    <t>Operating foreign exchange (gains) losses</t>
  </si>
  <si>
    <t>Operating expense, excluding compensation cost</t>
  </si>
  <si>
    <t>Supplemental disclosure of cash flow information (Details) - USD ($) $ in Thousands</t>
  </si>
  <si>
    <t>Increase (Decrease) In Operating Capital [Abstract]</t>
  </si>
  <si>
    <t>Taxes payable</t>
  </si>
  <si>
    <t>Increase (decrease) in working capital</t>
  </si>
  <si>
    <t>Income taxes - Components of Current and Deferred Income Tax Expense (Details) - USD ($) $ in Thousands</t>
  </si>
  <si>
    <t>Current tax (expense) recovery</t>
  </si>
  <si>
    <t>Deferred tax:</t>
  </si>
  <si>
    <t>Origination and reversal of temporary differences</t>
  </si>
  <si>
    <t>Adjustments in respect of prior years</t>
  </si>
  <si>
    <t>Change in unrecognized tax assets</t>
  </si>
  <si>
    <t>Income tax (expense) recovery</t>
  </si>
  <si>
    <t>Income taxes - Reconciliation of the Combined Canadian Federal and Provincial Income Tax Rate to the Income Tax Expense (Details) - USD ($) $ in Thousands</t>
  </si>
  <si>
    <t>Combined Canadian federal and provincial statutory income tax rate</t>
  </si>
  <si>
    <t>26.70%</t>
  </si>
  <si>
    <t>26.80%</t>
  </si>
  <si>
    <t>26.90%</t>
  </si>
  <si>
    <t>Income tax (expense) recovery based on combined statutory income tax rate</t>
  </si>
  <si>
    <t>Change in unrecognized tax assets related to OCI</t>
  </si>
  <si>
    <t>Share issuance costs</t>
  </si>
  <si>
    <t>Permanent difference attributable to the use of local currency for tax reporting</t>
  </si>
  <si>
    <t>Change in enacted rates used</t>
  </si>
  <si>
    <t>Permanent difference attributable to net change in fair value of warrant liability</t>
  </si>
  <si>
    <t>Difference in statutory income tax rate of foreign subsidiaries</t>
  </si>
  <si>
    <t>Income taxes - Loss Before Income Taxes (Details) - USD ($) $ in Thousands</t>
  </si>
  <si>
    <t>Loss before income taxes</t>
  </si>
  <si>
    <t>Germany</t>
  </si>
  <si>
    <t>Canada</t>
  </si>
  <si>
    <t>United States</t>
  </si>
  <si>
    <t>Income taxes - Components of Deferred Tax Assets and Liabilities (Details) - USD ($) $ in Thousands</t>
  </si>
  <si>
    <t>Non-current:</t>
  </si>
  <si>
    <t>Deferred tax assets</t>
  </si>
  <si>
    <t>Current:</t>
  </si>
  <si>
    <t>Deferred tax liabilities, current</t>
  </si>
  <si>
    <t>Deferred tax liabilities, noncurrent</t>
  </si>
  <si>
    <t>Deferred tax liabilities</t>
  </si>
  <si>
    <t>Deferred tax assets (liabilities), net</t>
  </si>
  <si>
    <t>Operating losses carried forward</t>
  </si>
  <si>
    <t>Deferred tax assets, current</t>
  </si>
  <si>
    <t>Deferred tax assets, noncurrent</t>
  </si>
  <si>
    <t>Intangible assets</t>
  </si>
  <si>
    <t>Restricted cash</t>
  </si>
  <si>
    <t>Income taxes - Components of Unrecognized Deferred Tax Assets (Details) - USD ($) $ in Thousands</t>
  </si>
  <si>
    <t>Unrecognized deferred tax assets</t>
  </si>
  <si>
    <t>Deferred revenues and other provisions</t>
  </si>
  <si>
    <t>SR&amp;ED Pool</t>
  </si>
  <si>
    <t>Unused tax credits</t>
  </si>
  <si>
    <t>Share issuance expenses</t>
  </si>
  <si>
    <t>Income taxes - Disclosure of Tax Attributes to be Deferred (Details) - USD ($) $ in Thousands</t>
  </si>
  <si>
    <t>Tax attributes to be deferred for which no deferred tax asset was recognized</t>
  </si>
  <si>
    <t>Canada | Federal</t>
  </si>
  <si>
    <t>Canada | Federal | Expiration Year 2028</t>
  </si>
  <si>
    <t>Canada | Federal | Expiration Year 2029</t>
  </si>
  <si>
    <t>Canada | Federal | Expiration Year 2030</t>
  </si>
  <si>
    <t>Canada | Federal | Expiration Year 2031</t>
  </si>
  <si>
    <t>Canada | Federal | Expiration Year 2032</t>
  </si>
  <si>
    <t>Canada | Federal | Expiration Year 2033</t>
  </si>
  <si>
    <t>Canada | Federal | Expiration Year 2034</t>
  </si>
  <si>
    <t>Canada | Federal | Expiration Year 2035</t>
  </si>
  <si>
    <t>Canada | Federal | Expiration Year 2036</t>
  </si>
  <si>
    <t>Canada | Federal | Expiration Year 2037</t>
  </si>
  <si>
    <t>Canada | Federal | Expiration Year 2038</t>
  </si>
  <si>
    <t>Canada | Provincial</t>
  </si>
  <si>
    <t>Canada | Provincial | Expiration Year 2028</t>
  </si>
  <si>
    <t>Canada | Provincial | Expiration Year 2029</t>
  </si>
  <si>
    <t>Canada | Provincial | Expiration Year 2030</t>
  </si>
  <si>
    <t>Canada | Provincial | Expiration Year 2031</t>
  </si>
  <si>
    <t>Canada | Provincial | Expiration Year 2032</t>
  </si>
  <si>
    <t>Canada | Provincial | Expiration Year 2033</t>
  </si>
  <si>
    <t>Canada | Provincial | Expiration Year 2034</t>
  </si>
  <si>
    <t>Canada | Provincial | Expiration Year 2035</t>
  </si>
  <si>
    <t>Canada | Provincial | Expiration Year 2036</t>
  </si>
  <si>
    <t>Canada | Provincial | Expiration Year 2037</t>
  </si>
  <si>
    <t>Canada | Provincial | Expiration Year 2038</t>
  </si>
  <si>
    <t>Income taxes - Narrative (Details) - Dec. 31, 2018 € in Thousands, $ in Thousands</t>
  </si>
  <si>
    <t>USD ($)</t>
  </si>
  <si>
    <t>EUR (€)</t>
  </si>
  <si>
    <t>Unused tax losses for which no deferred tax asset recognised</t>
  </si>
  <si>
    <t>R&amp;D Investment Tax Credits</t>
  </si>
  <si>
    <t>Unused tax credits for which no deferred tax asset recognised</t>
  </si>
  <si>
    <t>Income taxes - Disclosure of Federal Tax Losses (Details) - United States $ in Thousands</t>
  </si>
  <si>
    <t>Expiration Year 2028</t>
  </si>
  <si>
    <t>Expiration Year 2029</t>
  </si>
  <si>
    <t>Expiration Year 2034</t>
  </si>
  <si>
    <t>Expiration Year 2035</t>
  </si>
  <si>
    <t>Expiration Year 2036</t>
  </si>
  <si>
    <t>Expiration Year 2037</t>
  </si>
  <si>
    <t>Expiration Year 2038</t>
  </si>
  <si>
    <t>Financial instruments and financial risk management - Schedule Of Financial Assets and Liabilities (Details) - USD ($) $ in Thousands</t>
  </si>
  <si>
    <t>Disclosure of detailed information about financial instruments [line items]</t>
  </si>
  <si>
    <t>Financial asset (liabilities)</t>
  </si>
  <si>
    <t>Cash and Cash Equivalents</t>
  </si>
  <si>
    <t>Trade And Other Receivables</t>
  </si>
  <si>
    <t>Financial assets at amortized cost</t>
  </si>
  <si>
    <t>Financial assets at amortized cost | Cash and Cash Equivalents</t>
  </si>
  <si>
    <t>Financial assets at amortized cost | Trade And Other Receivables</t>
  </si>
  <si>
    <t>Financial assets at amortized cost | Restricted cash equivalents (note 11)</t>
  </si>
  <si>
    <t>Financial liabilities at fair value through profit or loss, category</t>
  </si>
  <si>
    <t>Financial liabilities at fair value through profit or loss, category | Payables and accrued liabilities</t>
  </si>
  <si>
    <t>Financial liabilities at fair value through profit or loss, category | Provision for restructuring and other costs (note 16)</t>
  </si>
  <si>
    <t>Financial liabilities at fair value through profit or loss, category | Warrant liability</t>
  </si>
  <si>
    <t>Financial liabilities at amortised cost, category</t>
  </si>
  <si>
    <t>Financial liabilities at amortised cost, category | Payables and accrued liabilities</t>
  </si>
  <si>
    <t>Financial liabilities at amortised cost, category | Provision for restructuring and other costs (note 16)</t>
  </si>
  <si>
    <t>Financial liabilities at amortised cost, category | Warrant liability</t>
  </si>
  <si>
    <t>Financial instruments and financial risk management - Narrative (Details)</t>
  </si>
  <si>
    <t>Dec. 31, 2018USD ($)counterparty$ / shares</t>
  </si>
  <si>
    <t>Dec. 31, 2017USD ($)counterparty</t>
  </si>
  <si>
    <t>Disclosure of nature and extent of risks arising from financial instruments [line items]</t>
  </si>
  <si>
    <t>Foreign exchange risk exposure</t>
  </si>
  <si>
    <t>Trade receivables</t>
  </si>
  <si>
    <t>Trade receivables, number of counterparties | counterparty</t>
  </si>
  <si>
    <t>Credit risk | Trade And Other Receivables</t>
  </si>
  <si>
    <t>Credit risk | Financial assets past due but not impaired | Trade And Other Receivables</t>
  </si>
  <si>
    <t>Credit risk | Financial assets impaired | Trade And Other Receivables</t>
  </si>
  <si>
    <t>Equity price risk | Trade and Warrant Liability | Minimum</t>
  </si>
  <si>
    <t>Common stock, share price (USD per share) | $ / shares</t>
  </si>
  <si>
    <t>Equity price risk | Trade and Warrant Liability | Maximum</t>
  </si>
  <si>
    <t>Financial instruments and financial risk management - Effect Of Share Price Variations On Warrant Liability (Details) - USD ($) $ in Thousands</t>
  </si>
  <si>
    <t>Bottom Of Range</t>
  </si>
  <si>
    <t>Sensitivity analysis for types of market risk, reasonably possible change in risk variable, other relevant impact</t>
  </si>
  <si>
    <t>Top Of Range</t>
  </si>
  <si>
    <t>Warrant liability | Market risk | Bottom Of Range</t>
  </si>
  <si>
    <t>Warrant liability | Market risk | Top Of Range</t>
  </si>
  <si>
    <t>Segment information - Narrative (Details)</t>
  </si>
  <si>
    <t>Dec. 31, 2018segment</t>
  </si>
  <si>
    <t>Number of operating segments</t>
  </si>
  <si>
    <t>Segment information - Revenues by Geographical Area (Details) - USD ($) $ in Thousands</t>
  </si>
  <si>
    <t>Revenue</t>
  </si>
  <si>
    <t>Ireland</t>
  </si>
  <si>
    <t>China</t>
  </si>
  <si>
    <t>Singapore</t>
  </si>
  <si>
    <t>British Virgin Islands</t>
  </si>
  <si>
    <t>Segment information - Non-current Assets by Geographical Area (Details) - USD ($) $ in Thousands</t>
  </si>
  <si>
    <t>Non-current assets</t>
  </si>
  <si>
    <t>Segment information - Summary of Major Customer Information (Details) - USD ($) $ in Thousands</t>
  </si>
  <si>
    <t>Disclosure of major customers [line items]</t>
  </si>
  <si>
    <t>Company 1</t>
  </si>
  <si>
    <t>Company 2</t>
  </si>
  <si>
    <t>Company 3</t>
  </si>
  <si>
    <t>Company 4</t>
  </si>
  <si>
    <t>Company 5</t>
  </si>
  <si>
    <t>Company 6</t>
  </si>
  <si>
    <t>Company 7</t>
  </si>
  <si>
    <t>Net income (loss) per share (Details) - USD ($) $ in Thousands</t>
  </si>
  <si>
    <t>Earnings per share [line items]</t>
  </si>
  <si>
    <t>Basic weighted average number of shares outstanding (in shares)</t>
  </si>
  <si>
    <t>Diluted weighted average number of shares outstanding (in shares)</t>
  </si>
  <si>
    <t>Antidilutive securities excluded from computation of earnings per share (in shares)</t>
  </si>
  <si>
    <t>Commitments and contingencies - Expected Future Minimum Payments (Details) $ in Thousands</t>
  </si>
  <si>
    <t>Disclosure of finance lease and operating lease by lessor [line items]</t>
  </si>
  <si>
    <t>Minimum lease payments</t>
  </si>
  <si>
    <t>Minimum sublease receipts</t>
  </si>
  <si>
    <t>Service and manufacturing</t>
  </si>
  <si>
    <t>Less than 1 year</t>
  </si>
  <si>
    <t>1 - 3 years</t>
  </si>
  <si>
    <t>4 - 5 years</t>
  </si>
  <si>
    <t>More than 5 years</t>
  </si>
  <si>
    <t>Commitments and contingencies - Contingencies Narrative (Details) $ in Millions</t>
  </si>
  <si>
    <t>Dec. 21, 2018USD ($)</t>
  </si>
  <si>
    <t>Nov. 05, 2018USD ($)</t>
  </si>
  <si>
    <t>Feb. 02, 2018USD ($)</t>
  </si>
  <si>
    <t>Dec. 21, 2017USD ($)</t>
  </si>
  <si>
    <t>Dec. 21, 2017CAD ($)</t>
  </si>
  <si>
    <t>Aug. 31, 2017USD ($)</t>
  </si>
  <si>
    <t>Disclosure of contingent liabilities [line items]</t>
  </si>
  <si>
    <t>Contingent liabilities</t>
  </si>
  <si>
    <t>Messrs, Dodd And Theodore</t>
  </si>
  <si>
    <t>Damages sought</t>
  </si>
  <si>
    <t>Payments for legal settlements</t>
  </si>
  <si>
    <t>Mr. Dodd</t>
  </si>
  <si>
    <t>Upfront payment received</t>
  </si>
  <si>
    <t>Entering into significant commitments or contingent liabilities | Cogas</t>
  </si>
  <si>
    <t>Commission percentage</t>
  </si>
  <si>
    <t>Commission period</t>
  </si>
  <si>
    <t>Entering into significant commitments or contingent liabilities | Strongbridge</t>
  </si>
  <si>
    <t>Reclassification on comparative figures - Narrative (Details) $ in Thousands</t>
  </si>
  <si>
    <t>Reclassification From Inventory To Prepaid Expenses And Other Current Assets</t>
  </si>
  <si>
    <t>Disclosure of reclassifications or changes in presentation [line items]</t>
  </si>
  <si>
    <t>Reclassifications on comparative figures</t>
  </si>
  <si>
    <t>Reclassification From Payables And Accrued Liabilities To Provision For Restructuring And Other Costs</t>
  </si>
  <si>
    <t>Reclassification From Onerous Contract Provisions To Provision For Restructuring And Other Costs [Member]</t>
  </si>
  <si>
    <t>Reclassification From Non-Current Portion Of Provision For Restructuring Costs To Provision For Restructuring And Other Cos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24</v>
      </c>
    </row>
    <row r="15" spans="1:2">
      <c r="A15" s="4" t="s">
        <v>25</v>
      </c>
      <c r="B15" s="4" t="s">
        <v>26</v>
      </c>
    </row>
    <row r="16" spans="1:2">
      <c r="A16" s="4" t="s">
        <v>27</v>
      </c>
      <c r="B16" s="4" t="s">
        <v>7</v>
      </c>
    </row>
    <row r="17" spans="1:2">
      <c r="A17" s="4" t="s">
        <v>28</v>
      </c>
      <c r="B17" s="5" t="n">
        <v>16440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30</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30</v>
      </c>
      <c r="C1" s="2" t="s">
        <v>31</v>
      </c>
    </row>
    <row r="2" spans="1:3">
      <c r="A2" s="3" t="s">
        <v>863</v>
      </c>
    </row>
    <row r="3" spans="1:3">
      <c r="A3" s="4" t="s">
        <v>864</v>
      </c>
      <c r="B3" s="6" t="n">
        <v>7303</v>
      </c>
      <c r="C3" s="6" t="n">
        <v>-1885</v>
      </c>
    </row>
    <row r="4" spans="1:3">
      <c r="A4" s="4" t="s">
        <v>865</v>
      </c>
    </row>
    <row r="5" spans="1:3">
      <c r="A5" s="3" t="s">
        <v>863</v>
      </c>
    </row>
    <row r="6" spans="1:3">
      <c r="A6" s="4" t="s">
        <v>864</v>
      </c>
      <c r="B6" s="5" t="n">
        <v>14512</v>
      </c>
      <c r="C6" s="5" t="n">
        <v>7780</v>
      </c>
    </row>
    <row r="7" spans="1:3">
      <c r="A7" s="4" t="s">
        <v>866</v>
      </c>
    </row>
    <row r="8" spans="1:3">
      <c r="A8" s="3" t="s">
        <v>863</v>
      </c>
    </row>
    <row r="9" spans="1:3">
      <c r="A9" s="4" t="s">
        <v>864</v>
      </c>
      <c r="B9" s="5" t="n">
        <v>245</v>
      </c>
      <c r="C9" s="5" t="n">
        <v>35</v>
      </c>
    </row>
    <row r="10" spans="1:3">
      <c r="A10" s="4" t="s">
        <v>38</v>
      </c>
    </row>
    <row r="11" spans="1:3">
      <c r="A11" s="3" t="s">
        <v>863</v>
      </c>
    </row>
    <row r="12" spans="1:3">
      <c r="A12" s="4" t="s">
        <v>864</v>
      </c>
      <c r="B12" s="5" t="n">
        <v>418</v>
      </c>
      <c r="C12" s="5" t="n">
        <v>381</v>
      </c>
    </row>
    <row r="13" spans="1:3">
      <c r="A13" s="4" t="s">
        <v>867</v>
      </c>
    </row>
    <row r="14" spans="1:3">
      <c r="A14" s="3" t="s">
        <v>863</v>
      </c>
    </row>
    <row r="15" spans="1:3">
      <c r="A15" s="4" t="s">
        <v>864</v>
      </c>
      <c r="B15" s="5" t="n">
        <v>15175</v>
      </c>
      <c r="C15" s="5" t="n">
        <v>8196</v>
      </c>
    </row>
    <row r="16" spans="1:3">
      <c r="A16" s="4" t="s">
        <v>868</v>
      </c>
    </row>
    <row r="17" spans="1:3">
      <c r="A17" s="3" t="s">
        <v>863</v>
      </c>
    </row>
    <row r="18" spans="1:3">
      <c r="A18" s="4" t="s">
        <v>864</v>
      </c>
      <c r="B18" s="5" t="n">
        <v>14512</v>
      </c>
      <c r="C18" s="5" t="n">
        <v>7780</v>
      </c>
    </row>
    <row r="19" spans="1:3">
      <c r="A19" s="4" t="s">
        <v>869</v>
      </c>
    </row>
    <row r="20" spans="1:3">
      <c r="A20" s="3" t="s">
        <v>863</v>
      </c>
    </row>
    <row r="21" spans="1:3">
      <c r="A21" s="4" t="s">
        <v>864</v>
      </c>
      <c r="B21" s="5" t="n">
        <v>245</v>
      </c>
      <c r="C21" s="5" t="n">
        <v>35</v>
      </c>
    </row>
    <row r="22" spans="1:3">
      <c r="A22" s="4" t="s">
        <v>870</v>
      </c>
    </row>
    <row r="23" spans="1:3">
      <c r="A23" s="3" t="s">
        <v>863</v>
      </c>
    </row>
    <row r="24" spans="1:3">
      <c r="A24" s="4" t="s">
        <v>864</v>
      </c>
      <c r="B24" s="5" t="n">
        <v>418</v>
      </c>
      <c r="C24" s="5" t="n">
        <v>381</v>
      </c>
    </row>
    <row r="25" spans="1:3">
      <c r="A25" s="4" t="s">
        <v>189</v>
      </c>
    </row>
    <row r="26" spans="1:3">
      <c r="A26" s="3" t="s">
        <v>863</v>
      </c>
    </row>
    <row r="27" spans="1:3">
      <c r="A27" s="4" t="s">
        <v>864</v>
      </c>
      <c r="B27" s="5" t="n">
        <v>-2940</v>
      </c>
      <c r="C27" s="5" t="n">
        <v>-2687</v>
      </c>
    </row>
    <row r="28" spans="1:3">
      <c r="A28" s="4" t="s">
        <v>47</v>
      </c>
    </row>
    <row r="29" spans="1:3">
      <c r="A29" s="3" t="s">
        <v>863</v>
      </c>
    </row>
    <row r="30" spans="1:3">
      <c r="A30" s="4" t="s">
        <v>864</v>
      </c>
      <c r="B30" s="5" t="n">
        <v>-1298</v>
      </c>
      <c r="C30" s="5" t="n">
        <v>-3497</v>
      </c>
    </row>
    <row r="31" spans="1:3">
      <c r="A31" s="4" t="s">
        <v>193</v>
      </c>
    </row>
    <row r="32" spans="1:3">
      <c r="A32" s="3" t="s">
        <v>863</v>
      </c>
    </row>
    <row r="33" spans="1:3">
      <c r="A33" s="4" t="s">
        <v>864</v>
      </c>
      <c r="B33" s="5" t="n">
        <v>-3634</v>
      </c>
      <c r="C33" s="5" t="n">
        <v>-3897</v>
      </c>
    </row>
    <row r="34" spans="1:3">
      <c r="A34" s="4" t="s">
        <v>871</v>
      </c>
    </row>
    <row r="35" spans="1:3">
      <c r="A35" s="3" t="s">
        <v>863</v>
      </c>
    </row>
    <row r="36" spans="1:3">
      <c r="A36" s="4" t="s">
        <v>864</v>
      </c>
      <c r="B36" s="5" t="n">
        <v>-3634</v>
      </c>
      <c r="C36" s="5" t="n">
        <v>-3897</v>
      </c>
    </row>
    <row r="37" spans="1:3">
      <c r="A37" s="4" t="s">
        <v>872</v>
      </c>
    </row>
    <row r="38" spans="1:3">
      <c r="A38" s="3" t="s">
        <v>863</v>
      </c>
    </row>
    <row r="39" spans="1:3">
      <c r="A39" s="4" t="s">
        <v>864</v>
      </c>
      <c r="B39" s="5" t="n">
        <v>0</v>
      </c>
      <c r="C39" s="5" t="n">
        <v>0</v>
      </c>
    </row>
    <row r="40" spans="1:3">
      <c r="A40" s="4" t="s">
        <v>873</v>
      </c>
    </row>
    <row r="41" spans="1:3">
      <c r="A41" s="3" t="s">
        <v>863</v>
      </c>
    </row>
    <row r="42" spans="1:3">
      <c r="A42" s="4" t="s">
        <v>864</v>
      </c>
      <c r="B42" s="5" t="n">
        <v>0</v>
      </c>
      <c r="C42" s="5" t="n">
        <v>0</v>
      </c>
    </row>
    <row r="43" spans="1:3">
      <c r="A43" s="4" t="s">
        <v>874</v>
      </c>
    </row>
    <row r="44" spans="1:3">
      <c r="A44" s="3" t="s">
        <v>863</v>
      </c>
    </row>
    <row r="45" spans="1:3">
      <c r="A45" s="4" t="s">
        <v>864</v>
      </c>
      <c r="B45" s="5" t="n">
        <v>-3634</v>
      </c>
      <c r="C45" s="5" t="n">
        <v>-3897</v>
      </c>
    </row>
    <row r="46" spans="1:3">
      <c r="A46" s="4" t="s">
        <v>875</v>
      </c>
    </row>
    <row r="47" spans="1:3">
      <c r="A47" s="3" t="s">
        <v>863</v>
      </c>
    </row>
    <row r="48" spans="1:3">
      <c r="A48" s="4" t="s">
        <v>864</v>
      </c>
      <c r="B48" s="5" t="n">
        <v>-4238</v>
      </c>
      <c r="C48" s="5" t="n">
        <v>-6184</v>
      </c>
    </row>
    <row r="49" spans="1:3">
      <c r="A49" s="4" t="s">
        <v>876</v>
      </c>
    </row>
    <row r="50" spans="1:3">
      <c r="A50" s="3" t="s">
        <v>863</v>
      </c>
    </row>
    <row r="51" spans="1:3">
      <c r="A51" s="4" t="s">
        <v>864</v>
      </c>
      <c r="B51" s="5" t="n">
        <v>-2940</v>
      </c>
      <c r="C51" s="5" t="n">
        <v>-2687</v>
      </c>
    </row>
    <row r="52" spans="1:3">
      <c r="A52" s="4" t="s">
        <v>877</v>
      </c>
    </row>
    <row r="53" spans="1:3">
      <c r="A53" s="3" t="s">
        <v>863</v>
      </c>
    </row>
    <row r="54" spans="1:3">
      <c r="A54" s="4" t="s">
        <v>864</v>
      </c>
      <c r="B54" s="5" t="n">
        <v>-1298</v>
      </c>
      <c r="C54" s="5" t="n">
        <v>-3497</v>
      </c>
    </row>
    <row r="55" spans="1:3">
      <c r="A55" s="4" t="s">
        <v>878</v>
      </c>
    </row>
    <row r="56" spans="1:3">
      <c r="A56" s="3" t="s">
        <v>863</v>
      </c>
    </row>
    <row r="57" spans="1:3">
      <c r="A57" s="4" t="s">
        <v>864</v>
      </c>
      <c r="B57" s="6" t="n">
        <v>0</v>
      </c>
      <c r="C57"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3"/>
    <col customWidth="1" max="3" min="3" width="33"/>
  </cols>
  <sheetData>
    <row r="1" spans="1:3">
      <c r="A1" s="1" t="s">
        <v>879</v>
      </c>
      <c r="B1" s="2" t="s">
        <v>1</v>
      </c>
    </row>
    <row r="2" spans="1:3">
      <c r="B2" s="2" t="s">
        <v>880</v>
      </c>
      <c r="C2" s="2" t="s">
        <v>881</v>
      </c>
    </row>
    <row r="3" spans="1:3">
      <c r="A3" s="3" t="s">
        <v>882</v>
      </c>
    </row>
    <row r="4" spans="1:3">
      <c r="A4" s="4" t="s">
        <v>883</v>
      </c>
      <c r="B4" s="6" t="n">
        <v>1134000</v>
      </c>
      <c r="C4" s="6" t="n">
        <v>1087000</v>
      </c>
    </row>
    <row r="5" spans="1:3">
      <c r="A5" s="4" t="s">
        <v>884</v>
      </c>
    </row>
    <row r="6" spans="1:3">
      <c r="A6" s="3" t="s">
        <v>882</v>
      </c>
    </row>
    <row r="7" spans="1:3">
      <c r="A7" s="4" t="s">
        <v>885</v>
      </c>
      <c r="B7" s="5" t="n">
        <v>4</v>
      </c>
      <c r="C7" s="5" t="n">
        <v>3</v>
      </c>
    </row>
    <row r="8" spans="1:3">
      <c r="A8" s="4" t="s">
        <v>886</v>
      </c>
    </row>
    <row r="9" spans="1:3">
      <c r="A9" s="3" t="s">
        <v>882</v>
      </c>
    </row>
    <row r="10" spans="1:3">
      <c r="A10" s="4" t="s">
        <v>884</v>
      </c>
      <c r="B10" s="6" t="n">
        <v>197000</v>
      </c>
      <c r="C10" s="6" t="n">
        <v>25000</v>
      </c>
    </row>
    <row r="11" spans="1:3">
      <c r="A11" s="4" t="s">
        <v>887</v>
      </c>
    </row>
    <row r="12" spans="1:3">
      <c r="A12" s="3" t="s">
        <v>882</v>
      </c>
    </row>
    <row r="13" spans="1:3">
      <c r="A13" s="4" t="s">
        <v>884</v>
      </c>
      <c r="B13" s="6" t="n">
        <v>55000</v>
      </c>
      <c r="C13" s="5" t="n">
        <v>5000</v>
      </c>
    </row>
    <row r="14" spans="1:3">
      <c r="A14" s="4" t="s">
        <v>888</v>
      </c>
    </row>
    <row r="15" spans="1:3">
      <c r="A15" s="3" t="s">
        <v>882</v>
      </c>
    </row>
    <row r="16" spans="1:3">
      <c r="A16" s="4" t="s">
        <v>884</v>
      </c>
      <c r="C16" s="6" t="n">
        <v>0</v>
      </c>
    </row>
    <row r="17" spans="1:3">
      <c r="A17" s="4" t="s">
        <v>889</v>
      </c>
    </row>
    <row r="18" spans="1:3">
      <c r="A18" s="3" t="s">
        <v>882</v>
      </c>
    </row>
    <row r="19" spans="1:3">
      <c r="A19" s="4" t="s">
        <v>890</v>
      </c>
      <c r="B19" s="7" t="n">
        <v>1.19</v>
      </c>
    </row>
    <row r="20" spans="1:3">
      <c r="A20" s="4" t="s">
        <v>891</v>
      </c>
    </row>
    <row r="21" spans="1:3">
      <c r="A21" s="3" t="s">
        <v>882</v>
      </c>
    </row>
    <row r="22" spans="1:3">
      <c r="A22" s="4" t="s">
        <v>890</v>
      </c>
      <c r="B22" s="7" t="n">
        <v>3.8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2</v>
      </c>
      <c r="B1" s="2" t="s">
        <v>30</v>
      </c>
      <c r="C1" s="2" t="s">
        <v>31</v>
      </c>
      <c r="D1" s="2" t="s">
        <v>93</v>
      </c>
      <c r="E1" s="2" t="s">
        <v>646</v>
      </c>
      <c r="F1" s="2" t="s">
        <v>361</v>
      </c>
    </row>
    <row r="2" spans="1:6">
      <c r="A2" s="3" t="s">
        <v>863</v>
      </c>
    </row>
    <row r="3" spans="1:6">
      <c r="A3" s="4" t="s">
        <v>193</v>
      </c>
      <c r="B3" s="6" t="n">
        <v>3634</v>
      </c>
      <c r="C3" s="6" t="n">
        <v>3897</v>
      </c>
      <c r="D3" s="6" t="n">
        <v>6854</v>
      </c>
      <c r="F3" s="6" t="n">
        <v>10891</v>
      </c>
    </row>
    <row r="4" spans="1:6">
      <c r="A4" s="4" t="s">
        <v>893</v>
      </c>
    </row>
    <row r="5" spans="1:6">
      <c r="A5" s="3" t="s">
        <v>863</v>
      </c>
    </row>
    <row r="6" spans="1:6">
      <c r="A6" s="4" t="s">
        <v>894</v>
      </c>
      <c r="B6" s="5" t="n">
        <v>1792</v>
      </c>
    </row>
    <row r="7" spans="1:6">
      <c r="A7" s="4" t="s">
        <v>895</v>
      </c>
    </row>
    <row r="8" spans="1:6">
      <c r="A8" s="3" t="s">
        <v>863</v>
      </c>
    </row>
    <row r="9" spans="1:6">
      <c r="A9" s="4" t="s">
        <v>894</v>
      </c>
      <c r="B9" s="5" t="n">
        <v>-1504</v>
      </c>
    </row>
    <row r="10" spans="1:6">
      <c r="A10" s="4" t="s">
        <v>193</v>
      </c>
    </row>
    <row r="11" spans="1:6">
      <c r="A11" s="3" t="s">
        <v>863</v>
      </c>
    </row>
    <row r="12" spans="1:6">
      <c r="A12" s="4" t="s">
        <v>193</v>
      </c>
      <c r="B12" s="5" t="n">
        <v>3634</v>
      </c>
      <c r="E12" s="6" t="n">
        <v>400</v>
      </c>
    </row>
    <row r="13" spans="1:6">
      <c r="A13" s="4" t="s">
        <v>896</v>
      </c>
    </row>
    <row r="14" spans="1:6">
      <c r="A14" s="3" t="s">
        <v>863</v>
      </c>
    </row>
    <row r="15" spans="1:6">
      <c r="A15" s="4" t="s">
        <v>894</v>
      </c>
      <c r="B15" s="5" t="n">
        <v>1792</v>
      </c>
    </row>
    <row r="16" spans="1:6">
      <c r="A16" s="4" t="s">
        <v>897</v>
      </c>
    </row>
    <row r="17" spans="1:6">
      <c r="A17" s="3" t="s">
        <v>863</v>
      </c>
    </row>
    <row r="18" spans="1:6">
      <c r="A18" s="4" t="s">
        <v>894</v>
      </c>
      <c r="B18" s="6" t="n">
        <v>-15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98</v>
      </c>
      <c r="B1" s="2" t="s">
        <v>1</v>
      </c>
    </row>
    <row r="2" spans="1:2">
      <c r="B2" s="2" t="s">
        <v>899</v>
      </c>
    </row>
    <row r="3" spans="1:2">
      <c r="A3" s="3" t="s">
        <v>215</v>
      </c>
    </row>
    <row r="4" spans="1:2">
      <c r="A4" s="4" t="s">
        <v>900</v>
      </c>
      <c r="B4" s="5" t="n">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30</v>
      </c>
      <c r="C2" s="2" t="s">
        <v>31</v>
      </c>
      <c r="D2" s="2" t="s">
        <v>93</v>
      </c>
    </row>
    <row r="3" spans="1:4">
      <c r="A3" s="3" t="s">
        <v>362</v>
      </c>
    </row>
    <row r="4" spans="1:4">
      <c r="A4" s="4" t="s">
        <v>902</v>
      </c>
      <c r="B4" s="6" t="n">
        <v>26881</v>
      </c>
      <c r="C4" s="6" t="n">
        <v>923</v>
      </c>
      <c r="D4" s="6" t="n">
        <v>911</v>
      </c>
    </row>
    <row r="5" spans="1:4">
      <c r="A5" s="4" t="s">
        <v>903</v>
      </c>
    </row>
    <row r="6" spans="1:4">
      <c r="A6" s="3" t="s">
        <v>362</v>
      </c>
    </row>
    <row r="7" spans="1:4">
      <c r="A7" s="4" t="s">
        <v>902</v>
      </c>
      <c r="B7" s="5" t="n">
        <v>24910</v>
      </c>
      <c r="C7" s="5" t="n">
        <v>0</v>
      </c>
      <c r="D7" s="5" t="n">
        <v>0</v>
      </c>
    </row>
    <row r="8" spans="1:4">
      <c r="A8" s="4" t="s">
        <v>802</v>
      </c>
    </row>
    <row r="9" spans="1:4">
      <c r="A9" s="3" t="s">
        <v>362</v>
      </c>
    </row>
    <row r="10" spans="1:4">
      <c r="A10" s="4" t="s">
        <v>902</v>
      </c>
      <c r="B10" s="5" t="n">
        <v>1416</v>
      </c>
      <c r="C10" s="5" t="n">
        <v>452</v>
      </c>
      <c r="D10" s="5" t="n">
        <v>410</v>
      </c>
    </row>
    <row r="11" spans="1:4">
      <c r="A11" s="4" t="s">
        <v>904</v>
      </c>
    </row>
    <row r="12" spans="1:4">
      <c r="A12" s="3" t="s">
        <v>362</v>
      </c>
    </row>
    <row r="13" spans="1:4">
      <c r="A13" s="4" t="s">
        <v>902</v>
      </c>
      <c r="B13" s="5" t="n">
        <v>275</v>
      </c>
      <c r="C13" s="5" t="n">
        <v>262</v>
      </c>
      <c r="D13" s="5" t="n">
        <v>249</v>
      </c>
    </row>
    <row r="14" spans="1:4">
      <c r="A14" s="4" t="s">
        <v>905</v>
      </c>
    </row>
    <row r="15" spans="1:4">
      <c r="A15" s="3" t="s">
        <v>362</v>
      </c>
    </row>
    <row r="16" spans="1:4">
      <c r="A16" s="4" t="s">
        <v>902</v>
      </c>
      <c r="B16" s="5" t="n">
        <v>0</v>
      </c>
      <c r="C16" s="5" t="n">
        <v>0</v>
      </c>
      <c r="D16" s="5" t="n">
        <v>101</v>
      </c>
    </row>
    <row r="17" spans="1:4">
      <c r="A17" s="4" t="s">
        <v>906</v>
      </c>
    </row>
    <row r="18" spans="1:4">
      <c r="A18" s="3" t="s">
        <v>362</v>
      </c>
    </row>
    <row r="19" spans="1:4">
      <c r="A19" s="4" t="s">
        <v>902</v>
      </c>
      <c r="B19" s="5" t="n">
        <v>280</v>
      </c>
      <c r="C19" s="5" t="n">
        <v>206</v>
      </c>
      <c r="D19" s="5" t="n">
        <v>100</v>
      </c>
    </row>
    <row r="20" spans="1:4">
      <c r="A20" s="4" t="s">
        <v>439</v>
      </c>
    </row>
    <row r="21" spans="1:4">
      <c r="A21" s="3" t="s">
        <v>362</v>
      </c>
    </row>
    <row r="22" spans="1:4">
      <c r="A22" s="4" t="s">
        <v>902</v>
      </c>
      <c r="B22" s="6" t="n">
        <v>0</v>
      </c>
      <c r="C22" s="6" t="n">
        <v>3</v>
      </c>
      <c r="D22" s="6" t="n">
        <v>5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30</v>
      </c>
      <c r="C1" s="2" t="s">
        <v>31</v>
      </c>
    </row>
    <row r="2" spans="1:3">
      <c r="A2" s="3" t="s">
        <v>362</v>
      </c>
    </row>
    <row r="3" spans="1:3">
      <c r="A3" s="4" t="s">
        <v>908</v>
      </c>
      <c r="B3" s="6" t="n">
        <v>8755</v>
      </c>
      <c r="C3" s="6" t="n">
        <v>12814</v>
      </c>
    </row>
    <row r="4" spans="1:3">
      <c r="A4" s="4" t="s">
        <v>800</v>
      </c>
    </row>
    <row r="5" spans="1:3">
      <c r="A5" s="3" t="s">
        <v>362</v>
      </c>
    </row>
    <row r="6" spans="1:3">
      <c r="A6" s="4" t="s">
        <v>908</v>
      </c>
      <c r="B6" s="5" t="n">
        <v>8599</v>
      </c>
      <c r="C6" s="5" t="n">
        <v>12552</v>
      </c>
    </row>
    <row r="7" spans="1:3">
      <c r="A7" s="4" t="s">
        <v>802</v>
      </c>
    </row>
    <row r="8" spans="1:3">
      <c r="A8" s="3" t="s">
        <v>362</v>
      </c>
    </row>
    <row r="9" spans="1:3">
      <c r="A9" s="4" t="s">
        <v>908</v>
      </c>
      <c r="B9" s="5" t="n">
        <v>153</v>
      </c>
      <c r="C9" s="5" t="n">
        <v>102</v>
      </c>
    </row>
    <row r="10" spans="1:3">
      <c r="A10" s="4" t="s">
        <v>801</v>
      </c>
    </row>
    <row r="11" spans="1:3">
      <c r="A11" s="3" t="s">
        <v>362</v>
      </c>
    </row>
    <row r="12" spans="1:3">
      <c r="A12" s="4" t="s">
        <v>908</v>
      </c>
      <c r="B12" s="6" t="n">
        <v>3</v>
      </c>
      <c r="C12" s="6" t="n">
        <v>1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30</v>
      </c>
      <c r="C2" s="2" t="s">
        <v>31</v>
      </c>
      <c r="D2" s="2" t="s">
        <v>93</v>
      </c>
    </row>
    <row r="3" spans="1:4">
      <c r="A3" s="3" t="s">
        <v>910</v>
      </c>
    </row>
    <row r="4" spans="1:4">
      <c r="A4" s="4" t="s">
        <v>902</v>
      </c>
      <c r="B4" s="6" t="n">
        <v>26881</v>
      </c>
      <c r="C4" s="6" t="n">
        <v>923</v>
      </c>
      <c r="D4" s="6" t="n">
        <v>911</v>
      </c>
    </row>
    <row r="5" spans="1:4">
      <c r="A5" s="4" t="s">
        <v>911</v>
      </c>
    </row>
    <row r="6" spans="1:4">
      <c r="A6" s="3" t="s">
        <v>910</v>
      </c>
    </row>
    <row r="7" spans="1:4">
      <c r="A7" s="4" t="s">
        <v>902</v>
      </c>
      <c r="B7" s="5" t="n">
        <v>26127</v>
      </c>
      <c r="C7" s="5" t="n">
        <v>0</v>
      </c>
      <c r="D7" s="5" t="n">
        <v>0</v>
      </c>
    </row>
    <row r="8" spans="1:4">
      <c r="A8" s="4" t="s">
        <v>912</v>
      </c>
    </row>
    <row r="9" spans="1:4">
      <c r="A9" s="3" t="s">
        <v>910</v>
      </c>
    </row>
    <row r="10" spans="1:4">
      <c r="A10" s="4" t="s">
        <v>902</v>
      </c>
      <c r="B10" s="5" t="n">
        <v>0</v>
      </c>
      <c r="C10" s="5" t="n">
        <v>0</v>
      </c>
      <c r="D10" s="5" t="n">
        <v>20</v>
      </c>
    </row>
    <row r="11" spans="1:4">
      <c r="A11" s="4" t="s">
        <v>913</v>
      </c>
    </row>
    <row r="12" spans="1:4">
      <c r="A12" s="3" t="s">
        <v>910</v>
      </c>
    </row>
    <row r="13" spans="1:4">
      <c r="A13" s="4" t="s">
        <v>902</v>
      </c>
      <c r="B13" s="5" t="n">
        <v>275</v>
      </c>
      <c r="C13" s="5" t="n">
        <v>262</v>
      </c>
      <c r="D13" s="5" t="n">
        <v>249</v>
      </c>
    </row>
    <row r="14" spans="1:4">
      <c r="A14" s="4" t="s">
        <v>914</v>
      </c>
    </row>
    <row r="15" spans="1:4">
      <c r="A15" s="3" t="s">
        <v>910</v>
      </c>
    </row>
    <row r="16" spans="1:4">
      <c r="A16" s="4" t="s">
        <v>902</v>
      </c>
      <c r="B16" s="5" t="n">
        <v>0</v>
      </c>
      <c r="C16" s="5" t="n">
        <v>323</v>
      </c>
      <c r="D16" s="5" t="n">
        <v>222</v>
      </c>
    </row>
    <row r="17" spans="1:4">
      <c r="A17" s="4" t="s">
        <v>915</v>
      </c>
    </row>
    <row r="18" spans="1:4">
      <c r="A18" s="3" t="s">
        <v>910</v>
      </c>
    </row>
    <row r="19" spans="1:4">
      <c r="A19" s="4" t="s">
        <v>902</v>
      </c>
      <c r="B19" s="5" t="n">
        <v>0</v>
      </c>
      <c r="C19" s="5" t="n">
        <v>129</v>
      </c>
      <c r="D19" s="5" t="n">
        <v>167</v>
      </c>
    </row>
    <row r="20" spans="1:4">
      <c r="A20" s="4" t="s">
        <v>916</v>
      </c>
    </row>
    <row r="21" spans="1:4">
      <c r="A21" s="3" t="s">
        <v>910</v>
      </c>
    </row>
    <row r="22" spans="1:4">
      <c r="A22" s="4" t="s">
        <v>902</v>
      </c>
      <c r="B22" s="5" t="n">
        <v>0</v>
      </c>
      <c r="C22" s="5" t="n">
        <v>0</v>
      </c>
      <c r="D22" s="5" t="n">
        <v>101</v>
      </c>
    </row>
    <row r="23" spans="1:4">
      <c r="A23" s="4" t="s">
        <v>917</v>
      </c>
    </row>
    <row r="24" spans="1:4">
      <c r="A24" s="3" t="s">
        <v>910</v>
      </c>
    </row>
    <row r="25" spans="1:4">
      <c r="A25" s="4" t="s">
        <v>902</v>
      </c>
      <c r="B25" s="6" t="n">
        <v>280</v>
      </c>
      <c r="C25" s="6" t="n">
        <v>206</v>
      </c>
      <c r="D25" s="6" t="n">
        <v>1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30</v>
      </c>
      <c r="C2" s="2" t="s">
        <v>31</v>
      </c>
      <c r="D2" s="2" t="s">
        <v>93</v>
      </c>
    </row>
    <row r="3" spans="1:4">
      <c r="A3" s="3" t="s">
        <v>919</v>
      </c>
    </row>
    <row r="4" spans="1:4">
      <c r="A4" s="4" t="s">
        <v>72</v>
      </c>
      <c r="B4" s="6" t="n">
        <v>4187</v>
      </c>
      <c r="C4" s="6" t="n">
        <v>-16796</v>
      </c>
      <c r="D4" s="6" t="n">
        <v>-24959</v>
      </c>
    </row>
    <row r="5" spans="1:4">
      <c r="A5" s="4" t="s">
        <v>920</v>
      </c>
      <c r="B5" s="5" t="n">
        <v>16440760</v>
      </c>
      <c r="C5" s="5" t="n">
        <v>14958704</v>
      </c>
      <c r="D5" s="5" t="n">
        <v>10348879</v>
      </c>
    </row>
    <row r="6" spans="1:4">
      <c r="A6" s="4" t="s">
        <v>921</v>
      </c>
      <c r="B6" s="5" t="n">
        <v>17034812</v>
      </c>
      <c r="C6" s="5" t="n">
        <v>14958704</v>
      </c>
      <c r="D6" s="5" t="n">
        <v>10348879</v>
      </c>
    </row>
    <row r="7" spans="1:4">
      <c r="A7" s="4" t="s">
        <v>679</v>
      </c>
    </row>
    <row r="8" spans="1:4">
      <c r="A8" s="3" t="s">
        <v>919</v>
      </c>
    </row>
    <row r="9" spans="1:4">
      <c r="A9" s="4" t="s">
        <v>922</v>
      </c>
      <c r="B9" s="5" t="n">
        <v>889685</v>
      </c>
      <c r="C9" s="5" t="n">
        <v>713918</v>
      </c>
      <c r="D9" s="5" t="n">
        <v>968397</v>
      </c>
    </row>
    <row r="10" spans="1:4">
      <c r="A10" s="4" t="s">
        <v>244</v>
      </c>
    </row>
    <row r="11" spans="1:4">
      <c r="A11" s="3" t="s">
        <v>919</v>
      </c>
    </row>
    <row r="12" spans="1:4">
      <c r="A12" s="4" t="s">
        <v>922</v>
      </c>
      <c r="B12" s="5" t="n">
        <v>3391844</v>
      </c>
      <c r="C12" s="5" t="n">
        <v>3417840</v>
      </c>
      <c r="D12" s="5" t="n">
        <v>37792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396</v>
      </c>
    </row>
    <row r="2" spans="1:2">
      <c r="A2" s="3" t="s">
        <v>924</v>
      </c>
    </row>
    <row r="3" spans="1:2">
      <c r="A3" s="4" t="s">
        <v>925</v>
      </c>
      <c r="B3" s="6" t="n">
        <v>1006</v>
      </c>
    </row>
    <row r="4" spans="1:2">
      <c r="A4" s="4" t="s">
        <v>926</v>
      </c>
      <c r="B4" s="5" t="n">
        <v>-141</v>
      </c>
    </row>
    <row r="5" spans="1:2">
      <c r="A5" s="4" t="s">
        <v>927</v>
      </c>
      <c r="B5" s="5" t="n">
        <v>2180</v>
      </c>
    </row>
    <row r="6" spans="1:2">
      <c r="A6" s="4" t="s">
        <v>64</v>
      </c>
      <c r="B6" s="5" t="n">
        <v>3045</v>
      </c>
    </row>
    <row r="7" spans="1:2">
      <c r="A7" s="4" t="s">
        <v>928</v>
      </c>
    </row>
    <row r="8" spans="1:2">
      <c r="A8" s="3" t="s">
        <v>924</v>
      </c>
    </row>
    <row r="9" spans="1:2">
      <c r="A9" s="4" t="s">
        <v>925</v>
      </c>
      <c r="B9" s="5" t="n">
        <v>408</v>
      </c>
    </row>
    <row r="10" spans="1:2">
      <c r="A10" s="4" t="s">
        <v>926</v>
      </c>
      <c r="B10" s="5" t="n">
        <v>-117</v>
      </c>
    </row>
    <row r="11" spans="1:2">
      <c r="A11" s="4" t="s">
        <v>927</v>
      </c>
      <c r="B11" s="5" t="n">
        <v>2180</v>
      </c>
    </row>
    <row r="12" spans="1:2">
      <c r="A12" s="4" t="s">
        <v>64</v>
      </c>
      <c r="B12" s="5" t="n">
        <v>2471</v>
      </c>
    </row>
    <row r="13" spans="1:2">
      <c r="A13" s="4" t="s">
        <v>929</v>
      </c>
    </row>
    <row r="14" spans="1:2">
      <c r="A14" s="3" t="s">
        <v>924</v>
      </c>
    </row>
    <row r="15" spans="1:2">
      <c r="A15" s="4" t="s">
        <v>925</v>
      </c>
      <c r="B15" s="5" t="n">
        <v>533</v>
      </c>
    </row>
    <row r="16" spans="1:2">
      <c r="A16" s="4" t="s">
        <v>926</v>
      </c>
      <c r="B16" s="5" t="n">
        <v>-24</v>
      </c>
    </row>
    <row r="17" spans="1:2">
      <c r="A17" s="4" t="s">
        <v>927</v>
      </c>
      <c r="B17" s="5" t="n">
        <v>0</v>
      </c>
    </row>
    <row r="18" spans="1:2">
      <c r="A18" s="4" t="s">
        <v>64</v>
      </c>
      <c r="B18" s="5" t="n">
        <v>509</v>
      </c>
    </row>
    <row r="19" spans="1:2">
      <c r="A19" s="4" t="s">
        <v>930</v>
      </c>
    </row>
    <row r="20" spans="1:2">
      <c r="A20" s="3" t="s">
        <v>924</v>
      </c>
    </row>
    <row r="21" spans="1:2">
      <c r="A21" s="4" t="s">
        <v>925</v>
      </c>
      <c r="B21" s="5" t="n">
        <v>60</v>
      </c>
    </row>
    <row r="22" spans="1:2">
      <c r="A22" s="4" t="s">
        <v>926</v>
      </c>
      <c r="B22" s="5" t="n">
        <v>0</v>
      </c>
    </row>
    <row r="23" spans="1:2">
      <c r="A23" s="4" t="s">
        <v>927</v>
      </c>
      <c r="B23" s="5" t="n">
        <v>0</v>
      </c>
    </row>
    <row r="24" spans="1:2">
      <c r="A24" s="4" t="s">
        <v>64</v>
      </c>
      <c r="B24" s="5" t="n">
        <v>60</v>
      </c>
    </row>
    <row r="25" spans="1:2">
      <c r="A25" s="4" t="s">
        <v>931</v>
      </c>
    </row>
    <row r="26" spans="1:2">
      <c r="A26" s="3" t="s">
        <v>924</v>
      </c>
    </row>
    <row r="27" spans="1:2">
      <c r="A27" s="4" t="s">
        <v>925</v>
      </c>
      <c r="B27" s="5" t="n">
        <v>5</v>
      </c>
    </row>
    <row r="28" spans="1:2">
      <c r="A28" s="4" t="s">
        <v>926</v>
      </c>
      <c r="B28" s="5" t="n">
        <v>0</v>
      </c>
    </row>
    <row r="29" spans="1:2">
      <c r="A29" s="4" t="s">
        <v>927</v>
      </c>
      <c r="B29" s="5" t="n">
        <v>0</v>
      </c>
    </row>
    <row r="30" spans="1:2">
      <c r="A30" s="4" t="s">
        <v>64</v>
      </c>
      <c r="B30" s="6" t="n">
        <v>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32</v>
      </c>
      <c r="B1" s="2" t="s">
        <v>933</v>
      </c>
      <c r="C1" s="2" t="s">
        <v>934</v>
      </c>
      <c r="D1" s="2" t="s">
        <v>935</v>
      </c>
      <c r="E1" s="2" t="s">
        <v>389</v>
      </c>
      <c r="F1" s="2" t="s">
        <v>936</v>
      </c>
      <c r="G1" s="2" t="s">
        <v>937</v>
      </c>
      <c r="H1" s="2" t="s">
        <v>938</v>
      </c>
      <c r="I1" s="2" t="s">
        <v>396</v>
      </c>
      <c r="J1" s="2" t="s">
        <v>384</v>
      </c>
    </row>
    <row r="2" spans="1:10">
      <c r="A2" s="3" t="s">
        <v>939</v>
      </c>
    </row>
    <row r="3" spans="1:10">
      <c r="A3" s="4" t="s">
        <v>940</v>
      </c>
      <c r="I3" s="6" t="n">
        <v>0</v>
      </c>
      <c r="J3" s="6" t="n">
        <v>0</v>
      </c>
    </row>
    <row r="4" spans="1:10">
      <c r="A4" s="4" t="s">
        <v>941</v>
      </c>
    </row>
    <row r="5" spans="1:10">
      <c r="A5" s="3" t="s">
        <v>939</v>
      </c>
    </row>
    <row r="6" spans="1:10">
      <c r="A6" s="4" t="s">
        <v>942</v>
      </c>
      <c r="F6" s="6" t="n">
        <v>6000000</v>
      </c>
      <c r="G6" s="6" t="n">
        <v>6</v>
      </c>
    </row>
    <row r="7" spans="1:10">
      <c r="A7" s="4" t="s">
        <v>943</v>
      </c>
      <c r="B7" s="6" t="n">
        <v>775000</v>
      </c>
    </row>
    <row r="8" spans="1:10">
      <c r="A8" s="4" t="s">
        <v>944</v>
      </c>
    </row>
    <row r="9" spans="1:10">
      <c r="A9" s="3" t="s">
        <v>939</v>
      </c>
    </row>
    <row r="10" spans="1:10">
      <c r="A10" s="4" t="s">
        <v>942</v>
      </c>
      <c r="H10" s="6" t="n">
        <v>1700000</v>
      </c>
    </row>
    <row r="11" spans="1:10">
      <c r="A11" s="4" t="s">
        <v>399</v>
      </c>
    </row>
    <row r="12" spans="1:10">
      <c r="A12" s="3" t="s">
        <v>939</v>
      </c>
    </row>
    <row r="13" spans="1:10">
      <c r="A13" s="4" t="s">
        <v>945</v>
      </c>
      <c r="E13" s="6" t="n">
        <v>24000000</v>
      </c>
    </row>
    <row r="14" spans="1:10">
      <c r="A14" s="4" t="s">
        <v>946</v>
      </c>
    </row>
    <row r="15" spans="1:10">
      <c r="A15" s="3" t="s">
        <v>939</v>
      </c>
    </row>
    <row r="16" spans="1:10">
      <c r="A16" s="4" t="s">
        <v>943</v>
      </c>
      <c r="C16" s="6" t="n">
        <v>625000</v>
      </c>
    </row>
    <row r="17" spans="1:10">
      <c r="A17" s="4" t="s">
        <v>947</v>
      </c>
      <c r="D17" s="4" t="s">
        <v>413</v>
      </c>
    </row>
    <row r="18" spans="1:10">
      <c r="A18" s="4" t="s">
        <v>948</v>
      </c>
      <c r="D18" s="4" t="s">
        <v>639</v>
      </c>
    </row>
    <row r="19" spans="1:10">
      <c r="A19" s="4" t="s">
        <v>949</v>
      </c>
    </row>
    <row r="20" spans="1:10">
      <c r="A20" s="3" t="s">
        <v>939</v>
      </c>
    </row>
    <row r="21" spans="1:10">
      <c r="A21" s="4" t="s">
        <v>945</v>
      </c>
      <c r="D21" s="6" t="n">
        <v>24000000</v>
      </c>
      <c r="E21" s="6" t="n">
        <v>24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30</v>
      </c>
    </row>
    <row r="3" spans="1:2">
      <c r="A3" s="3" t="s">
        <v>161</v>
      </c>
    </row>
    <row r="4" spans="1:2">
      <c r="A4" s="4" t="s">
        <v>164</v>
      </c>
      <c r="B4" s="4" t="s">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396</v>
      </c>
    </row>
    <row r="3" spans="1:2">
      <c r="A3" s="4" t="s">
        <v>951</v>
      </c>
    </row>
    <row r="4" spans="1:2">
      <c r="A4" s="3" t="s">
        <v>952</v>
      </c>
    </row>
    <row r="5" spans="1:2">
      <c r="A5" s="4" t="s">
        <v>953</v>
      </c>
      <c r="B5" s="6" t="n">
        <v>87</v>
      </c>
    </row>
    <row r="6" spans="1:2">
      <c r="A6" s="4" t="s">
        <v>954</v>
      </c>
    </row>
    <row r="7" spans="1:2">
      <c r="A7" s="3" t="s">
        <v>952</v>
      </c>
    </row>
    <row r="8" spans="1:2">
      <c r="A8" s="4" t="s">
        <v>953</v>
      </c>
      <c r="B8" s="5" t="n">
        <v>173</v>
      </c>
    </row>
    <row r="9" spans="1:2">
      <c r="A9" s="4" t="s">
        <v>955</v>
      </c>
    </row>
    <row r="10" spans="1:2">
      <c r="A10" s="3" t="s">
        <v>952</v>
      </c>
    </row>
    <row r="11" spans="1:2">
      <c r="A11" s="4" t="s">
        <v>953</v>
      </c>
      <c r="B11" s="5" t="n">
        <v>310</v>
      </c>
    </row>
    <row r="12" spans="1:2">
      <c r="A12" s="4" t="s">
        <v>956</v>
      </c>
    </row>
    <row r="13" spans="1:2">
      <c r="A13" s="3" t="s">
        <v>952</v>
      </c>
    </row>
    <row r="14" spans="1:2">
      <c r="A14" s="4" t="s">
        <v>953</v>
      </c>
      <c r="B14" s="6" t="n">
        <v>7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30</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30</v>
      </c>
    </row>
    <row r="3" spans="1:2">
      <c r="A3" s="3" t="s">
        <v>16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30</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30</v>
      </c>
    </row>
    <row r="3" spans="1:2">
      <c r="A3" s="3" t="s">
        <v>167</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30</v>
      </c>
    </row>
    <row r="3" spans="1:2">
      <c r="A3" s="3" t="s">
        <v>167</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30</v>
      </c>
    </row>
    <row r="3" spans="1:2">
      <c r="A3" s="3" t="s">
        <v>16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30</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30</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v>
      </c>
      <c r="B1" s="2" t="s">
        <v>30</v>
      </c>
      <c r="C1" s="2" t="s">
        <v>31</v>
      </c>
    </row>
    <row r="2" spans="1:3">
      <c r="A2" s="3" t="s">
        <v>32</v>
      </c>
    </row>
    <row r="3" spans="1:3">
      <c r="A3" s="4" t="s">
        <v>33</v>
      </c>
      <c r="B3" s="6" t="n">
        <v>14512</v>
      </c>
      <c r="C3" s="6" t="n">
        <v>7780</v>
      </c>
    </row>
    <row r="4" spans="1:3">
      <c r="A4" s="4" t="s">
        <v>34</v>
      </c>
      <c r="B4" s="5" t="n">
        <v>294</v>
      </c>
      <c r="C4" s="5" t="n">
        <v>221</v>
      </c>
    </row>
    <row r="5" spans="1:3">
      <c r="A5" s="4" t="s">
        <v>35</v>
      </c>
      <c r="B5" s="5" t="n">
        <v>240</v>
      </c>
      <c r="C5" s="5" t="n">
        <v>554</v>
      </c>
    </row>
    <row r="6" spans="1:3">
      <c r="A6" s="4" t="s">
        <v>36</v>
      </c>
      <c r="B6" s="5" t="n">
        <v>1210</v>
      </c>
      <c r="C6" s="5" t="n">
        <v>826</v>
      </c>
    </row>
    <row r="7" spans="1:3">
      <c r="A7" s="4" t="s">
        <v>37</v>
      </c>
      <c r="B7" s="5" t="n">
        <v>16256</v>
      </c>
      <c r="C7" s="5" t="n">
        <v>9381</v>
      </c>
    </row>
    <row r="8" spans="1:3">
      <c r="A8" s="4" t="s">
        <v>38</v>
      </c>
      <c r="B8" s="5" t="n">
        <v>418</v>
      </c>
      <c r="C8" s="5" t="n">
        <v>381</v>
      </c>
    </row>
    <row r="9" spans="1:3">
      <c r="A9" s="4" t="s">
        <v>39</v>
      </c>
      <c r="B9" s="5" t="n">
        <v>65</v>
      </c>
      <c r="C9" s="5" t="n">
        <v>101</v>
      </c>
    </row>
    <row r="10" spans="1:3">
      <c r="A10" s="4" t="s">
        <v>40</v>
      </c>
      <c r="B10" s="5" t="n">
        <v>0</v>
      </c>
      <c r="C10" s="5" t="n">
        <v>3479</v>
      </c>
    </row>
    <row r="11" spans="1:3">
      <c r="A11" s="4" t="s">
        <v>41</v>
      </c>
      <c r="B11" s="5" t="n">
        <v>62</v>
      </c>
      <c r="C11" s="5" t="n">
        <v>90</v>
      </c>
    </row>
    <row r="12" spans="1:3">
      <c r="A12" s="4" t="s">
        <v>42</v>
      </c>
      <c r="B12" s="5" t="n">
        <v>0</v>
      </c>
      <c r="C12" s="5" t="n">
        <v>150</v>
      </c>
    </row>
    <row r="13" spans="1:3">
      <c r="A13" s="4" t="s">
        <v>43</v>
      </c>
      <c r="B13" s="5" t="n">
        <v>8210</v>
      </c>
      <c r="C13" s="5" t="n">
        <v>8613</v>
      </c>
    </row>
    <row r="14" spans="1:3">
      <c r="A14" s="4" t="s">
        <v>44</v>
      </c>
      <c r="B14" s="5" t="n">
        <v>25011</v>
      </c>
      <c r="C14" s="5" t="n">
        <v>22195</v>
      </c>
    </row>
    <row r="15" spans="1:3">
      <c r="A15" s="3" t="s">
        <v>45</v>
      </c>
    </row>
    <row r="16" spans="1:3">
      <c r="A16" s="4" t="s">
        <v>46</v>
      </c>
      <c r="B16" s="5" t="n">
        <v>2966</v>
      </c>
      <c r="C16" s="5" t="n">
        <v>2814</v>
      </c>
    </row>
    <row r="17" spans="1:3">
      <c r="A17" s="4" t="s">
        <v>47</v>
      </c>
      <c r="B17" s="5" t="n">
        <v>887</v>
      </c>
      <c r="C17" s="5" t="n">
        <v>2469</v>
      </c>
    </row>
    <row r="18" spans="1:3">
      <c r="A18" s="4" t="s">
        <v>48</v>
      </c>
      <c r="B18" s="5" t="n">
        <v>1669</v>
      </c>
      <c r="C18" s="5" t="n">
        <v>0</v>
      </c>
    </row>
    <row r="19" spans="1:3">
      <c r="A19" s="4" t="s">
        <v>49</v>
      </c>
      <c r="B19" s="5" t="n">
        <v>74</v>
      </c>
      <c r="C19" s="5" t="n">
        <v>486</v>
      </c>
    </row>
    <row r="20" spans="1:3">
      <c r="A20" s="4" t="s">
        <v>50</v>
      </c>
      <c r="B20" s="5" t="n">
        <v>5596</v>
      </c>
      <c r="C20" s="5" t="n">
        <v>5769</v>
      </c>
    </row>
    <row r="21" spans="1:3">
      <c r="A21" s="4" t="s">
        <v>51</v>
      </c>
      <c r="B21" s="5" t="n">
        <v>258</v>
      </c>
      <c r="C21" s="5" t="n">
        <v>55</v>
      </c>
    </row>
    <row r="22" spans="1:3">
      <c r="A22" s="4" t="s">
        <v>52</v>
      </c>
      <c r="B22" s="5" t="n">
        <v>3634</v>
      </c>
      <c r="C22" s="5" t="n">
        <v>3897</v>
      </c>
    </row>
    <row r="23" spans="1:3">
      <c r="A23" s="4" t="s">
        <v>53</v>
      </c>
      <c r="B23" s="5" t="n">
        <v>13205</v>
      </c>
      <c r="C23" s="5" t="n">
        <v>14229</v>
      </c>
    </row>
    <row r="24" spans="1:3">
      <c r="A24" s="4" t="s">
        <v>54</v>
      </c>
      <c r="B24" s="5" t="n">
        <v>411</v>
      </c>
      <c r="C24" s="5" t="n">
        <v>1028</v>
      </c>
    </row>
    <row r="25" spans="1:3">
      <c r="A25" s="4" t="s">
        <v>55</v>
      </c>
      <c r="B25" s="5" t="n">
        <v>23104</v>
      </c>
      <c r="C25" s="5" t="n">
        <v>24978</v>
      </c>
    </row>
    <row r="26" spans="1:3">
      <c r="A26" s="3" t="s">
        <v>56</v>
      </c>
    </row>
    <row r="27" spans="1:3">
      <c r="A27" s="4" t="s">
        <v>57</v>
      </c>
      <c r="B27" s="5" t="n">
        <v>222335</v>
      </c>
      <c r="C27" s="5" t="n">
        <v>222335</v>
      </c>
    </row>
    <row r="28" spans="1:3">
      <c r="A28" s="4" t="s">
        <v>58</v>
      </c>
      <c r="B28" s="5" t="n">
        <v>89342</v>
      </c>
      <c r="C28" s="5" t="n">
        <v>88772</v>
      </c>
    </row>
    <row r="29" spans="1:3">
      <c r="A29" s="4" t="s">
        <v>59</v>
      </c>
      <c r="B29" s="5" t="n">
        <v>-309781</v>
      </c>
      <c r="C29" s="5" t="n">
        <v>-314161</v>
      </c>
    </row>
    <row r="30" spans="1:3">
      <c r="A30" s="4" t="s">
        <v>60</v>
      </c>
      <c r="B30" s="5" t="n">
        <v>11</v>
      </c>
      <c r="C30" s="5" t="n">
        <v>271</v>
      </c>
    </row>
    <row r="31" spans="1:3">
      <c r="A31" s="4" t="s">
        <v>61</v>
      </c>
      <c r="B31" s="5" t="n">
        <v>1907</v>
      </c>
      <c r="C31" s="5" t="n">
        <v>-2783</v>
      </c>
    </row>
    <row r="32" spans="1:3">
      <c r="A32" s="4" t="s">
        <v>62</v>
      </c>
      <c r="B32" s="6" t="n">
        <v>25011</v>
      </c>
      <c r="C32" s="6" t="n">
        <v>22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30</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30</v>
      </c>
    </row>
    <row r="3" spans="1:2">
      <c r="A3" s="3" t="s">
        <v>16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30</v>
      </c>
    </row>
    <row r="3" spans="1:2">
      <c r="A3" s="3" t="s">
        <v>167</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30</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30</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30</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30</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30</v>
      </c>
    </row>
    <row r="3" spans="1:2">
      <c r="A3" s="3" t="s">
        <v>151</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30</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30</v>
      </c>
    </row>
    <row r="3" spans="1:2">
      <c r="A3" s="3" t="s">
        <v>154</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5"/>
    <col customWidth="1" max="3" min="3" width="10"/>
    <col customWidth="1" max="4" min="4" width="14"/>
    <col customWidth="1" max="5" min="5" width="20"/>
    <col customWidth="1" max="6" min="6" width="14"/>
    <col customWidth="1" max="7" min="7" width="11"/>
    <col customWidth="1" max="8" min="8" width="39"/>
  </cols>
  <sheetData>
    <row r="1" spans="1:8">
      <c r="A1" s="1" t="s">
        <v>63</v>
      </c>
      <c r="C1" s="2" t="s">
        <v>64</v>
      </c>
      <c r="D1" s="2" t="s">
        <v>65</v>
      </c>
      <c r="E1" s="2" t="s">
        <v>66</v>
      </c>
      <c r="F1" s="2" t="s">
        <v>67</v>
      </c>
      <c r="G1" s="2" t="s">
        <v>59</v>
      </c>
      <c r="H1" s="2" t="s">
        <v>60</v>
      </c>
    </row>
    <row r="2" spans="1:8">
      <c r="A2" s="4" t="s">
        <v>68</v>
      </c>
      <c r="B2" s="4" t="s">
        <v>69</v>
      </c>
      <c r="D2" s="5" t="n">
        <v>9928697</v>
      </c>
    </row>
    <row r="3" spans="1:8">
      <c r="A3" s="4" t="s">
        <v>70</v>
      </c>
      <c r="C3" s="6" t="n">
        <v>21615</v>
      </c>
      <c r="D3" s="6" t="n">
        <v>204596</v>
      </c>
      <c r="E3" s="6" t="n">
        <v>0</v>
      </c>
      <c r="F3" s="6" t="n">
        <v>87508</v>
      </c>
      <c r="G3" s="6" t="n">
        <v>-271621</v>
      </c>
      <c r="H3" s="6" t="n">
        <v>1132</v>
      </c>
    </row>
    <row r="4" spans="1:8">
      <c r="A4" s="3" t="s">
        <v>71</v>
      </c>
    </row>
    <row r="5" spans="1:8">
      <c r="A5" s="4" t="s">
        <v>72</v>
      </c>
      <c r="C5" s="5" t="n">
        <v>-24959</v>
      </c>
      <c r="G5" s="5" t="n">
        <v>-24959</v>
      </c>
    </row>
    <row r="6" spans="1:8">
      <c r="A6" s="3" t="s">
        <v>73</v>
      </c>
    </row>
    <row r="7" spans="1:8">
      <c r="A7" s="4" t="s">
        <v>74</v>
      </c>
      <c r="C7" s="5" t="n">
        <v>569</v>
      </c>
      <c r="H7" s="5" t="n">
        <v>569</v>
      </c>
    </row>
    <row r="8" spans="1:8">
      <c r="A8" s="4" t="s">
        <v>75</v>
      </c>
      <c r="C8" s="5" t="n">
        <v>-1479</v>
      </c>
      <c r="G8" s="5" t="n">
        <v>-1479</v>
      </c>
    </row>
    <row r="9" spans="1:8">
      <c r="A9" s="4" t="s">
        <v>76</v>
      </c>
      <c r="C9" s="5" t="n">
        <v>-25869</v>
      </c>
      <c r="G9" s="5" t="n">
        <v>-26438</v>
      </c>
      <c r="H9" s="5" t="n">
        <v>569</v>
      </c>
    </row>
    <row r="10" spans="1:8">
      <c r="A10" s="4" t="s">
        <v>77</v>
      </c>
      <c r="B10" s="4" t="s">
        <v>69</v>
      </c>
      <c r="D10" s="5" t="n">
        <v>1150000</v>
      </c>
    </row>
    <row r="11" spans="1:8">
      <c r="A11" s="4" t="s">
        <v>78</v>
      </c>
      <c r="C11" s="5" t="n">
        <v>3377</v>
      </c>
      <c r="D11" s="6" t="n">
        <v>3377</v>
      </c>
    </row>
    <row r="12" spans="1:8">
      <c r="A12" s="4" t="s">
        <v>79</v>
      </c>
      <c r="C12" s="5" t="n">
        <v>2789</v>
      </c>
      <c r="E12" s="5" t="n">
        <v>2789</v>
      </c>
    </row>
    <row r="13" spans="1:8">
      <c r="A13" s="4" t="s">
        <v>80</v>
      </c>
      <c r="D13" s="5" t="n">
        <v>950000</v>
      </c>
    </row>
    <row r="14" spans="1:8">
      <c r="A14" s="4" t="s">
        <v>81</v>
      </c>
      <c r="C14" s="5" t="n">
        <v>0</v>
      </c>
      <c r="D14" s="6" t="n">
        <v>2789</v>
      </c>
      <c r="E14" s="5" t="n">
        <v>-2789</v>
      </c>
    </row>
    <row r="15" spans="1:8">
      <c r="A15" s="4" t="s">
        <v>82</v>
      </c>
      <c r="D15" s="5" t="n">
        <v>889298</v>
      </c>
    </row>
    <row r="16" spans="1:8">
      <c r="A16" s="4" t="s">
        <v>83</v>
      </c>
      <c r="C16" s="5" t="n">
        <v>3218</v>
      </c>
      <c r="D16" s="6" t="n">
        <v>3218</v>
      </c>
    </row>
    <row r="17" spans="1:8">
      <c r="A17" s="4" t="s">
        <v>84</v>
      </c>
      <c r="C17" s="5" t="n">
        <v>1082</v>
      </c>
      <c r="F17" s="5" t="n">
        <v>1082</v>
      </c>
    </row>
    <row r="18" spans="1:8">
      <c r="A18" s="4" t="s">
        <v>85</v>
      </c>
      <c r="B18" s="4" t="s">
        <v>69</v>
      </c>
      <c r="D18" s="5" t="n">
        <v>12917995</v>
      </c>
    </row>
    <row r="19" spans="1:8">
      <c r="A19" s="4" t="s">
        <v>86</v>
      </c>
      <c r="C19" s="5" t="n">
        <v>6212</v>
      </c>
      <c r="D19" s="6" t="n">
        <v>213980</v>
      </c>
      <c r="E19" s="5" t="n">
        <v>0</v>
      </c>
      <c r="F19" s="5" t="n">
        <v>88590</v>
      </c>
      <c r="G19" s="5" t="n">
        <v>-298059</v>
      </c>
      <c r="H19" s="5" t="n">
        <v>1701</v>
      </c>
    </row>
    <row r="20" spans="1:8">
      <c r="A20" s="3" t="s">
        <v>71</v>
      </c>
    </row>
    <row r="21" spans="1:8">
      <c r="A21" s="4" t="s">
        <v>72</v>
      </c>
      <c r="C21" s="5" t="n">
        <v>-16796</v>
      </c>
      <c r="G21" s="5" t="n">
        <v>-16796</v>
      </c>
    </row>
    <row r="22" spans="1:8">
      <c r="A22" s="3" t="s">
        <v>73</v>
      </c>
    </row>
    <row r="23" spans="1:8">
      <c r="A23" s="4" t="s">
        <v>74</v>
      </c>
      <c r="C23" s="5" t="n">
        <v>-1430</v>
      </c>
      <c r="H23" s="5" t="n">
        <v>-1430</v>
      </c>
    </row>
    <row r="24" spans="1:8">
      <c r="A24" s="4" t="s">
        <v>75</v>
      </c>
      <c r="C24" s="5" t="n">
        <v>694</v>
      </c>
      <c r="G24" s="5" t="n">
        <v>694</v>
      </c>
    </row>
    <row r="25" spans="1:8">
      <c r="A25" s="4" t="s">
        <v>76</v>
      </c>
      <c r="C25" s="5" t="n">
        <v>-17532</v>
      </c>
      <c r="G25" s="5" t="n">
        <v>-16102</v>
      </c>
      <c r="H25" s="5" t="n">
        <v>-1430</v>
      </c>
    </row>
    <row r="26" spans="1:8">
      <c r="A26" s="4" t="s">
        <v>80</v>
      </c>
      <c r="D26" s="5" t="n">
        <v>301343</v>
      </c>
    </row>
    <row r="27" spans="1:8">
      <c r="A27" s="4" t="s">
        <v>81</v>
      </c>
      <c r="C27" s="5" t="n">
        <v>977</v>
      </c>
      <c r="D27" s="6" t="n">
        <v>977</v>
      </c>
    </row>
    <row r="28" spans="1:8">
      <c r="A28" s="4" t="s">
        <v>82</v>
      </c>
      <c r="D28" s="5" t="n">
        <v>3221422</v>
      </c>
    </row>
    <row r="29" spans="1:8">
      <c r="A29" s="4" t="s">
        <v>83</v>
      </c>
      <c r="C29" s="5" t="n">
        <v>7378</v>
      </c>
      <c r="D29" s="6" t="n">
        <v>7378</v>
      </c>
    </row>
    <row r="30" spans="1:8">
      <c r="A30" s="4" t="s">
        <v>84</v>
      </c>
      <c r="C30" s="5" t="n">
        <v>182</v>
      </c>
      <c r="F30" s="5" t="n">
        <v>182</v>
      </c>
    </row>
    <row r="31" spans="1:8">
      <c r="A31" s="4" t="s">
        <v>87</v>
      </c>
      <c r="B31" s="4" t="s">
        <v>69</v>
      </c>
      <c r="D31" s="5" t="n">
        <v>16440760</v>
      </c>
    </row>
    <row r="32" spans="1:8">
      <c r="A32" s="4" t="s">
        <v>88</v>
      </c>
      <c r="C32" s="5" t="n">
        <v>-2783</v>
      </c>
      <c r="D32" s="6" t="n">
        <v>222335</v>
      </c>
      <c r="E32" s="6" t="n">
        <v>0</v>
      </c>
      <c r="F32" s="5" t="n">
        <v>88772</v>
      </c>
      <c r="G32" s="5" t="n">
        <v>-314161</v>
      </c>
      <c r="H32" s="5" t="n">
        <v>271</v>
      </c>
    </row>
    <row r="33" spans="1:8">
      <c r="A33" s="3" t="s">
        <v>71</v>
      </c>
    </row>
    <row r="34" spans="1:8">
      <c r="A34" s="4" t="s">
        <v>72</v>
      </c>
      <c r="C34" s="5" t="n">
        <v>4187</v>
      </c>
      <c r="G34" s="5" t="n">
        <v>4187</v>
      </c>
    </row>
    <row r="35" spans="1:8">
      <c r="A35" s="3" t="s">
        <v>73</v>
      </c>
    </row>
    <row r="36" spans="1:8">
      <c r="A36" s="4" t="s">
        <v>74</v>
      </c>
      <c r="C36" s="5" t="n">
        <v>-260</v>
      </c>
      <c r="H36" s="5" t="n">
        <v>-260</v>
      </c>
    </row>
    <row r="37" spans="1:8">
      <c r="A37" s="4" t="s">
        <v>75</v>
      </c>
      <c r="C37" s="5" t="n">
        <v>193</v>
      </c>
      <c r="G37" s="5" t="n">
        <v>193</v>
      </c>
    </row>
    <row r="38" spans="1:8">
      <c r="A38" s="4" t="s">
        <v>76</v>
      </c>
      <c r="C38" s="5" t="n">
        <v>4120</v>
      </c>
      <c r="G38" s="5" t="n">
        <v>4380</v>
      </c>
      <c r="H38" s="5" t="n">
        <v>-260</v>
      </c>
    </row>
    <row r="39" spans="1:8">
      <c r="A39" s="4" t="s">
        <v>84</v>
      </c>
      <c r="C39" s="5" t="n">
        <v>570</v>
      </c>
      <c r="F39" s="5" t="n">
        <v>570</v>
      </c>
    </row>
    <row r="40" spans="1:8">
      <c r="A40" s="4" t="s">
        <v>89</v>
      </c>
      <c r="B40" s="4" t="s">
        <v>69</v>
      </c>
      <c r="D40" s="5" t="n">
        <v>16440760</v>
      </c>
    </row>
    <row r="41" spans="1:8">
      <c r="A41" s="4" t="s">
        <v>90</v>
      </c>
      <c r="C41" s="6" t="n">
        <v>1907</v>
      </c>
      <c r="D41" s="6" t="n">
        <v>222335</v>
      </c>
      <c r="F41" s="6" t="n">
        <v>89342</v>
      </c>
      <c r="G41" s="6" t="n">
        <v>-309781</v>
      </c>
      <c r="H41" s="6" t="n">
        <v>11</v>
      </c>
    </row>
    <row r="42" spans="1:8"/>
    <row r="43" spans="1:8">
      <c r="A43" s="4" t="s">
        <v>69</v>
      </c>
      <c r="B43" s="4" t="s">
        <v>91</v>
      </c>
    </row>
  </sheetData>
  <mergeCells count="3">
    <mergeCell ref="A1:B1"/>
    <mergeCell ref="A42:G42"/>
    <mergeCell ref="B43:G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30</v>
      </c>
    </row>
    <row r="3" spans="1:2">
      <c r="A3" s="3" t="s">
        <v>194</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30</v>
      </c>
    </row>
    <row r="3" spans="1:2">
      <c r="A3" s="3" t="s">
        <v>215</v>
      </c>
    </row>
    <row r="4" spans="1:2">
      <c r="A4" s="4" t="s">
        <v>214</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30</v>
      </c>
    </row>
    <row r="3" spans="1:2">
      <c r="A3" s="3" t="s">
        <v>218</v>
      </c>
    </row>
    <row r="4" spans="1:2">
      <c r="A4" s="4" t="s">
        <v>217</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30</v>
      </c>
    </row>
    <row r="3" spans="1:2">
      <c r="A3" s="3" t="s">
        <v>221</v>
      </c>
    </row>
    <row r="4" spans="1:2">
      <c r="A4" s="4" t="s">
        <v>220</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30</v>
      </c>
    </row>
    <row r="3" spans="1:2">
      <c r="A3" s="3" t="s">
        <v>224</v>
      </c>
    </row>
    <row r="4" spans="1:2">
      <c r="A4" s="4" t="s">
        <v>223</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30</v>
      </c>
    </row>
    <row r="3" spans="1:2">
      <c r="A3" s="3" t="s">
        <v>154</v>
      </c>
    </row>
    <row r="4" spans="1:2">
      <c r="A4" s="4" t="s">
        <v>227</v>
      </c>
      <c r="B4" s="4" t="s">
        <v>228</v>
      </c>
    </row>
    <row r="5" spans="1:2">
      <c r="A5" s="4" t="s">
        <v>229</v>
      </c>
      <c r="B5" s="4" t="s">
        <v>230</v>
      </c>
    </row>
    <row r="6" spans="1:2">
      <c r="A6" s="4" t="s">
        <v>231</v>
      </c>
      <c r="B6" s="4" t="s">
        <v>232</v>
      </c>
    </row>
    <row r="7" spans="1:2">
      <c r="A7" s="4" t="s">
        <v>169</v>
      </c>
      <c r="B7" s="4" t="s">
        <v>233</v>
      </c>
    </row>
    <row r="8" spans="1:2">
      <c r="A8" s="4" t="s">
        <v>234</v>
      </c>
      <c r="B8" s="4" t="s">
        <v>235</v>
      </c>
    </row>
    <row r="9" spans="1:2">
      <c r="A9" s="4" t="s">
        <v>178</v>
      </c>
      <c r="B9" s="4" t="s">
        <v>236</v>
      </c>
    </row>
    <row r="10" spans="1:2">
      <c r="A10" s="4" t="s">
        <v>237</v>
      </c>
      <c r="B10" s="4" t="s">
        <v>238</v>
      </c>
    </row>
    <row r="11" spans="1:2">
      <c r="A11" s="4" t="s">
        <v>239</v>
      </c>
      <c r="B11" s="4" t="s">
        <v>240</v>
      </c>
    </row>
    <row r="12" spans="1:2">
      <c r="A12" s="4" t="s">
        <v>186</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65</v>
      </c>
      <c r="B17" s="4" t="s">
        <v>250</v>
      </c>
    </row>
    <row r="18" spans="1:2">
      <c r="A18" s="4" t="s">
        <v>251</v>
      </c>
      <c r="B18" s="4" t="s">
        <v>252</v>
      </c>
    </row>
    <row r="19" spans="1:2">
      <c r="A19" s="4" t="s">
        <v>253</v>
      </c>
      <c r="B19" s="4" t="s">
        <v>254</v>
      </c>
    </row>
    <row r="20" spans="1:2">
      <c r="A20" s="4" t="s">
        <v>84</v>
      </c>
      <c r="B20" s="4" t="s">
        <v>255</v>
      </c>
    </row>
    <row r="21" spans="1:2">
      <c r="A21" s="4" t="s">
        <v>256</v>
      </c>
      <c r="B21" s="4" t="s">
        <v>257</v>
      </c>
    </row>
    <row r="22" spans="1:2">
      <c r="A22" s="4" t="s">
        <v>103</v>
      </c>
      <c r="B22" s="4" t="s">
        <v>258</v>
      </c>
    </row>
    <row r="23" spans="1:2">
      <c r="A23" s="4" t="s">
        <v>217</v>
      </c>
      <c r="B23" s="4" t="s">
        <v>259</v>
      </c>
    </row>
    <row r="24" spans="1:2">
      <c r="A24" s="4" t="s">
        <v>160</v>
      </c>
      <c r="B24" s="4" t="s">
        <v>260</v>
      </c>
    </row>
    <row r="25" spans="1:2">
      <c r="A25" s="4" t="s">
        <v>164</v>
      </c>
      <c r="B25" s="4" t="s">
        <v>261</v>
      </c>
    </row>
    <row r="26" spans="1:2">
      <c r="A26" s="4" t="s">
        <v>262</v>
      </c>
      <c r="B26" s="4" t="s">
        <v>263</v>
      </c>
    </row>
    <row r="27" spans="1:2">
      <c r="A27" s="4" t="s">
        <v>264</v>
      </c>
      <c r="B27" s="4" t="s">
        <v>265</v>
      </c>
    </row>
    <row r="28" spans="1:2">
      <c r="A28" s="4" t="s">
        <v>266</v>
      </c>
      <c r="B28"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30</v>
      </c>
    </row>
    <row r="3" spans="1:2">
      <c r="A3" s="3" t="s">
        <v>154</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30</v>
      </c>
    </row>
    <row r="3" spans="1:2">
      <c r="A3" s="3" t="s">
        <v>167</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30</v>
      </c>
    </row>
    <row r="3" spans="1:2">
      <c r="A3" s="3" t="s">
        <v>172</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79"/>
  </cols>
  <sheetData>
    <row r="1" spans="1:2">
      <c r="A1" s="1" t="s">
        <v>277</v>
      </c>
      <c r="B1" s="2" t="s">
        <v>1</v>
      </c>
    </row>
    <row r="2" spans="1:2">
      <c r="B2" s="2" t="s">
        <v>30</v>
      </c>
    </row>
    <row r="3" spans="1:2">
      <c r="A3" s="3" t="s">
        <v>167</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30</v>
      </c>
      <c r="C2" s="2" t="s">
        <v>31</v>
      </c>
      <c r="D2" s="2" t="s">
        <v>93</v>
      </c>
    </row>
    <row r="3" spans="1:4">
      <c r="A3" s="3" t="s">
        <v>94</v>
      </c>
    </row>
    <row r="4" spans="1:4">
      <c r="A4" s="4" t="s">
        <v>95</v>
      </c>
      <c r="B4" s="6" t="n">
        <v>24325</v>
      </c>
      <c r="C4" s="6" t="n">
        <v>458</v>
      </c>
      <c r="D4" s="6" t="n">
        <v>497</v>
      </c>
    </row>
    <row r="5" spans="1:4">
      <c r="A5" s="4" t="s">
        <v>96</v>
      </c>
      <c r="B5" s="5" t="n">
        <v>2167</v>
      </c>
      <c r="C5" s="5" t="n">
        <v>0</v>
      </c>
      <c r="D5" s="5" t="n">
        <v>0</v>
      </c>
    </row>
    <row r="6" spans="1:4">
      <c r="A6" s="4" t="s">
        <v>97</v>
      </c>
      <c r="B6" s="5" t="n">
        <v>184</v>
      </c>
      <c r="C6" s="5" t="n">
        <v>0</v>
      </c>
      <c r="D6" s="5" t="n">
        <v>0</v>
      </c>
    </row>
    <row r="7" spans="1:4">
      <c r="A7" s="4" t="s">
        <v>98</v>
      </c>
      <c r="B7" s="5" t="n">
        <v>205</v>
      </c>
      <c r="C7" s="5" t="n">
        <v>465</v>
      </c>
      <c r="D7" s="5" t="n">
        <v>414</v>
      </c>
    </row>
    <row r="8" spans="1:4">
      <c r="A8" s="4" t="s">
        <v>99</v>
      </c>
      <c r="B8" s="5" t="n">
        <v>26881</v>
      </c>
      <c r="C8" s="5" t="n">
        <v>923</v>
      </c>
      <c r="D8" s="5" t="n">
        <v>911</v>
      </c>
    </row>
    <row r="9" spans="1:4">
      <c r="A9" s="4" t="s">
        <v>100</v>
      </c>
      <c r="B9" s="5" t="n">
        <v>2104</v>
      </c>
      <c r="C9" s="5" t="n">
        <v>0</v>
      </c>
      <c r="D9" s="5" t="n">
        <v>0</v>
      </c>
    </row>
    <row r="10" spans="1:4">
      <c r="A10" s="4" t="s">
        <v>101</v>
      </c>
      <c r="B10" s="5" t="n">
        <v>24777</v>
      </c>
      <c r="C10" s="5" t="n">
        <v>923</v>
      </c>
      <c r="D10" s="5" t="n">
        <v>911</v>
      </c>
    </row>
    <row r="11" spans="1:4">
      <c r="A11" s="3" t="s">
        <v>102</v>
      </c>
    </row>
    <row r="12" spans="1:4">
      <c r="A12" s="4" t="s">
        <v>103</v>
      </c>
      <c r="B12" s="5" t="n">
        <v>2932</v>
      </c>
      <c r="C12" s="5" t="n">
        <v>10704</v>
      </c>
      <c r="D12" s="5" t="n">
        <v>16495</v>
      </c>
    </row>
    <row r="13" spans="1:4">
      <c r="A13" s="4" t="s">
        <v>104</v>
      </c>
      <c r="B13" s="5" t="n">
        <v>8894</v>
      </c>
      <c r="C13" s="5" t="n">
        <v>8198</v>
      </c>
      <c r="D13" s="5" t="n">
        <v>7147</v>
      </c>
    </row>
    <row r="14" spans="1:4">
      <c r="A14" s="4" t="s">
        <v>105</v>
      </c>
      <c r="B14" s="5" t="n">
        <v>3109</v>
      </c>
      <c r="C14" s="5" t="n">
        <v>5095</v>
      </c>
      <c r="D14" s="5" t="n">
        <v>6745</v>
      </c>
    </row>
    <row r="15" spans="1:4">
      <c r="A15" s="4" t="s">
        <v>106</v>
      </c>
      <c r="B15" s="5" t="n">
        <v>14935</v>
      </c>
      <c r="C15" s="5" t="n">
        <v>23997</v>
      </c>
      <c r="D15" s="5" t="n">
        <v>30387</v>
      </c>
    </row>
    <row r="16" spans="1:4">
      <c r="A16" s="4" t="s">
        <v>107</v>
      </c>
      <c r="B16" s="5" t="n">
        <v>9842</v>
      </c>
      <c r="C16" s="5" t="n">
        <v>-23074</v>
      </c>
      <c r="D16" s="5" t="n">
        <v>-29476</v>
      </c>
    </row>
    <row r="17" spans="1:4">
      <c r="A17" s="4" t="s">
        <v>108</v>
      </c>
      <c r="B17" s="5" t="n">
        <v>-1400</v>
      </c>
      <c r="C17" s="5" t="n">
        <v>0</v>
      </c>
      <c r="D17" s="5" t="n">
        <v>0</v>
      </c>
    </row>
    <row r="18" spans="1:4">
      <c r="A18" s="4" t="s">
        <v>109</v>
      </c>
      <c r="B18" s="5" t="n">
        <v>656</v>
      </c>
      <c r="C18" s="5" t="n">
        <v>502</v>
      </c>
      <c r="D18" s="5" t="n">
        <v>-70</v>
      </c>
    </row>
    <row r="19" spans="1:4">
      <c r="A19" s="4" t="s">
        <v>110</v>
      </c>
      <c r="B19" s="5" t="n">
        <v>263</v>
      </c>
      <c r="C19" s="5" t="n">
        <v>2222</v>
      </c>
      <c r="D19" s="5" t="n">
        <v>4437</v>
      </c>
    </row>
    <row r="20" spans="1:4">
      <c r="A20" s="4" t="s">
        <v>111</v>
      </c>
      <c r="B20" s="5" t="n">
        <v>278</v>
      </c>
      <c r="C20" s="5" t="n">
        <v>75</v>
      </c>
      <c r="D20" s="5" t="n">
        <v>150</v>
      </c>
    </row>
    <row r="21" spans="1:4">
      <c r="A21" s="4" t="s">
        <v>112</v>
      </c>
      <c r="B21" s="5" t="n">
        <v>1197</v>
      </c>
      <c r="C21" s="5" t="n">
        <v>2799</v>
      </c>
      <c r="D21" s="5" t="n">
        <v>4517</v>
      </c>
    </row>
    <row r="22" spans="1:4">
      <c r="A22" s="4" t="s">
        <v>113</v>
      </c>
      <c r="B22" s="5" t="n">
        <v>9639</v>
      </c>
      <c r="C22" s="5" t="n">
        <v>-20275</v>
      </c>
      <c r="D22" s="5" t="n">
        <v>-24959</v>
      </c>
    </row>
    <row r="23" spans="1:4">
      <c r="A23" s="4" t="s">
        <v>114</v>
      </c>
      <c r="B23" s="5" t="n">
        <v>-5452</v>
      </c>
      <c r="C23" s="5" t="n">
        <v>3479</v>
      </c>
      <c r="D23" s="5" t="n">
        <v>0</v>
      </c>
    </row>
    <row r="24" spans="1:4">
      <c r="A24" s="4" t="s">
        <v>72</v>
      </c>
      <c r="B24" s="5" t="n">
        <v>4187</v>
      </c>
      <c r="C24" s="5" t="n">
        <v>-16796</v>
      </c>
      <c r="D24" s="5" t="n">
        <v>-24959</v>
      </c>
    </row>
    <row r="25" spans="1:4">
      <c r="A25" s="3" t="s">
        <v>115</v>
      </c>
    </row>
    <row r="26" spans="1:4">
      <c r="A26" s="4" t="s">
        <v>74</v>
      </c>
      <c r="B26" s="5" t="n">
        <v>-260</v>
      </c>
      <c r="C26" s="5" t="n">
        <v>-1430</v>
      </c>
      <c r="D26" s="5" t="n">
        <v>569</v>
      </c>
    </row>
    <row r="27" spans="1:4">
      <c r="A27" s="3" t="s">
        <v>116</v>
      </c>
    </row>
    <row r="28" spans="1:4">
      <c r="A28" s="4" t="s">
        <v>117</v>
      </c>
      <c r="B28" s="5" t="n">
        <v>193</v>
      </c>
      <c r="C28" s="5" t="n">
        <v>694</v>
      </c>
      <c r="D28" s="5" t="n">
        <v>-1479</v>
      </c>
    </row>
    <row r="29" spans="1:4">
      <c r="A29" s="4" t="s">
        <v>76</v>
      </c>
      <c r="B29" s="6" t="n">
        <v>4120</v>
      </c>
      <c r="C29" s="6" t="n">
        <v>-17532</v>
      </c>
      <c r="D29" s="6" t="n">
        <v>-25869</v>
      </c>
    </row>
    <row r="30" spans="1:4">
      <c r="A30" s="4" t="s">
        <v>118</v>
      </c>
      <c r="B30" s="7" t="n">
        <v>0.25</v>
      </c>
      <c r="C30" s="7" t="n">
        <v>-1.12</v>
      </c>
      <c r="D30" s="7" t="n">
        <v>-2.41</v>
      </c>
    </row>
    <row r="31" spans="1:4">
      <c r="A31" s="4" t="s">
        <v>119</v>
      </c>
      <c r="B31" s="7" t="n">
        <v>0.24</v>
      </c>
      <c r="C31" s="7" t="n">
        <v>-1.12</v>
      </c>
      <c r="D31" s="7" t="n">
        <v>-2.41</v>
      </c>
    </row>
    <row r="32" spans="1:4">
      <c r="A32" s="3" t="s">
        <v>120</v>
      </c>
    </row>
    <row r="33" spans="1:4">
      <c r="A33" s="4" t="s">
        <v>121</v>
      </c>
      <c r="B33" s="5" t="n">
        <v>16440760</v>
      </c>
      <c r="C33" s="5" t="n">
        <v>14958704</v>
      </c>
      <c r="D33" s="5" t="n">
        <v>10348879</v>
      </c>
    </row>
    <row r="34" spans="1:4">
      <c r="A34" s="4" t="s">
        <v>122</v>
      </c>
      <c r="B34" s="5" t="n">
        <v>17034812</v>
      </c>
      <c r="C34" s="5" t="n">
        <v>14958704</v>
      </c>
      <c r="D34" s="5" t="n">
        <v>103488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30</v>
      </c>
    </row>
    <row r="3" spans="1:2">
      <c r="A3" s="3" t="s">
        <v>167</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0</v>
      </c>
    </row>
    <row r="3" spans="1:2">
      <c r="A3" s="3" t="s">
        <v>181</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30</v>
      </c>
    </row>
    <row r="3" spans="1:2">
      <c r="A3" s="3" t="s">
        <v>184</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30</v>
      </c>
    </row>
    <row r="3" spans="1:2">
      <c r="A3" s="3" t="s">
        <v>187</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30</v>
      </c>
    </row>
    <row r="3" spans="1:2">
      <c r="A3" s="3" t="s">
        <v>167</v>
      </c>
    </row>
    <row r="4" spans="1:2">
      <c r="A4" s="4" t="s">
        <v>291</v>
      </c>
      <c r="B4"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30</v>
      </c>
    </row>
    <row r="3" spans="1:2">
      <c r="A3" s="3" t="s">
        <v>167</v>
      </c>
    </row>
    <row r="4" spans="1:2">
      <c r="A4" s="4" t="s">
        <v>294</v>
      </c>
      <c r="B4"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30</v>
      </c>
    </row>
    <row r="3" spans="1:2">
      <c r="A3" s="3" t="s">
        <v>19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30</v>
      </c>
    </row>
    <row r="3" spans="1:2">
      <c r="A3" s="3" t="s">
        <v>19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0</v>
      </c>
    </row>
    <row r="3" spans="1:2">
      <c r="A3" s="3" t="s">
        <v>200</v>
      </c>
    </row>
    <row r="4" spans="1:2">
      <c r="A4" s="4" t="s">
        <v>309</v>
      </c>
      <c r="B4" s="4" t="s">
        <v>310</v>
      </c>
    </row>
    <row r="5" spans="1:2">
      <c r="A5" s="4" t="s">
        <v>311</v>
      </c>
      <c r="B5" s="4" t="s">
        <v>312</v>
      </c>
    </row>
    <row r="6" spans="1:2">
      <c r="A6" s="4" t="s">
        <v>313</v>
      </c>
      <c r="B6" s="4" t="s">
        <v>312</v>
      </c>
    </row>
    <row r="7" spans="1:2">
      <c r="A7" s="4" t="s">
        <v>314</v>
      </c>
      <c r="B7"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30</v>
      </c>
    </row>
    <row r="3" spans="1:2">
      <c r="A3" s="3" t="s">
        <v>203</v>
      </c>
    </row>
    <row r="4" spans="1:2">
      <c r="A4" s="4" t="s">
        <v>317</v>
      </c>
      <c r="B4" s="4"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30</v>
      </c>
      <c r="C2" s="2" t="s">
        <v>31</v>
      </c>
      <c r="D2" s="2" t="s">
        <v>93</v>
      </c>
    </row>
    <row r="3" spans="1:4">
      <c r="A3" s="3" t="s">
        <v>124</v>
      </c>
    </row>
    <row r="4" spans="1:4">
      <c r="A4" s="4" t="s">
        <v>125</v>
      </c>
      <c r="B4" s="6" t="n">
        <v>4187</v>
      </c>
      <c r="C4" s="6" t="n">
        <v>-16796</v>
      </c>
      <c r="D4" s="6" t="n">
        <v>-24959</v>
      </c>
    </row>
    <row r="5" spans="1:4">
      <c r="A5" s="3" t="s">
        <v>126</v>
      </c>
    </row>
    <row r="6" spans="1:4">
      <c r="A6" s="4" t="s">
        <v>110</v>
      </c>
      <c r="B6" s="5" t="n">
        <v>-263</v>
      </c>
      <c r="C6" s="5" t="n">
        <v>-2222</v>
      </c>
      <c r="D6" s="5" t="n">
        <v>-4437</v>
      </c>
    </row>
    <row r="7" spans="1:4">
      <c r="A7" s="4" t="s">
        <v>47</v>
      </c>
      <c r="B7" s="5" t="n">
        <v>-136</v>
      </c>
      <c r="C7" s="5" t="n">
        <v>3083</v>
      </c>
      <c r="D7" s="5" t="n">
        <v>-8</v>
      </c>
    </row>
    <row r="8" spans="1:4">
      <c r="A8" s="4" t="s">
        <v>127</v>
      </c>
      <c r="B8" s="5" t="n">
        <v>0</v>
      </c>
      <c r="C8" s="5" t="n">
        <v>-643</v>
      </c>
      <c r="D8" s="5" t="n">
        <v>0</v>
      </c>
    </row>
    <row r="9" spans="1:4">
      <c r="A9" s="4" t="s">
        <v>128</v>
      </c>
      <c r="B9" s="5" t="n">
        <v>58</v>
      </c>
      <c r="C9" s="5" t="n">
        <v>94</v>
      </c>
      <c r="D9" s="5" t="n">
        <v>280</v>
      </c>
    </row>
    <row r="10" spans="1:4">
      <c r="A10" s="4" t="s">
        <v>129</v>
      </c>
      <c r="B10" s="5" t="n">
        <v>3479</v>
      </c>
      <c r="C10" s="5" t="n">
        <v>-3479</v>
      </c>
      <c r="D10" s="5" t="n">
        <v>0</v>
      </c>
    </row>
    <row r="11" spans="1:4">
      <c r="A11" s="4" t="s">
        <v>84</v>
      </c>
      <c r="B11" s="5" t="n">
        <v>570</v>
      </c>
      <c r="C11" s="5" t="n">
        <v>182</v>
      </c>
      <c r="D11" s="5" t="n">
        <v>1082</v>
      </c>
    </row>
    <row r="12" spans="1:4">
      <c r="A12" s="4" t="s">
        <v>53</v>
      </c>
      <c r="B12" s="5" t="n">
        <v>316</v>
      </c>
      <c r="C12" s="5" t="n">
        <v>246</v>
      </c>
      <c r="D12" s="5" t="n">
        <v>382</v>
      </c>
    </row>
    <row r="13" spans="1:4">
      <c r="A13" s="4" t="s">
        <v>130</v>
      </c>
      <c r="B13" s="5" t="n">
        <v>-609</v>
      </c>
      <c r="C13" s="5" t="n">
        <v>-458</v>
      </c>
      <c r="D13" s="5" t="n">
        <v>-345</v>
      </c>
    </row>
    <row r="14" spans="1:4">
      <c r="A14" s="4" t="s">
        <v>131</v>
      </c>
      <c r="B14" s="5" t="n">
        <v>-652</v>
      </c>
      <c r="C14" s="5" t="n">
        <v>-553</v>
      </c>
      <c r="D14" s="5" t="n">
        <v>87</v>
      </c>
    </row>
    <row r="15" spans="1:4">
      <c r="A15" s="4" t="s">
        <v>132</v>
      </c>
      <c r="B15" s="5" t="n">
        <v>-9</v>
      </c>
      <c r="C15" s="5" t="n">
        <v>-136</v>
      </c>
      <c r="D15" s="5" t="n">
        <v>-1</v>
      </c>
    </row>
    <row r="16" spans="1:4">
      <c r="A16" s="4" t="s">
        <v>133</v>
      </c>
      <c r="B16" s="5" t="n">
        <v>35</v>
      </c>
      <c r="C16" s="5" t="n">
        <v>-19</v>
      </c>
      <c r="D16" s="5" t="n">
        <v>-83</v>
      </c>
    </row>
    <row r="17" spans="1:4">
      <c r="A17" s="4" t="s">
        <v>134</v>
      </c>
      <c r="B17" s="5" t="n">
        <v>0</v>
      </c>
      <c r="C17" s="5" t="n">
        <v>0</v>
      </c>
      <c r="D17" s="5" t="n">
        <v>56</v>
      </c>
    </row>
    <row r="18" spans="1:4">
      <c r="A18" s="4" t="s">
        <v>135</v>
      </c>
      <c r="B18" s="5" t="n">
        <v>-151</v>
      </c>
      <c r="C18" s="5" t="n">
        <v>-2212</v>
      </c>
      <c r="D18" s="5" t="n">
        <v>-1064</v>
      </c>
    </row>
    <row r="19" spans="1:4">
      <c r="A19" s="4" t="s">
        <v>136</v>
      </c>
      <c r="B19" s="5" t="n">
        <v>6825</v>
      </c>
      <c r="C19" s="5" t="n">
        <v>-22913</v>
      </c>
      <c r="D19" s="5" t="n">
        <v>-29010</v>
      </c>
    </row>
    <row r="20" spans="1:4">
      <c r="A20" s="3" t="s">
        <v>137</v>
      </c>
    </row>
    <row r="21" spans="1:4">
      <c r="A21" s="4" t="s">
        <v>138</v>
      </c>
      <c r="B21" s="5" t="n">
        <v>0</v>
      </c>
      <c r="C21" s="5" t="n">
        <v>7788</v>
      </c>
      <c r="D21" s="5" t="n">
        <v>9924</v>
      </c>
    </row>
    <row r="22" spans="1:4">
      <c r="A22" s="4" t="s">
        <v>139</v>
      </c>
      <c r="B22" s="5" t="n">
        <v>0</v>
      </c>
      <c r="C22" s="5" t="n">
        <v>242</v>
      </c>
      <c r="D22" s="5" t="n">
        <v>0</v>
      </c>
    </row>
    <row r="23" spans="1:4">
      <c r="A23" s="4" t="s">
        <v>140</v>
      </c>
      <c r="B23" s="5" t="n">
        <v>0</v>
      </c>
      <c r="C23" s="5" t="n">
        <v>8030</v>
      </c>
      <c r="D23" s="5" t="n">
        <v>9924</v>
      </c>
    </row>
    <row r="24" spans="1:4">
      <c r="A24" s="3" t="s">
        <v>141</v>
      </c>
    </row>
    <row r="25" spans="1:4">
      <c r="A25" s="4" t="s">
        <v>142</v>
      </c>
      <c r="B25" s="5" t="n">
        <v>-9</v>
      </c>
      <c r="C25" s="5" t="n">
        <v>-4</v>
      </c>
      <c r="D25" s="5" t="n">
        <v>-66</v>
      </c>
    </row>
    <row r="26" spans="1:4">
      <c r="A26" s="4" t="s">
        <v>143</v>
      </c>
      <c r="B26" s="5" t="n">
        <v>24</v>
      </c>
      <c r="C26" s="5" t="n">
        <v>161</v>
      </c>
      <c r="D26" s="5" t="n">
        <v>2</v>
      </c>
    </row>
    <row r="27" spans="1:4">
      <c r="A27" s="4" t="s">
        <v>144</v>
      </c>
      <c r="B27" s="5" t="n">
        <v>-50</v>
      </c>
      <c r="C27" s="5" t="n">
        <v>150</v>
      </c>
      <c r="D27" s="5" t="n">
        <v>-250</v>
      </c>
    </row>
    <row r="28" spans="1:4">
      <c r="A28" s="4" t="s">
        <v>145</v>
      </c>
      <c r="B28" s="5" t="n">
        <v>-35</v>
      </c>
      <c r="C28" s="5" t="n">
        <v>307</v>
      </c>
      <c r="D28" s="5" t="n">
        <v>-314</v>
      </c>
    </row>
    <row r="29" spans="1:4">
      <c r="A29" s="3" t="s">
        <v>146</v>
      </c>
    </row>
    <row r="30" spans="1:4">
      <c r="A30" s="4" t="s">
        <v>146</v>
      </c>
      <c r="B30" s="5" t="n">
        <v>-58</v>
      </c>
      <c r="C30" s="5" t="n">
        <v>357</v>
      </c>
      <c r="D30" s="5" t="n">
        <v>-51</v>
      </c>
    </row>
    <row r="31" spans="1:4">
      <c r="A31" s="4" t="s">
        <v>147</v>
      </c>
      <c r="B31" s="5" t="n">
        <v>6732</v>
      </c>
      <c r="C31" s="5" t="n">
        <v>-14219</v>
      </c>
      <c r="D31" s="5" t="n">
        <v>-19451</v>
      </c>
    </row>
    <row r="32" spans="1:4">
      <c r="A32" s="4" t="s">
        <v>148</v>
      </c>
      <c r="B32" s="5" t="n">
        <v>7780</v>
      </c>
      <c r="C32" s="5" t="n">
        <v>21999</v>
      </c>
      <c r="D32" s="5" t="n">
        <v>41450</v>
      </c>
    </row>
    <row r="33" spans="1:4">
      <c r="A33" s="4" t="s">
        <v>149</v>
      </c>
      <c r="B33" s="6" t="n">
        <v>14512</v>
      </c>
      <c r="C33" s="6" t="n">
        <v>7780</v>
      </c>
      <c r="D33" s="6" t="n">
        <v>219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30</v>
      </c>
    </row>
    <row r="3" spans="1:2">
      <c r="A3" s="3" t="s">
        <v>151</v>
      </c>
    </row>
    <row r="4" spans="1:2">
      <c r="A4" s="4" t="s">
        <v>320</v>
      </c>
      <c r="B4"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30</v>
      </c>
    </row>
    <row r="3" spans="1:2">
      <c r="A3" s="3" t="s">
        <v>20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30</v>
      </c>
    </row>
    <row r="3" spans="1:2">
      <c r="A3" s="3" t="s">
        <v>194</v>
      </c>
    </row>
    <row r="4" spans="1:2">
      <c r="A4" s="4" t="s">
        <v>338</v>
      </c>
      <c r="B4" s="4" t="s">
        <v>339</v>
      </c>
    </row>
    <row r="5" spans="1:2">
      <c r="A5" s="4" t="s">
        <v>340</v>
      </c>
      <c r="B5" s="4" t="s">
        <v>339</v>
      </c>
    </row>
    <row r="6" spans="1:2">
      <c r="A6" s="4" t="s">
        <v>341</v>
      </c>
      <c r="B6"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30</v>
      </c>
    </row>
    <row r="3" spans="1:2">
      <c r="A3" s="3" t="s">
        <v>21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0</v>
      </c>
    </row>
    <row r="3" spans="1:2">
      <c r="A3" s="3" t="s">
        <v>218</v>
      </c>
    </row>
    <row r="4" spans="1:2">
      <c r="A4" s="4" t="s">
        <v>349</v>
      </c>
      <c r="B4"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30</v>
      </c>
    </row>
    <row r="3" spans="1:2">
      <c r="A3" s="3" t="s">
        <v>221</v>
      </c>
    </row>
    <row r="4" spans="1:2">
      <c r="A4" s="4" t="s">
        <v>352</v>
      </c>
      <c r="B4"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24"/>
  </cols>
  <sheetData>
    <row r="1" spans="1:3">
      <c r="A1" s="1" t="s">
        <v>354</v>
      </c>
      <c r="B1" s="2" t="s">
        <v>355</v>
      </c>
      <c r="C1" s="2" t="s">
        <v>356</v>
      </c>
    </row>
    <row r="2" spans="1:3">
      <c r="A2" s="3" t="s">
        <v>154</v>
      </c>
    </row>
    <row r="3" spans="1:3">
      <c r="A3" s="4" t="s">
        <v>357</v>
      </c>
      <c r="B3" s="5" t="n">
        <v>100</v>
      </c>
    </row>
    <row r="4" spans="1:3">
      <c r="A4" s="4" t="s">
        <v>358</v>
      </c>
      <c r="C4"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9</v>
      </c>
      <c r="B1" s="2" t="s">
        <v>360</v>
      </c>
      <c r="C1" s="2" t="s">
        <v>30</v>
      </c>
      <c r="D1" s="2" t="s">
        <v>31</v>
      </c>
      <c r="E1" s="2" t="s">
        <v>93</v>
      </c>
      <c r="F1" s="2" t="s">
        <v>361</v>
      </c>
    </row>
    <row r="2" spans="1:6">
      <c r="A2" s="3" t="s">
        <v>362</v>
      </c>
    </row>
    <row r="3" spans="1:6">
      <c r="A3" s="4" t="s">
        <v>59</v>
      </c>
      <c r="C3" s="6" t="n">
        <v>-309781</v>
      </c>
      <c r="D3" s="6" t="n">
        <v>-314161</v>
      </c>
    </row>
    <row r="4" spans="1:6">
      <c r="A4" s="4" t="s">
        <v>33</v>
      </c>
      <c r="C4" s="5" t="n">
        <v>14512</v>
      </c>
      <c r="D4" s="5" t="n">
        <v>7780</v>
      </c>
      <c r="E4" s="6" t="n">
        <v>21999</v>
      </c>
      <c r="F4" s="6" t="n">
        <v>41450</v>
      </c>
    </row>
    <row r="5" spans="1:6">
      <c r="A5" s="4" t="s">
        <v>45</v>
      </c>
      <c r="C5" s="6" t="n">
        <v>5596</v>
      </c>
      <c r="D5" s="6" t="n">
        <v>5769</v>
      </c>
    </row>
    <row r="6" spans="1:6">
      <c r="A6" s="4" t="s">
        <v>363</v>
      </c>
    </row>
    <row r="7" spans="1:6">
      <c r="A7" s="3" t="s">
        <v>362</v>
      </c>
    </row>
    <row r="8" spans="1:6">
      <c r="A8" s="4" t="s">
        <v>364</v>
      </c>
      <c r="B8" s="4" t="s">
        <v>3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30</v>
      </c>
    </row>
    <row r="3" spans="1:2">
      <c r="A3" s="4" t="s">
        <v>367</v>
      </c>
    </row>
    <row r="4" spans="1:2">
      <c r="A4" s="3" t="s">
        <v>368</v>
      </c>
    </row>
    <row r="5" spans="1:2">
      <c r="A5" s="4" t="s">
        <v>369</v>
      </c>
      <c r="B5" s="8" t="n">
        <v>0.2</v>
      </c>
    </row>
    <row r="6" spans="1:2">
      <c r="A6" s="4" t="s">
        <v>370</v>
      </c>
    </row>
    <row r="7" spans="1:2">
      <c r="A7" s="3" t="s">
        <v>368</v>
      </c>
    </row>
    <row r="8" spans="1:2">
      <c r="A8" s="4" t="s">
        <v>369</v>
      </c>
      <c r="B8" s="8" t="n">
        <v>0.1</v>
      </c>
    </row>
    <row r="9" spans="1:2">
      <c r="A9" s="4" t="s">
        <v>371</v>
      </c>
    </row>
    <row r="10" spans="1:2">
      <c r="A10" s="3" t="s">
        <v>368</v>
      </c>
    </row>
    <row r="11" spans="1:2">
      <c r="A11" s="4" t="s">
        <v>369</v>
      </c>
      <c r="B11" s="8" t="n">
        <v>0.2</v>
      </c>
    </row>
    <row r="12" spans="1:2">
      <c r="A12" s="4" t="s">
        <v>372</v>
      </c>
    </row>
    <row r="13" spans="1:2">
      <c r="A13" s="3" t="s">
        <v>368</v>
      </c>
    </row>
    <row r="14" spans="1:2">
      <c r="A14" s="4" t="s">
        <v>369</v>
      </c>
      <c r="B14" s="9" t="n">
        <v>0.25</v>
      </c>
    </row>
    <row r="15" spans="1:2">
      <c r="A15" s="4" t="s">
        <v>373</v>
      </c>
    </row>
    <row r="16" spans="1:2">
      <c r="A16" s="3" t="s">
        <v>368</v>
      </c>
    </row>
    <row r="17" spans="1:2">
      <c r="A17" s="4" t="s">
        <v>369</v>
      </c>
      <c r="B17" s="10" t="n">
        <v>0.3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30</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0</v>
      </c>
      <c r="B1" s="2" t="s">
        <v>1</v>
      </c>
    </row>
    <row r="2" spans="1:4">
      <c r="B2" s="2" t="s">
        <v>30</v>
      </c>
      <c r="C2" s="2" t="s">
        <v>31</v>
      </c>
      <c r="D2" s="2" t="s">
        <v>93</v>
      </c>
    </row>
    <row r="3" spans="1:4">
      <c r="A3" s="3" t="s">
        <v>151</v>
      </c>
    </row>
    <row r="4" spans="1:4">
      <c r="A4" s="4" t="s">
        <v>152</v>
      </c>
      <c r="B4" s="6" t="n">
        <v>0</v>
      </c>
      <c r="C4" s="6" t="n">
        <v>250</v>
      </c>
      <c r="D4" s="6" t="n">
        <v>11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383</v>
      </c>
      <c r="B1" s="2" t="s">
        <v>384</v>
      </c>
    </row>
    <row r="2" spans="1:2">
      <c r="A2" s="3" t="s">
        <v>154</v>
      </c>
    </row>
    <row r="3" spans="1:2">
      <c r="A3" s="4" t="s">
        <v>385</v>
      </c>
      <c r="B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4</v>
      </c>
    </row>
    <row r="3" spans="1:2">
      <c r="A3" s="3" t="s">
        <v>154</v>
      </c>
    </row>
    <row r="4" spans="1:2">
      <c r="A4" s="4" t="s">
        <v>387</v>
      </c>
      <c r="B4"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388</v>
      </c>
      <c r="B1" s="2" t="s">
        <v>389</v>
      </c>
    </row>
    <row r="2" spans="1:2">
      <c r="A2" s="3" t="s">
        <v>362</v>
      </c>
    </row>
    <row r="3" spans="1:2">
      <c r="A3" s="4" t="s">
        <v>390</v>
      </c>
      <c r="B3" s="6" t="n">
        <v>24000000</v>
      </c>
    </row>
    <row r="4" spans="1:2">
      <c r="A4" s="4" t="s">
        <v>391</v>
      </c>
    </row>
    <row r="5" spans="1:2">
      <c r="A5" s="3" t="s">
        <v>362</v>
      </c>
    </row>
    <row r="6" spans="1:2">
      <c r="A6" s="4" t="s">
        <v>390</v>
      </c>
      <c r="B6" s="5" t="n">
        <v>23600000</v>
      </c>
    </row>
    <row r="7" spans="1:2">
      <c r="A7" s="4" t="s">
        <v>392</v>
      </c>
    </row>
    <row r="8" spans="1:2">
      <c r="A8" s="3" t="s">
        <v>362</v>
      </c>
    </row>
    <row r="9" spans="1:2">
      <c r="A9" s="4" t="s">
        <v>390</v>
      </c>
      <c r="B9" s="6" t="n">
        <v>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s>
  <sheetData>
    <row r="1" spans="1:6">
      <c r="A1" s="1" t="s">
        <v>393</v>
      </c>
      <c r="B1" s="2" t="s">
        <v>389</v>
      </c>
      <c r="C1" s="2" t="s">
        <v>394</v>
      </c>
      <c r="D1" s="2" t="s">
        <v>395</v>
      </c>
      <c r="E1" s="2" t="s">
        <v>396</v>
      </c>
      <c r="F1" s="2" t="s">
        <v>384</v>
      </c>
    </row>
    <row r="2" spans="1:6">
      <c r="A2" s="3" t="s">
        <v>362</v>
      </c>
    </row>
    <row r="3" spans="1:6">
      <c r="A3" s="4" t="s">
        <v>397</v>
      </c>
      <c r="E3" s="6" t="n">
        <v>258000</v>
      </c>
      <c r="F3" s="6" t="n">
        <v>55000</v>
      </c>
    </row>
    <row r="4" spans="1:6">
      <c r="A4" s="4" t="s">
        <v>398</v>
      </c>
    </row>
    <row r="5" spans="1:6">
      <c r="A5" s="3" t="s">
        <v>362</v>
      </c>
    </row>
    <row r="6" spans="1:6">
      <c r="A6" s="4" t="s">
        <v>397</v>
      </c>
      <c r="F6" s="6" t="n">
        <v>541000</v>
      </c>
    </row>
    <row r="7" spans="1:6">
      <c r="A7" s="4" t="s">
        <v>399</v>
      </c>
    </row>
    <row r="8" spans="1:6">
      <c r="A8" s="3" t="s">
        <v>362</v>
      </c>
    </row>
    <row r="9" spans="1:6">
      <c r="A9" s="4" t="s">
        <v>390</v>
      </c>
      <c r="B9" s="6" t="n">
        <v>24000000</v>
      </c>
    </row>
    <row r="10" spans="1:6">
      <c r="A10" s="4" t="s">
        <v>400</v>
      </c>
      <c r="E10" s="5" t="n">
        <v>358000</v>
      </c>
    </row>
    <row r="11" spans="1:6">
      <c r="A11" s="4" t="s">
        <v>401</v>
      </c>
      <c r="E11" s="6" t="n">
        <v>2167000</v>
      </c>
    </row>
    <row r="12" spans="1:6">
      <c r="A12" s="4" t="s">
        <v>402</v>
      </c>
    </row>
    <row r="13" spans="1:6">
      <c r="A13" s="3" t="s">
        <v>362</v>
      </c>
    </row>
    <row r="14" spans="1:6">
      <c r="A14" s="4" t="s">
        <v>403</v>
      </c>
      <c r="C14" s="11" t="n">
        <v>0.5</v>
      </c>
    </row>
    <row r="15" spans="1:6">
      <c r="A15" s="4" t="s">
        <v>404</v>
      </c>
    </row>
    <row r="16" spans="1:6">
      <c r="A16" s="3" t="s">
        <v>362</v>
      </c>
    </row>
    <row r="17" spans="1:6">
      <c r="A17" s="4" t="s">
        <v>390</v>
      </c>
      <c r="D17" s="6" t="n">
        <v>1000000</v>
      </c>
    </row>
    <row r="18" spans="1:6">
      <c r="A18" s="4" t="s">
        <v>363</v>
      </c>
    </row>
    <row r="19" spans="1:6">
      <c r="A19" s="3" t="s">
        <v>362</v>
      </c>
    </row>
    <row r="20" spans="1:6">
      <c r="A20" s="4" t="s">
        <v>364</v>
      </c>
      <c r="B20" s="4" t="s">
        <v>365</v>
      </c>
    </row>
    <row r="21" spans="1:6">
      <c r="A21" s="4" t="s">
        <v>405</v>
      </c>
      <c r="B21" s="6" t="n">
        <v>5000000</v>
      </c>
    </row>
    <row r="22" spans="1:6">
      <c r="A22" s="4" t="s">
        <v>406</v>
      </c>
    </row>
    <row r="23" spans="1:6">
      <c r="A23" s="3" t="s">
        <v>362</v>
      </c>
    </row>
    <row r="24" spans="1:6">
      <c r="A24" s="4" t="s">
        <v>407</v>
      </c>
      <c r="B24" s="4" t="s">
        <v>408</v>
      </c>
    </row>
    <row r="25" spans="1:6">
      <c r="A25" s="4" t="s">
        <v>409</v>
      </c>
      <c r="B25" s="6" t="n">
        <v>75000000</v>
      </c>
    </row>
    <row r="26" spans="1:6">
      <c r="A26" s="4" t="s">
        <v>410</v>
      </c>
    </row>
    <row r="27" spans="1:6">
      <c r="A27" s="3" t="s">
        <v>362</v>
      </c>
    </row>
    <row r="28" spans="1:6">
      <c r="A28" s="4" t="s">
        <v>407</v>
      </c>
      <c r="B28" s="4" t="s">
        <v>411</v>
      </c>
    </row>
    <row r="29" spans="1:6">
      <c r="A29" s="4" t="s">
        <v>409</v>
      </c>
      <c r="B29" s="6" t="n">
        <v>75000000</v>
      </c>
    </row>
    <row r="30" spans="1:6">
      <c r="A30" s="4" t="s">
        <v>412</v>
      </c>
    </row>
    <row r="31" spans="1:6">
      <c r="A31" s="3" t="s">
        <v>362</v>
      </c>
    </row>
    <row r="32" spans="1:6">
      <c r="A32" s="4" t="s">
        <v>407</v>
      </c>
      <c r="B32" s="4" t="s">
        <v>413</v>
      </c>
    </row>
    <row r="33" spans="1:6">
      <c r="A33" s="4" t="s">
        <v>414</v>
      </c>
    </row>
    <row r="34" spans="1:6">
      <c r="A34" s="3" t="s">
        <v>362</v>
      </c>
    </row>
    <row r="35" spans="1:6">
      <c r="A35" s="4" t="s">
        <v>405</v>
      </c>
      <c r="B35" s="6" t="n">
        <v>4000000</v>
      </c>
    </row>
    <row r="36" spans="1:6">
      <c r="A36" s="4" t="s">
        <v>409</v>
      </c>
      <c r="B36" s="5" t="n">
        <v>25000000</v>
      </c>
    </row>
    <row r="37" spans="1:6">
      <c r="A37" s="4" t="s">
        <v>415</v>
      </c>
    </row>
    <row r="38" spans="1:6">
      <c r="A38" s="3" t="s">
        <v>362</v>
      </c>
    </row>
    <row r="39" spans="1:6">
      <c r="A39" s="4" t="s">
        <v>405</v>
      </c>
      <c r="B39" s="5" t="n">
        <v>100000000</v>
      </c>
    </row>
    <row r="40" spans="1:6">
      <c r="A40" s="4" t="s">
        <v>409</v>
      </c>
      <c r="B40" s="5" t="n">
        <v>500000000</v>
      </c>
    </row>
    <row r="41" spans="1:6">
      <c r="A41" s="4" t="s">
        <v>416</v>
      </c>
    </row>
    <row r="42" spans="1:6">
      <c r="A42" s="3" t="s">
        <v>362</v>
      </c>
    </row>
    <row r="43" spans="1:6">
      <c r="A43" s="4" t="s">
        <v>390</v>
      </c>
      <c r="B43" s="6" t="n">
        <v>23600000</v>
      </c>
    </row>
    <row r="44" spans="1:6">
      <c r="A44" s="4" t="s">
        <v>417</v>
      </c>
      <c r="B44" s="4" t="s">
        <v>418</v>
      </c>
    </row>
    <row r="45" spans="1:6">
      <c r="A45" s="4" t="s">
        <v>419</v>
      </c>
    </row>
    <row r="46" spans="1:6">
      <c r="A46" s="3" t="s">
        <v>362</v>
      </c>
    </row>
    <row r="47" spans="1:6">
      <c r="A47" s="4" t="s">
        <v>390</v>
      </c>
      <c r="B47" s="6" t="n">
        <v>400000</v>
      </c>
    </row>
    <row r="48" spans="1:6">
      <c r="A48" s="4" t="s">
        <v>417</v>
      </c>
      <c r="B48" s="4" t="s">
        <v>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21</v>
      </c>
      <c r="B1" s="2" t="s">
        <v>30</v>
      </c>
      <c r="C1" s="2" t="s">
        <v>31</v>
      </c>
      <c r="D1" s="2" t="s">
        <v>93</v>
      </c>
      <c r="E1" s="2" t="s">
        <v>361</v>
      </c>
    </row>
    <row r="2" spans="1:5">
      <c r="A2" s="3" t="s">
        <v>167</v>
      </c>
    </row>
    <row r="3" spans="1:5">
      <c r="A3" s="4" t="s">
        <v>422</v>
      </c>
      <c r="B3" s="6" t="n">
        <v>3501</v>
      </c>
      <c r="C3" s="6" t="n">
        <v>7099</v>
      </c>
    </row>
    <row r="4" spans="1:5">
      <c r="A4" s="4" t="s">
        <v>423</v>
      </c>
      <c r="B4" s="5" t="n">
        <v>11011</v>
      </c>
      <c r="C4" s="5" t="n">
        <v>681</v>
      </c>
    </row>
    <row r="5" spans="1:5">
      <c r="A5" s="4" t="s">
        <v>424</v>
      </c>
      <c r="B5" s="6" t="n">
        <v>14512</v>
      </c>
      <c r="C5" s="6" t="n">
        <v>7780</v>
      </c>
      <c r="D5" s="6" t="n">
        <v>21999</v>
      </c>
      <c r="E5" s="6" t="n">
        <v>41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30</v>
      </c>
      <c r="C1" s="2" t="s">
        <v>31</v>
      </c>
    </row>
    <row r="2" spans="1:3">
      <c r="A2" s="3" t="s">
        <v>172</v>
      </c>
    </row>
    <row r="3" spans="1:3">
      <c r="A3" s="4" t="s">
        <v>426</v>
      </c>
      <c r="B3" s="6" t="n">
        <v>142</v>
      </c>
      <c r="C3" s="6" t="n">
        <v>20</v>
      </c>
    </row>
    <row r="4" spans="1:3">
      <c r="A4" s="4" t="s">
        <v>427</v>
      </c>
      <c r="B4" s="5" t="n">
        <v>55</v>
      </c>
      <c r="C4" s="5" t="n">
        <v>5</v>
      </c>
    </row>
    <row r="5" spans="1:3">
      <c r="A5" s="4" t="s">
        <v>428</v>
      </c>
      <c r="B5" s="5" t="n">
        <v>49</v>
      </c>
      <c r="C5" s="5" t="n">
        <v>186</v>
      </c>
    </row>
    <row r="6" spans="1:3">
      <c r="A6" s="4" t="s">
        <v>429</v>
      </c>
      <c r="B6" s="5" t="n">
        <v>103</v>
      </c>
      <c r="C6" s="5" t="n">
        <v>15</v>
      </c>
    </row>
    <row r="7" spans="1:3">
      <c r="A7" s="4" t="s">
        <v>430</v>
      </c>
      <c r="B7" s="6" t="n">
        <v>294</v>
      </c>
      <c r="C7" s="6" t="n">
        <v>2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1</v>
      </c>
      <c r="B1" s="2" t="s">
        <v>1</v>
      </c>
    </row>
    <row r="2" spans="1:3">
      <c r="B2" s="2" t="s">
        <v>30</v>
      </c>
      <c r="C2" s="2" t="s">
        <v>31</v>
      </c>
    </row>
    <row r="3" spans="1:3">
      <c r="A3" s="3" t="s">
        <v>167</v>
      </c>
    </row>
    <row r="4" spans="1:3">
      <c r="A4" s="4" t="s">
        <v>432</v>
      </c>
      <c r="B4" s="6" t="n">
        <v>0</v>
      </c>
      <c r="C4" s="6" t="n">
        <v>554000</v>
      </c>
    </row>
    <row r="5" spans="1:3">
      <c r="A5" s="4" t="s">
        <v>433</v>
      </c>
      <c r="B5" s="5" t="n">
        <v>240000</v>
      </c>
      <c r="C5" s="5" t="n">
        <v>0</v>
      </c>
    </row>
    <row r="6" spans="1:3">
      <c r="A6" s="4" t="s">
        <v>434</v>
      </c>
      <c r="B6" s="5" t="n">
        <v>240000</v>
      </c>
      <c r="C6" s="5" t="n">
        <v>554000</v>
      </c>
    </row>
    <row r="7" spans="1:3">
      <c r="A7" s="4" t="s">
        <v>435</v>
      </c>
      <c r="B7" s="6" t="n">
        <v>2087000</v>
      </c>
      <c r="C7"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6</v>
      </c>
      <c r="B1" s="2" t="s">
        <v>30</v>
      </c>
      <c r="C1" s="2" t="s">
        <v>31</v>
      </c>
    </row>
    <row r="2" spans="1:3">
      <c r="A2" s="3" t="s">
        <v>167</v>
      </c>
    </row>
    <row r="3" spans="1:3">
      <c r="A3" s="4" t="s">
        <v>437</v>
      </c>
      <c r="B3" s="6" t="n">
        <v>832</v>
      </c>
      <c r="C3" s="6" t="n">
        <v>410</v>
      </c>
    </row>
    <row r="4" spans="1:3">
      <c r="A4" s="4" t="s">
        <v>438</v>
      </c>
      <c r="B4" s="5" t="n">
        <v>175</v>
      </c>
      <c r="C4" s="5" t="n">
        <v>87</v>
      </c>
    </row>
    <row r="5" spans="1:3">
      <c r="A5" s="4" t="s">
        <v>439</v>
      </c>
      <c r="B5" s="5" t="n">
        <v>203</v>
      </c>
      <c r="C5" s="5" t="n">
        <v>329</v>
      </c>
    </row>
    <row r="6" spans="1:3">
      <c r="A6" s="4" t="s">
        <v>440</v>
      </c>
      <c r="B6" s="6" t="n">
        <v>1210</v>
      </c>
      <c r="C6" s="6" t="n">
        <v>8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1</v>
      </c>
      <c r="B1" s="2" t="s">
        <v>30</v>
      </c>
      <c r="C1" s="2" t="s">
        <v>31</v>
      </c>
    </row>
    <row r="2" spans="1:3">
      <c r="A2" s="3" t="s">
        <v>167</v>
      </c>
    </row>
    <row r="3" spans="1:3">
      <c r="A3" s="4" t="s">
        <v>178</v>
      </c>
      <c r="B3" s="6" t="n">
        <v>418</v>
      </c>
      <c r="C3" s="6" t="n">
        <v>3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30</v>
      </c>
      <c r="C2" s="2" t="s">
        <v>31</v>
      </c>
      <c r="D2" s="2" t="s">
        <v>93</v>
      </c>
    </row>
    <row r="3" spans="1:4">
      <c r="A3" s="3" t="s">
        <v>443</v>
      </c>
    </row>
    <row r="4" spans="1:4">
      <c r="A4" s="4" t="s">
        <v>444</v>
      </c>
      <c r="B4" s="6" t="n">
        <v>101</v>
      </c>
    </row>
    <row r="5" spans="1:4">
      <c r="A5" s="4" t="s">
        <v>445</v>
      </c>
      <c r="B5" s="5" t="n">
        <v>35</v>
      </c>
      <c r="C5" s="6" t="n">
        <v>100</v>
      </c>
      <c r="D5" s="6" t="n">
        <v>112</v>
      </c>
    </row>
    <row r="6" spans="1:4">
      <c r="A6" s="4" t="s">
        <v>446</v>
      </c>
      <c r="B6" s="5" t="n">
        <v>65</v>
      </c>
      <c r="C6" s="5" t="n">
        <v>101</v>
      </c>
    </row>
    <row r="7" spans="1:4">
      <c r="A7" s="4" t="s">
        <v>447</v>
      </c>
    </row>
    <row r="8" spans="1:4">
      <c r="A8" s="3" t="s">
        <v>443</v>
      </c>
    </row>
    <row r="9" spans="1:4">
      <c r="A9" s="4" t="s">
        <v>444</v>
      </c>
      <c r="B9" s="5" t="n">
        <v>3119</v>
      </c>
      <c r="C9" s="5" t="n">
        <v>4712</v>
      </c>
    </row>
    <row r="10" spans="1:4">
      <c r="A10" s="4" t="s">
        <v>448</v>
      </c>
      <c r="B10" s="5" t="n">
        <v>9</v>
      </c>
      <c r="C10" s="5" t="n">
        <v>4</v>
      </c>
    </row>
    <row r="11" spans="1:4">
      <c r="A11" s="4" t="s">
        <v>449</v>
      </c>
      <c r="B11" s="5" t="n">
        <v>-895</v>
      </c>
      <c r="C11" s="5" t="n">
        <v>-2203</v>
      </c>
    </row>
    <row r="12" spans="1:4">
      <c r="A12" s="4" t="s">
        <v>450</v>
      </c>
      <c r="B12" s="5" t="n">
        <v>0</v>
      </c>
    </row>
    <row r="13" spans="1:4">
      <c r="A13" s="4" t="s">
        <v>451</v>
      </c>
      <c r="B13" s="5" t="n">
        <v>-91</v>
      </c>
      <c r="C13" s="5" t="n">
        <v>606</v>
      </c>
    </row>
    <row r="14" spans="1:4">
      <c r="A14" s="4" t="s">
        <v>446</v>
      </c>
      <c r="B14" s="5" t="n">
        <v>2142</v>
      </c>
      <c r="C14" s="5" t="n">
        <v>3119</v>
      </c>
      <c r="D14" s="5" t="n">
        <v>4712</v>
      </c>
    </row>
    <row r="15" spans="1:4">
      <c r="A15" s="4" t="s">
        <v>452</v>
      </c>
    </row>
    <row r="16" spans="1:4">
      <c r="A16" s="3" t="s">
        <v>443</v>
      </c>
    </row>
    <row r="17" spans="1:4">
      <c r="A17" s="4" t="s">
        <v>444</v>
      </c>
      <c r="B17" s="5" t="n">
        <v>-3018</v>
      </c>
      <c r="C17" s="5" t="n">
        <v>-4508</v>
      </c>
    </row>
    <row r="18" spans="1:4">
      <c r="A18" s="4" t="s">
        <v>449</v>
      </c>
      <c r="B18" s="5" t="n">
        <v>889</v>
      </c>
      <c r="C18" s="5" t="n">
        <v>2178</v>
      </c>
    </row>
    <row r="19" spans="1:4">
      <c r="A19" s="4" t="s">
        <v>445</v>
      </c>
      <c r="B19" s="5" t="n">
        <v>35</v>
      </c>
      <c r="C19" s="5" t="n">
        <v>100</v>
      </c>
    </row>
    <row r="20" spans="1:4">
      <c r="A20" s="4" t="s">
        <v>451</v>
      </c>
      <c r="B20" s="5" t="n">
        <v>87</v>
      </c>
      <c r="C20" s="5" t="n">
        <v>-588</v>
      </c>
    </row>
    <row r="21" spans="1:4">
      <c r="A21" s="4" t="s">
        <v>446</v>
      </c>
      <c r="B21" s="5" t="n">
        <v>-2077</v>
      </c>
      <c r="C21" s="5" t="n">
        <v>-3018</v>
      </c>
      <c r="D21" s="5" t="n">
        <v>-4508</v>
      </c>
    </row>
    <row r="22" spans="1:4">
      <c r="A22" s="4" t="s">
        <v>367</v>
      </c>
    </row>
    <row r="23" spans="1:4">
      <c r="A23" s="3" t="s">
        <v>443</v>
      </c>
    </row>
    <row r="24" spans="1:4">
      <c r="A24" s="4" t="s">
        <v>444</v>
      </c>
      <c r="B24" s="5" t="n">
        <v>58</v>
      </c>
    </row>
    <row r="25" spans="1:4">
      <c r="A25" s="4" t="s">
        <v>446</v>
      </c>
      <c r="B25" s="5" t="n">
        <v>44</v>
      </c>
      <c r="C25" s="5" t="n">
        <v>58</v>
      </c>
    </row>
    <row r="26" spans="1:4">
      <c r="A26" s="4" t="s">
        <v>453</v>
      </c>
    </row>
    <row r="27" spans="1:4">
      <c r="A27" s="3" t="s">
        <v>443</v>
      </c>
    </row>
    <row r="28" spans="1:4">
      <c r="A28" s="4" t="s">
        <v>444</v>
      </c>
      <c r="B28" s="5" t="n">
        <v>2268</v>
      </c>
      <c r="C28" s="5" t="n">
        <v>3919</v>
      </c>
    </row>
    <row r="29" spans="1:4">
      <c r="A29" s="4" t="s">
        <v>448</v>
      </c>
      <c r="B29" s="5" t="n">
        <v>1</v>
      </c>
      <c r="C29" s="5" t="n">
        <v>2</v>
      </c>
    </row>
    <row r="30" spans="1:4">
      <c r="A30" s="4" t="s">
        <v>449</v>
      </c>
      <c r="B30" s="5" t="n">
        <v>-758</v>
      </c>
      <c r="C30" s="5" t="n">
        <v>-2160</v>
      </c>
    </row>
    <row r="31" spans="1:4">
      <c r="A31" s="4" t="s">
        <v>450</v>
      </c>
      <c r="B31" s="5" t="n">
        <v>11</v>
      </c>
    </row>
    <row r="32" spans="1:4">
      <c r="A32" s="4" t="s">
        <v>451</v>
      </c>
      <c r="B32" s="5" t="n">
        <v>-64</v>
      </c>
      <c r="C32" s="5" t="n">
        <v>507</v>
      </c>
    </row>
    <row r="33" spans="1:4">
      <c r="A33" s="4" t="s">
        <v>446</v>
      </c>
      <c r="B33" s="5" t="n">
        <v>1458</v>
      </c>
      <c r="C33" s="5" t="n">
        <v>2268</v>
      </c>
      <c r="D33" s="5" t="n">
        <v>3919</v>
      </c>
    </row>
    <row r="34" spans="1:4">
      <c r="A34" s="4" t="s">
        <v>454</v>
      </c>
    </row>
    <row r="35" spans="1:4">
      <c r="A35" s="3" t="s">
        <v>443</v>
      </c>
    </row>
    <row r="36" spans="1:4">
      <c r="A36" s="4" t="s">
        <v>444</v>
      </c>
      <c r="B36" s="5" t="n">
        <v>-2210</v>
      </c>
      <c r="C36" s="5" t="n">
        <v>-3799</v>
      </c>
    </row>
    <row r="37" spans="1:4">
      <c r="A37" s="4" t="s">
        <v>449</v>
      </c>
      <c r="B37" s="5" t="n">
        <v>752</v>
      </c>
      <c r="C37" s="5" t="n">
        <v>2135</v>
      </c>
    </row>
    <row r="38" spans="1:4">
      <c r="A38" s="4" t="s">
        <v>445</v>
      </c>
      <c r="B38" s="5" t="n">
        <v>19</v>
      </c>
      <c r="C38" s="5" t="n">
        <v>50</v>
      </c>
    </row>
    <row r="39" spans="1:4">
      <c r="A39" s="4" t="s">
        <v>451</v>
      </c>
      <c r="B39" s="5" t="n">
        <v>63</v>
      </c>
      <c r="C39" s="5" t="n">
        <v>-496</v>
      </c>
    </row>
    <row r="40" spans="1:4">
      <c r="A40" s="4" t="s">
        <v>446</v>
      </c>
      <c r="B40" s="5" t="n">
        <v>-1414</v>
      </c>
      <c r="C40" s="5" t="n">
        <v>-2210</v>
      </c>
      <c r="D40" s="5" t="n">
        <v>-3799</v>
      </c>
    </row>
    <row r="41" spans="1:4">
      <c r="A41" s="4" t="s">
        <v>455</v>
      </c>
    </row>
    <row r="42" spans="1:4">
      <c r="A42" s="3" t="s">
        <v>443</v>
      </c>
    </row>
    <row r="43" spans="1:4">
      <c r="A43" s="4" t="s">
        <v>444</v>
      </c>
      <c r="B43" s="5" t="n">
        <v>15</v>
      </c>
    </row>
    <row r="44" spans="1:4">
      <c r="A44" s="4" t="s">
        <v>446</v>
      </c>
      <c r="B44" s="5" t="n">
        <v>2</v>
      </c>
      <c r="C44" s="5" t="n">
        <v>15</v>
      </c>
    </row>
    <row r="45" spans="1:4">
      <c r="A45" s="4" t="s">
        <v>456</v>
      </c>
    </row>
    <row r="46" spans="1:4">
      <c r="A46" s="3" t="s">
        <v>443</v>
      </c>
    </row>
    <row r="47" spans="1:4">
      <c r="A47" s="4" t="s">
        <v>444</v>
      </c>
      <c r="B47" s="5" t="n">
        <v>19</v>
      </c>
      <c r="C47" s="5" t="n">
        <v>19</v>
      </c>
    </row>
    <row r="48" spans="1:4">
      <c r="A48" s="4" t="s">
        <v>448</v>
      </c>
      <c r="B48" s="5" t="n">
        <v>0</v>
      </c>
      <c r="C48" s="5" t="n">
        <v>0</v>
      </c>
    </row>
    <row r="49" spans="1:4">
      <c r="A49" s="4" t="s">
        <v>449</v>
      </c>
      <c r="B49" s="5" t="n">
        <v>0</v>
      </c>
      <c r="C49" s="5" t="n">
        <v>0</v>
      </c>
    </row>
    <row r="50" spans="1:4">
      <c r="A50" s="4" t="s">
        <v>450</v>
      </c>
      <c r="B50" s="5" t="n">
        <v>-11</v>
      </c>
    </row>
    <row r="51" spans="1:4">
      <c r="A51" s="4" t="s">
        <v>451</v>
      </c>
      <c r="B51" s="5" t="n">
        <v>-1</v>
      </c>
      <c r="C51" s="5" t="n">
        <v>0</v>
      </c>
    </row>
    <row r="52" spans="1:4">
      <c r="A52" s="4" t="s">
        <v>446</v>
      </c>
      <c r="B52" s="5" t="n">
        <v>7</v>
      </c>
      <c r="C52" s="5" t="n">
        <v>19</v>
      </c>
      <c r="D52" s="5" t="n">
        <v>19</v>
      </c>
    </row>
    <row r="53" spans="1:4">
      <c r="A53" s="4" t="s">
        <v>457</v>
      </c>
    </row>
    <row r="54" spans="1:4">
      <c r="A54" s="3" t="s">
        <v>443</v>
      </c>
    </row>
    <row r="55" spans="1:4">
      <c r="A55" s="4" t="s">
        <v>444</v>
      </c>
      <c r="B55" s="5" t="n">
        <v>-4</v>
      </c>
      <c r="C55" s="5" t="n">
        <v>-2</v>
      </c>
    </row>
    <row r="56" spans="1:4">
      <c r="A56" s="4" t="s">
        <v>449</v>
      </c>
      <c r="B56" s="5" t="n">
        <v>0</v>
      </c>
      <c r="C56" s="5" t="n">
        <v>0</v>
      </c>
    </row>
    <row r="57" spans="1:4">
      <c r="A57" s="4" t="s">
        <v>445</v>
      </c>
      <c r="B57" s="5" t="n">
        <v>1</v>
      </c>
      <c r="C57" s="5" t="n">
        <v>2</v>
      </c>
    </row>
    <row r="58" spans="1:4">
      <c r="A58" s="4" t="s">
        <v>451</v>
      </c>
      <c r="B58" s="5" t="n">
        <v>0</v>
      </c>
      <c r="C58" s="5" t="n">
        <v>0</v>
      </c>
    </row>
    <row r="59" spans="1:4">
      <c r="A59" s="4" t="s">
        <v>446</v>
      </c>
      <c r="B59" s="5" t="n">
        <v>-5</v>
      </c>
      <c r="C59" s="5" t="n">
        <v>-4</v>
      </c>
      <c r="D59" s="5" t="n">
        <v>-2</v>
      </c>
    </row>
    <row r="60" spans="1:4">
      <c r="A60" s="4" t="s">
        <v>458</v>
      </c>
    </row>
    <row r="61" spans="1:4">
      <c r="A61" s="3" t="s">
        <v>443</v>
      </c>
    </row>
    <row r="62" spans="1:4">
      <c r="A62" s="4" t="s">
        <v>444</v>
      </c>
      <c r="B62" s="5" t="n">
        <v>21</v>
      </c>
    </row>
    <row r="63" spans="1:4">
      <c r="A63" s="4" t="s">
        <v>446</v>
      </c>
      <c r="B63" s="5" t="n">
        <v>13</v>
      </c>
      <c r="C63" s="5" t="n">
        <v>21</v>
      </c>
    </row>
    <row r="64" spans="1:4">
      <c r="A64" s="4" t="s">
        <v>459</v>
      </c>
    </row>
    <row r="65" spans="1:4">
      <c r="A65" s="3" t="s">
        <v>443</v>
      </c>
    </row>
    <row r="66" spans="1:4">
      <c r="A66" s="4" t="s">
        <v>444</v>
      </c>
      <c r="B66" s="5" t="n">
        <v>790</v>
      </c>
      <c r="C66" s="5" t="n">
        <v>737</v>
      </c>
    </row>
    <row r="67" spans="1:4">
      <c r="A67" s="4" t="s">
        <v>448</v>
      </c>
      <c r="B67" s="5" t="n">
        <v>8</v>
      </c>
      <c r="C67" s="5" t="n">
        <v>2</v>
      </c>
    </row>
    <row r="68" spans="1:4">
      <c r="A68" s="4" t="s">
        <v>449</v>
      </c>
      <c r="B68" s="5" t="n">
        <v>-137</v>
      </c>
      <c r="C68" s="5" t="n">
        <v>-43</v>
      </c>
    </row>
    <row r="69" spans="1:4">
      <c r="A69" s="4" t="s">
        <v>450</v>
      </c>
      <c r="B69" s="5" t="n">
        <v>0</v>
      </c>
    </row>
    <row r="70" spans="1:4">
      <c r="A70" s="4" t="s">
        <v>451</v>
      </c>
      <c r="B70" s="5" t="n">
        <v>-24</v>
      </c>
      <c r="C70" s="5" t="n">
        <v>94</v>
      </c>
    </row>
    <row r="71" spans="1:4">
      <c r="A71" s="4" t="s">
        <v>446</v>
      </c>
      <c r="B71" s="5" t="n">
        <v>637</v>
      </c>
      <c r="C71" s="5" t="n">
        <v>790</v>
      </c>
      <c r="D71" s="5" t="n">
        <v>737</v>
      </c>
    </row>
    <row r="72" spans="1:4">
      <c r="A72" s="4" t="s">
        <v>460</v>
      </c>
    </row>
    <row r="73" spans="1:4">
      <c r="A73" s="3" t="s">
        <v>443</v>
      </c>
    </row>
    <row r="74" spans="1:4">
      <c r="A74" s="4" t="s">
        <v>444</v>
      </c>
      <c r="B74" s="5" t="n">
        <v>-769</v>
      </c>
      <c r="C74" s="5" t="n">
        <v>-692</v>
      </c>
    </row>
    <row r="75" spans="1:4">
      <c r="A75" s="4" t="s">
        <v>449</v>
      </c>
      <c r="B75" s="5" t="n">
        <v>137</v>
      </c>
      <c r="C75" s="5" t="n">
        <v>43</v>
      </c>
    </row>
    <row r="76" spans="1:4">
      <c r="A76" s="4" t="s">
        <v>445</v>
      </c>
      <c r="B76" s="5" t="n">
        <v>14</v>
      </c>
      <c r="C76" s="5" t="n">
        <v>30</v>
      </c>
    </row>
    <row r="77" spans="1:4">
      <c r="A77" s="4" t="s">
        <v>451</v>
      </c>
      <c r="B77" s="5" t="n">
        <v>22</v>
      </c>
      <c r="C77" s="5" t="n">
        <v>-90</v>
      </c>
    </row>
    <row r="78" spans="1:4">
      <c r="A78" s="4" t="s">
        <v>446</v>
      </c>
      <c r="B78" s="5" t="n">
        <v>-624</v>
      </c>
      <c r="C78" s="5" t="n">
        <v>-769</v>
      </c>
      <c r="D78" s="5" t="n">
        <v>-692</v>
      </c>
    </row>
    <row r="79" spans="1:4">
      <c r="A79" s="4" t="s">
        <v>461</v>
      </c>
    </row>
    <row r="80" spans="1:4">
      <c r="A80" s="3" t="s">
        <v>443</v>
      </c>
    </row>
    <row r="81" spans="1:4">
      <c r="A81" s="4" t="s">
        <v>444</v>
      </c>
      <c r="B81" s="5" t="n">
        <v>7</v>
      </c>
    </row>
    <row r="82" spans="1:4">
      <c r="A82" s="4" t="s">
        <v>446</v>
      </c>
      <c r="B82" s="5" t="n">
        <v>6</v>
      </c>
      <c r="C82" s="5" t="n">
        <v>7</v>
      </c>
    </row>
    <row r="83" spans="1:4">
      <c r="A83" s="4" t="s">
        <v>462</v>
      </c>
    </row>
    <row r="84" spans="1:4">
      <c r="A84" s="3" t="s">
        <v>443</v>
      </c>
    </row>
    <row r="85" spans="1:4">
      <c r="A85" s="4" t="s">
        <v>444</v>
      </c>
      <c r="B85" s="5" t="n">
        <v>42</v>
      </c>
      <c r="C85" s="5" t="n">
        <v>37</v>
      </c>
    </row>
    <row r="86" spans="1:4">
      <c r="A86" s="4" t="s">
        <v>448</v>
      </c>
      <c r="B86" s="5" t="n">
        <v>0</v>
      </c>
      <c r="C86" s="5" t="n">
        <v>0</v>
      </c>
    </row>
    <row r="87" spans="1:4">
      <c r="A87" s="4" t="s">
        <v>449</v>
      </c>
      <c r="B87" s="5" t="n">
        <v>0</v>
      </c>
      <c r="C87" s="5" t="n">
        <v>0</v>
      </c>
    </row>
    <row r="88" spans="1:4">
      <c r="A88" s="4" t="s">
        <v>450</v>
      </c>
      <c r="B88" s="5" t="n">
        <v>0</v>
      </c>
    </row>
    <row r="89" spans="1:4">
      <c r="A89" s="4" t="s">
        <v>451</v>
      </c>
      <c r="B89" s="5" t="n">
        <v>-2</v>
      </c>
      <c r="C89" s="5" t="n">
        <v>5</v>
      </c>
    </row>
    <row r="90" spans="1:4">
      <c r="A90" s="4" t="s">
        <v>446</v>
      </c>
      <c r="B90" s="5" t="n">
        <v>40</v>
      </c>
      <c r="C90" s="5" t="n">
        <v>42</v>
      </c>
      <c r="D90" s="5" t="n">
        <v>37</v>
      </c>
    </row>
    <row r="91" spans="1:4">
      <c r="A91" s="4" t="s">
        <v>463</v>
      </c>
    </row>
    <row r="92" spans="1:4">
      <c r="A92" s="3" t="s">
        <v>443</v>
      </c>
    </row>
    <row r="93" spans="1:4">
      <c r="A93" s="4" t="s">
        <v>444</v>
      </c>
      <c r="B93" s="5" t="n">
        <v>-35</v>
      </c>
      <c r="C93" s="5" t="n">
        <v>-15</v>
      </c>
    </row>
    <row r="94" spans="1:4">
      <c r="A94" s="4" t="s">
        <v>449</v>
      </c>
      <c r="B94" s="5" t="n">
        <v>0</v>
      </c>
      <c r="C94" s="5" t="n">
        <v>0</v>
      </c>
    </row>
    <row r="95" spans="1:4">
      <c r="A95" s="4" t="s">
        <v>445</v>
      </c>
      <c r="B95" s="5" t="n">
        <v>1</v>
      </c>
      <c r="C95" s="5" t="n">
        <v>18</v>
      </c>
    </row>
    <row r="96" spans="1:4">
      <c r="A96" s="4" t="s">
        <v>451</v>
      </c>
      <c r="B96" s="5" t="n">
        <v>2</v>
      </c>
      <c r="C96" s="5" t="n">
        <v>-2</v>
      </c>
    </row>
    <row r="97" spans="1:4">
      <c r="A97" s="4" t="s">
        <v>446</v>
      </c>
      <c r="B97" s="6" t="n">
        <v>-34</v>
      </c>
      <c r="C97" s="6" t="n">
        <v>-35</v>
      </c>
      <c r="D97" s="6"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30</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30</v>
      </c>
      <c r="C2" s="2" t="s">
        <v>31</v>
      </c>
      <c r="D2" s="2" t="s">
        <v>93</v>
      </c>
    </row>
    <row r="3" spans="1:4">
      <c r="A3" s="3" t="s">
        <v>368</v>
      </c>
    </row>
    <row r="4" spans="1:4">
      <c r="A4" s="4" t="s">
        <v>465</v>
      </c>
      <c r="B4" s="6" t="n">
        <v>35</v>
      </c>
      <c r="C4" s="6" t="n">
        <v>100</v>
      </c>
      <c r="D4" s="6" t="n">
        <v>112</v>
      </c>
    </row>
    <row r="5" spans="1:4">
      <c r="A5" s="4" t="s">
        <v>466</v>
      </c>
    </row>
    <row r="6" spans="1:4">
      <c r="A6" s="3" t="s">
        <v>368</v>
      </c>
    </row>
    <row r="7" spans="1:4">
      <c r="A7" s="4" t="s">
        <v>465</v>
      </c>
      <c r="B7" s="5" t="n">
        <v>20</v>
      </c>
      <c r="C7" s="5" t="n">
        <v>69</v>
      </c>
      <c r="D7" s="5" t="n">
        <v>80</v>
      </c>
    </row>
    <row r="8" spans="1:4">
      <c r="A8" s="4" t="s">
        <v>467</v>
      </c>
    </row>
    <row r="9" spans="1:4">
      <c r="A9" s="3" t="s">
        <v>368</v>
      </c>
    </row>
    <row r="10" spans="1:4">
      <c r="A10" s="4" t="s">
        <v>465</v>
      </c>
      <c r="B10" s="5" t="n">
        <v>10</v>
      </c>
      <c r="C10" s="5" t="n">
        <v>10</v>
      </c>
      <c r="D10" s="5" t="n">
        <v>11</v>
      </c>
    </row>
    <row r="11" spans="1:4">
      <c r="A11" s="4" t="s">
        <v>468</v>
      </c>
    </row>
    <row r="12" spans="1:4">
      <c r="A12" s="3" t="s">
        <v>368</v>
      </c>
    </row>
    <row r="13" spans="1:4">
      <c r="A13" s="4" t="s">
        <v>465</v>
      </c>
      <c r="B13" s="6" t="n">
        <v>5</v>
      </c>
      <c r="C13" s="6" t="n">
        <v>21</v>
      </c>
      <c r="D13" s="6" t="n">
        <v>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9</v>
      </c>
      <c r="B1" s="2" t="s">
        <v>1</v>
      </c>
    </row>
    <row r="2" spans="1:3">
      <c r="B2" s="2" t="s">
        <v>30</v>
      </c>
      <c r="C2" s="2" t="s">
        <v>31</v>
      </c>
    </row>
    <row r="3" spans="1:3">
      <c r="A3" s="3" t="s">
        <v>470</v>
      </c>
    </row>
    <row r="4" spans="1:3">
      <c r="A4" s="4" t="s">
        <v>471</v>
      </c>
      <c r="B4" s="6" t="n">
        <v>90</v>
      </c>
      <c r="C4" s="6" t="n">
        <v>70</v>
      </c>
    </row>
    <row r="5" spans="1:3">
      <c r="A5" s="4" t="s">
        <v>448</v>
      </c>
      <c r="B5" s="5" t="n">
        <v>0</v>
      </c>
      <c r="C5" s="5" t="n">
        <v>0</v>
      </c>
    </row>
    <row r="6" spans="1:3">
      <c r="A6" s="4" t="s">
        <v>472</v>
      </c>
      <c r="B6" s="5" t="n">
        <v>0</v>
      </c>
      <c r="C6" s="5" t="n">
        <v>44</v>
      </c>
    </row>
    <row r="7" spans="1:3">
      <c r="A7" s="4" t="s">
        <v>473</v>
      </c>
      <c r="B7" s="5" t="n">
        <v>-23</v>
      </c>
      <c r="C7" s="5" t="n">
        <v>-38</v>
      </c>
    </row>
    <row r="8" spans="1:3">
      <c r="A8" s="4" t="s">
        <v>451</v>
      </c>
      <c r="B8" s="5" t="n">
        <v>-5</v>
      </c>
      <c r="C8" s="5" t="n">
        <v>14</v>
      </c>
    </row>
    <row r="9" spans="1:3">
      <c r="A9" s="4" t="s">
        <v>474</v>
      </c>
      <c r="B9" s="5" t="n">
        <v>62</v>
      </c>
      <c r="C9" s="5" t="n">
        <v>90</v>
      </c>
    </row>
    <row r="10" spans="1:3">
      <c r="A10" s="4" t="s">
        <v>447</v>
      </c>
    </row>
    <row r="11" spans="1:3">
      <c r="A11" s="3" t="s">
        <v>470</v>
      </c>
    </row>
    <row r="12" spans="1:3">
      <c r="A12" s="4" t="s">
        <v>471</v>
      </c>
      <c r="B12" s="5" t="n">
        <v>34246</v>
      </c>
      <c r="C12" s="5" t="n">
        <v>30032</v>
      </c>
    </row>
    <row r="13" spans="1:3">
      <c r="A13" s="4" t="s">
        <v>448</v>
      </c>
      <c r="B13" s="5" t="n">
        <v>0</v>
      </c>
      <c r="C13" s="5" t="n">
        <v>0</v>
      </c>
    </row>
    <row r="14" spans="1:3">
      <c r="A14" s="4" t="s">
        <v>472</v>
      </c>
      <c r="B14" s="5" t="n">
        <v>0</v>
      </c>
      <c r="C14" s="5" t="n">
        <v>0</v>
      </c>
    </row>
    <row r="15" spans="1:3">
      <c r="A15" s="4" t="s">
        <v>473</v>
      </c>
      <c r="B15" s="5" t="n">
        <v>0</v>
      </c>
      <c r="C15" s="5" t="n">
        <v>0</v>
      </c>
    </row>
    <row r="16" spans="1:3">
      <c r="A16" s="4" t="s">
        <v>451</v>
      </c>
      <c r="B16" s="5" t="n">
        <v>-1603</v>
      </c>
      <c r="C16" s="5" t="n">
        <v>4214</v>
      </c>
    </row>
    <row r="17" spans="1:3">
      <c r="A17" s="4" t="s">
        <v>474</v>
      </c>
      <c r="B17" s="5" t="n">
        <v>32643</v>
      </c>
      <c r="C17" s="5" t="n">
        <v>34246</v>
      </c>
    </row>
    <row r="18" spans="1:3">
      <c r="A18" s="4" t="s">
        <v>475</v>
      </c>
    </row>
    <row r="19" spans="1:3">
      <c r="A19" s="3" t="s">
        <v>470</v>
      </c>
    </row>
    <row r="20" spans="1:3">
      <c r="A20" s="4" t="s">
        <v>471</v>
      </c>
      <c r="B20" s="5" t="n">
        <v>34156</v>
      </c>
      <c r="C20" s="5" t="n">
        <v>29962</v>
      </c>
    </row>
    <row r="21" spans="1:3">
      <c r="A21" s="4" t="s">
        <v>448</v>
      </c>
      <c r="B21" s="5" t="n">
        <v>0</v>
      </c>
      <c r="C21" s="5" t="n">
        <v>0</v>
      </c>
    </row>
    <row r="22" spans="1:3">
      <c r="A22" s="4" t="s">
        <v>472</v>
      </c>
      <c r="B22" s="5" t="n">
        <v>0</v>
      </c>
      <c r="C22" s="5" t="n">
        <v>-44</v>
      </c>
    </row>
    <row r="23" spans="1:3">
      <c r="A23" s="4" t="s">
        <v>473</v>
      </c>
      <c r="B23" s="5" t="n">
        <v>23</v>
      </c>
      <c r="C23" s="5" t="n">
        <v>38</v>
      </c>
    </row>
    <row r="24" spans="1:3">
      <c r="A24" s="4" t="s">
        <v>451</v>
      </c>
      <c r="B24" s="5" t="n">
        <v>-1598</v>
      </c>
      <c r="C24" s="5" t="n">
        <v>4200</v>
      </c>
    </row>
    <row r="25" spans="1:3">
      <c r="A25" s="4" t="s">
        <v>474</v>
      </c>
      <c r="B25" s="6" t="n">
        <v>32581</v>
      </c>
      <c r="C25" s="6" t="n">
        <v>341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76</v>
      </c>
      <c r="B1" s="2" t="s">
        <v>1</v>
      </c>
    </row>
    <row r="2" spans="1:3">
      <c r="B2" s="2" t="s">
        <v>30</v>
      </c>
      <c r="C2" s="2" t="s">
        <v>31</v>
      </c>
    </row>
    <row r="3" spans="1:3">
      <c r="A3" s="3" t="s">
        <v>477</v>
      </c>
    </row>
    <row r="4" spans="1:3">
      <c r="A4" s="4" t="s">
        <v>478</v>
      </c>
      <c r="B4" s="6" t="n">
        <v>8613</v>
      </c>
      <c r="C4" s="6" t="n">
        <v>7553</v>
      </c>
    </row>
    <row r="5" spans="1:3">
      <c r="A5" s="4" t="s">
        <v>451</v>
      </c>
      <c r="B5" s="5" t="n">
        <v>-403</v>
      </c>
      <c r="C5" s="5" t="n">
        <v>1060</v>
      </c>
    </row>
    <row r="6" spans="1:3">
      <c r="A6" s="4" t="s">
        <v>479</v>
      </c>
      <c r="B6" s="5" t="n">
        <v>8210</v>
      </c>
      <c r="C6" s="5" t="n">
        <v>8613</v>
      </c>
    </row>
    <row r="7" spans="1:3">
      <c r="A7" s="4" t="s">
        <v>447</v>
      </c>
    </row>
    <row r="8" spans="1:3">
      <c r="A8" s="3" t="s">
        <v>477</v>
      </c>
    </row>
    <row r="9" spans="1:3">
      <c r="A9" s="4" t="s">
        <v>478</v>
      </c>
      <c r="B9" s="5" t="n">
        <v>8613</v>
      </c>
      <c r="C9" s="5" t="n">
        <v>7553</v>
      </c>
    </row>
    <row r="10" spans="1:3">
      <c r="A10" s="4" t="s">
        <v>451</v>
      </c>
      <c r="B10" s="5" t="n">
        <v>-403</v>
      </c>
      <c r="C10" s="5" t="n">
        <v>1060</v>
      </c>
    </row>
    <row r="11" spans="1:3">
      <c r="A11" s="4" t="s">
        <v>479</v>
      </c>
      <c r="B11" s="5" t="n">
        <v>8210</v>
      </c>
      <c r="C11" s="5" t="n">
        <v>8613</v>
      </c>
    </row>
    <row r="12" spans="1:3">
      <c r="A12" s="4" t="s">
        <v>480</v>
      </c>
    </row>
    <row r="13" spans="1:3">
      <c r="A13" s="3" t="s">
        <v>477</v>
      </c>
    </row>
    <row r="14" spans="1:3">
      <c r="A14" s="4" t="s">
        <v>478</v>
      </c>
      <c r="B14" s="5" t="n">
        <v>0</v>
      </c>
      <c r="C14" s="5" t="n">
        <v>0</v>
      </c>
    </row>
    <row r="15" spans="1:3">
      <c r="A15" s="4" t="s">
        <v>451</v>
      </c>
      <c r="B15" s="5" t="n">
        <v>0</v>
      </c>
      <c r="C15" s="5" t="n">
        <v>0</v>
      </c>
    </row>
    <row r="16" spans="1:3">
      <c r="A16" s="4" t="s">
        <v>479</v>
      </c>
      <c r="B16" s="6" t="n">
        <v>0</v>
      </c>
      <c r="C16"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481</v>
      </c>
      <c r="B1" s="2" t="s">
        <v>482</v>
      </c>
      <c r="C1" s="2" t="s">
        <v>396</v>
      </c>
      <c r="D1" s="2" t="s">
        <v>384</v>
      </c>
    </row>
    <row r="2" spans="1:4">
      <c r="A2" s="3" t="s">
        <v>483</v>
      </c>
    </row>
    <row r="3" spans="1:4">
      <c r="A3" s="4" t="s">
        <v>484</v>
      </c>
      <c r="C3" s="6" t="n">
        <v>1282</v>
      </c>
      <c r="D3" s="6" t="n">
        <v>1222</v>
      </c>
    </row>
    <row r="4" spans="1:4">
      <c r="A4" s="4" t="s">
        <v>485</v>
      </c>
      <c r="C4" s="5" t="n">
        <v>26</v>
      </c>
      <c r="D4" s="5" t="n">
        <v>127</v>
      </c>
    </row>
    <row r="5" spans="1:4">
      <c r="A5" s="4" t="s">
        <v>486</v>
      </c>
      <c r="C5" s="5" t="n">
        <v>183</v>
      </c>
      <c r="D5" s="5" t="n">
        <v>390</v>
      </c>
    </row>
    <row r="6" spans="1:4">
      <c r="A6" s="4" t="s">
        <v>487</v>
      </c>
      <c r="C6" s="5" t="n">
        <v>738</v>
      </c>
      <c r="D6" s="5" t="n">
        <v>0</v>
      </c>
    </row>
    <row r="7" spans="1:4">
      <c r="A7" s="4" t="s">
        <v>488</v>
      </c>
      <c r="C7" s="5" t="n">
        <v>737</v>
      </c>
      <c r="D7" s="5" t="n">
        <v>1075</v>
      </c>
    </row>
    <row r="8" spans="1:4">
      <c r="A8" s="4" t="s">
        <v>189</v>
      </c>
      <c r="C8" s="6" t="n">
        <v>2966</v>
      </c>
      <c r="D8" s="6" t="n">
        <v>2814</v>
      </c>
    </row>
    <row r="9" spans="1:4">
      <c r="A9" s="4" t="s">
        <v>489</v>
      </c>
    </row>
    <row r="10" spans="1:4">
      <c r="A10" s="3" t="s">
        <v>483</v>
      </c>
    </row>
    <row r="11" spans="1:4">
      <c r="A11" s="4" t="s">
        <v>490</v>
      </c>
      <c r="B11" s="4" t="s">
        <v>491</v>
      </c>
    </row>
    <row r="12" spans="1:4">
      <c r="A12" s="4" t="s">
        <v>492</v>
      </c>
      <c r="B12" s="5"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30</v>
      </c>
      <c r="C2" s="2" t="s">
        <v>31</v>
      </c>
    </row>
    <row r="3" spans="1:3">
      <c r="A3" s="3" t="s">
        <v>494</v>
      </c>
    </row>
    <row r="4" spans="1:3">
      <c r="A4" s="4" t="s">
        <v>478</v>
      </c>
      <c r="B4" s="6" t="n">
        <v>3497</v>
      </c>
      <c r="C4" s="6" t="n">
        <v>732</v>
      </c>
    </row>
    <row r="5" spans="1:3">
      <c r="A5" s="4" t="s">
        <v>495</v>
      </c>
      <c r="B5" s="5" t="n">
        <v>317</v>
      </c>
      <c r="C5" s="5" t="n">
        <v>3115</v>
      </c>
    </row>
    <row r="6" spans="1:3">
      <c r="A6" s="4" t="s">
        <v>496</v>
      </c>
      <c r="B6" s="5" t="n">
        <v>1900</v>
      </c>
      <c r="C6" s="5" t="n">
        <v>454</v>
      </c>
    </row>
    <row r="7" spans="1:3">
      <c r="A7" s="4" t="s">
        <v>497</v>
      </c>
      <c r="B7" s="5" t="n">
        <v>-453</v>
      </c>
      <c r="C7" s="5" t="n">
        <v>-51</v>
      </c>
    </row>
    <row r="8" spans="1:3">
      <c r="A8" s="4" t="s">
        <v>498</v>
      </c>
      <c r="B8" s="5" t="n">
        <v>-163</v>
      </c>
      <c r="C8" s="5" t="n">
        <v>155</v>
      </c>
    </row>
    <row r="9" spans="1:3">
      <c r="A9" s="4" t="s">
        <v>479</v>
      </c>
      <c r="B9" s="5" t="n">
        <v>1298</v>
      </c>
      <c r="C9" s="5" t="n">
        <v>3497</v>
      </c>
    </row>
    <row r="10" spans="1:3">
      <c r="A10" s="4" t="s">
        <v>499</v>
      </c>
      <c r="B10" s="5" t="n">
        <v>-887</v>
      </c>
      <c r="C10" s="5" t="n">
        <v>-2469</v>
      </c>
    </row>
    <row r="11" spans="1:3">
      <c r="A11" s="4" t="s">
        <v>500</v>
      </c>
      <c r="B11" s="5" t="n">
        <v>411</v>
      </c>
    </row>
    <row r="12" spans="1:3">
      <c r="A12" s="4" t="s">
        <v>501</v>
      </c>
    </row>
    <row r="13" spans="1:3">
      <c r="A13" s="3" t="s">
        <v>494</v>
      </c>
    </row>
    <row r="14" spans="1:3">
      <c r="A14" s="4" t="s">
        <v>478</v>
      </c>
      <c r="B14" s="5" t="n">
        <v>9</v>
      </c>
      <c r="C14" s="5" t="n">
        <v>158</v>
      </c>
    </row>
    <row r="15" spans="1:3">
      <c r="A15" s="4" t="s">
        <v>495</v>
      </c>
      <c r="B15" s="5" t="n">
        <v>0</v>
      </c>
      <c r="C15" s="5" t="n">
        <v>0</v>
      </c>
    </row>
    <row r="16" spans="1:3">
      <c r="A16" s="4" t="s">
        <v>496</v>
      </c>
      <c r="B16" s="5" t="n">
        <v>9</v>
      </c>
      <c r="C16" s="5" t="n">
        <v>152</v>
      </c>
    </row>
    <row r="17" spans="1:3">
      <c r="A17" s="4" t="s">
        <v>497</v>
      </c>
      <c r="B17" s="5" t="n">
        <v>0</v>
      </c>
      <c r="C17" s="5" t="n">
        <v>0</v>
      </c>
    </row>
    <row r="18" spans="1:3">
      <c r="A18" s="4" t="s">
        <v>498</v>
      </c>
      <c r="B18" s="5" t="n">
        <v>0</v>
      </c>
      <c r="C18" s="5" t="n">
        <v>3</v>
      </c>
    </row>
    <row r="19" spans="1:3">
      <c r="A19" s="4" t="s">
        <v>479</v>
      </c>
      <c r="B19" s="5" t="n">
        <v>0</v>
      </c>
      <c r="C19" s="5" t="n">
        <v>9</v>
      </c>
    </row>
    <row r="20" spans="1:3">
      <c r="A20" s="4" t="s">
        <v>499</v>
      </c>
      <c r="B20" s="5" t="n">
        <v>0</v>
      </c>
    </row>
    <row r="21" spans="1:3">
      <c r="A21" s="4" t="s">
        <v>500</v>
      </c>
      <c r="B21" s="5" t="n">
        <v>0</v>
      </c>
    </row>
    <row r="22" spans="1:3">
      <c r="A22" s="4" t="s">
        <v>502</v>
      </c>
    </row>
    <row r="23" spans="1:3">
      <c r="A23" s="3" t="s">
        <v>494</v>
      </c>
    </row>
    <row r="24" spans="1:3">
      <c r="A24" s="4" t="s">
        <v>478</v>
      </c>
      <c r="B24" s="5" t="n">
        <v>473</v>
      </c>
      <c r="C24" s="5" t="n">
        <v>574</v>
      </c>
    </row>
    <row r="25" spans="1:3">
      <c r="A25" s="4" t="s">
        <v>495</v>
      </c>
      <c r="B25" s="5" t="n">
        <v>317</v>
      </c>
      <c r="C25" s="5" t="n">
        <v>0</v>
      </c>
    </row>
    <row r="26" spans="1:3">
      <c r="A26" s="4" t="s">
        <v>496</v>
      </c>
      <c r="B26" s="5" t="n">
        <v>222</v>
      </c>
      <c r="C26" s="5" t="n">
        <v>145</v>
      </c>
    </row>
    <row r="27" spans="1:3">
      <c r="A27" s="4" t="s">
        <v>497</v>
      </c>
      <c r="B27" s="5" t="n">
        <v>0</v>
      </c>
      <c r="C27" s="5" t="n">
        <v>-20</v>
      </c>
    </row>
    <row r="28" spans="1:3">
      <c r="A28" s="4" t="s">
        <v>498</v>
      </c>
      <c r="B28" s="5" t="n">
        <v>-21</v>
      </c>
      <c r="C28" s="5" t="n">
        <v>64</v>
      </c>
    </row>
    <row r="29" spans="1:3">
      <c r="A29" s="4" t="s">
        <v>479</v>
      </c>
      <c r="B29" s="5" t="n">
        <v>547</v>
      </c>
      <c r="C29" s="5" t="n">
        <v>473</v>
      </c>
    </row>
    <row r="30" spans="1:3">
      <c r="A30" s="4" t="s">
        <v>499</v>
      </c>
      <c r="B30" s="5" t="n">
        <v>-136</v>
      </c>
    </row>
    <row r="31" spans="1:3">
      <c r="A31" s="4" t="s">
        <v>500</v>
      </c>
      <c r="B31" s="5" t="n">
        <v>411</v>
      </c>
    </row>
    <row r="32" spans="1:3">
      <c r="A32" s="4" t="s">
        <v>503</v>
      </c>
    </row>
    <row r="33" spans="1:3">
      <c r="A33" s="3" t="s">
        <v>494</v>
      </c>
    </row>
    <row r="34" spans="1:3">
      <c r="A34" s="4" t="s">
        <v>478</v>
      </c>
      <c r="B34" s="5" t="n">
        <v>1208</v>
      </c>
      <c r="C34" s="5" t="n">
        <v>0</v>
      </c>
    </row>
    <row r="35" spans="1:3">
      <c r="A35" s="4" t="s">
        <v>495</v>
      </c>
      <c r="B35" s="5" t="n">
        <v>0</v>
      </c>
      <c r="C35" s="5" t="n">
        <v>1113</v>
      </c>
    </row>
    <row r="36" spans="1:3">
      <c r="A36" s="4" t="s">
        <v>496</v>
      </c>
      <c r="B36" s="5" t="n">
        <v>467</v>
      </c>
      <c r="C36" s="5" t="n">
        <v>19</v>
      </c>
    </row>
    <row r="37" spans="1:3">
      <c r="A37" s="4" t="s">
        <v>497</v>
      </c>
      <c r="B37" s="5" t="n">
        <v>-21</v>
      </c>
      <c r="C37" s="5" t="n">
        <v>10</v>
      </c>
    </row>
    <row r="38" spans="1:3">
      <c r="A38" s="4" t="s">
        <v>498</v>
      </c>
      <c r="B38" s="5" t="n">
        <v>-57</v>
      </c>
      <c r="C38" s="5" t="n">
        <v>104</v>
      </c>
    </row>
    <row r="39" spans="1:3">
      <c r="A39" s="4" t="s">
        <v>479</v>
      </c>
      <c r="B39" s="5" t="n">
        <v>663</v>
      </c>
      <c r="C39" s="5" t="n">
        <v>1208</v>
      </c>
    </row>
    <row r="40" spans="1:3">
      <c r="A40" s="4" t="s">
        <v>499</v>
      </c>
      <c r="B40" s="5" t="n">
        <v>-663</v>
      </c>
    </row>
    <row r="41" spans="1:3">
      <c r="A41" s="4" t="s">
        <v>500</v>
      </c>
      <c r="B41" s="5" t="n">
        <v>0</v>
      </c>
    </row>
    <row r="42" spans="1:3">
      <c r="A42" s="4" t="s">
        <v>504</v>
      </c>
    </row>
    <row r="43" spans="1:3">
      <c r="A43" s="3" t="s">
        <v>494</v>
      </c>
    </row>
    <row r="44" spans="1:3">
      <c r="A44" s="4" t="s">
        <v>478</v>
      </c>
      <c r="B44" s="5" t="n">
        <v>1807</v>
      </c>
      <c r="C44" s="5" t="n">
        <v>0</v>
      </c>
    </row>
    <row r="45" spans="1:3">
      <c r="A45" s="4" t="s">
        <v>495</v>
      </c>
      <c r="B45" s="5" t="n">
        <v>0</v>
      </c>
      <c r="C45" s="5" t="n">
        <v>2002</v>
      </c>
    </row>
    <row r="46" spans="1:3">
      <c r="A46" s="4" t="s">
        <v>496</v>
      </c>
      <c r="B46" s="5" t="n">
        <v>1202</v>
      </c>
      <c r="C46" s="5" t="n">
        <v>138</v>
      </c>
    </row>
    <row r="47" spans="1:3">
      <c r="A47" s="4" t="s">
        <v>497</v>
      </c>
      <c r="B47" s="5" t="n">
        <v>-432</v>
      </c>
      <c r="C47" s="5" t="n">
        <v>-41</v>
      </c>
    </row>
    <row r="48" spans="1:3">
      <c r="A48" s="4" t="s">
        <v>498</v>
      </c>
      <c r="B48" s="5" t="n">
        <v>-85</v>
      </c>
      <c r="C48" s="5" t="n">
        <v>-16</v>
      </c>
    </row>
    <row r="49" spans="1:3">
      <c r="A49" s="4" t="s">
        <v>479</v>
      </c>
      <c r="B49" s="5" t="n">
        <v>88</v>
      </c>
      <c r="C49" s="6" t="n">
        <v>1807</v>
      </c>
    </row>
    <row r="50" spans="1:3">
      <c r="A50" s="4" t="s">
        <v>499</v>
      </c>
      <c r="B50" s="5" t="n">
        <v>-88</v>
      </c>
    </row>
    <row r="51" spans="1:3">
      <c r="A51" s="4" t="s">
        <v>500</v>
      </c>
      <c r="B51"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30</v>
      </c>
      <c r="C2" s="2" t="s">
        <v>31</v>
      </c>
      <c r="D2" s="2" t="s">
        <v>93</v>
      </c>
    </row>
    <row r="3" spans="1:4">
      <c r="A3" s="3" t="s">
        <v>506</v>
      </c>
    </row>
    <row r="4" spans="1:4">
      <c r="A4" s="4" t="s">
        <v>507</v>
      </c>
      <c r="B4" s="6" t="n">
        <v>3897</v>
      </c>
      <c r="C4" s="6" t="n">
        <v>6854</v>
      </c>
      <c r="D4" s="6" t="n">
        <v>10891</v>
      </c>
    </row>
    <row r="5" spans="1:4">
      <c r="A5" s="4" t="s">
        <v>508</v>
      </c>
      <c r="B5" s="5" t="n">
        <v>0</v>
      </c>
      <c r="C5" s="5" t="n">
        <v>-735</v>
      </c>
      <c r="D5" s="5" t="n">
        <v>0</v>
      </c>
    </row>
    <row r="6" spans="1:4">
      <c r="A6" s="4" t="s">
        <v>509</v>
      </c>
      <c r="B6" s="5" t="n">
        <v>-263</v>
      </c>
      <c r="C6" s="5" t="n">
        <v>-2222</v>
      </c>
      <c r="D6" s="5" t="n">
        <v>-4437</v>
      </c>
    </row>
    <row r="7" spans="1:4">
      <c r="A7" s="4" t="s">
        <v>510</v>
      </c>
      <c r="B7" s="5" t="n">
        <v>3634</v>
      </c>
      <c r="C7" s="5" t="n">
        <v>3897</v>
      </c>
      <c r="D7" s="5" t="n">
        <v>6854</v>
      </c>
    </row>
    <row r="8" spans="1:4">
      <c r="A8" s="4" t="s">
        <v>193</v>
      </c>
    </row>
    <row r="9" spans="1:4">
      <c r="A9" s="3" t="s">
        <v>506</v>
      </c>
    </row>
    <row r="10" spans="1:4">
      <c r="A10" s="4" t="s">
        <v>511</v>
      </c>
      <c r="B10" s="6" t="n">
        <v>0</v>
      </c>
      <c r="C10" s="6" t="n">
        <v>0</v>
      </c>
      <c r="D10" s="6"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30</v>
      </c>
      <c r="C2" s="2" t="s">
        <v>31</v>
      </c>
      <c r="D2" s="2" t="s">
        <v>93</v>
      </c>
    </row>
    <row r="3" spans="1:4">
      <c r="A3" s="3" t="s">
        <v>513</v>
      </c>
    </row>
    <row r="4" spans="1:4">
      <c r="A4" s="4" t="s">
        <v>514</v>
      </c>
      <c r="B4" s="5" t="n">
        <v>3417840</v>
      </c>
      <c r="C4" s="5" t="n">
        <v>3779245</v>
      </c>
      <c r="D4" s="5" t="n">
        <v>2842309</v>
      </c>
    </row>
    <row r="5" spans="1:4">
      <c r="A5" s="4" t="s">
        <v>515</v>
      </c>
      <c r="B5" s="5" t="n">
        <v>0</v>
      </c>
      <c r="C5" s="5" t="n">
        <v>0</v>
      </c>
      <c r="D5" s="5" t="n">
        <v>945000</v>
      </c>
    </row>
    <row r="6" spans="1:4">
      <c r="A6" s="4" t="s">
        <v>516</v>
      </c>
      <c r="B6" s="5" t="n">
        <v>0</v>
      </c>
      <c r="C6" s="5" t="n">
        <v>-331730</v>
      </c>
      <c r="D6" s="5" t="n">
        <v>0</v>
      </c>
    </row>
    <row r="7" spans="1:4">
      <c r="A7" s="4" t="s">
        <v>517</v>
      </c>
      <c r="B7" s="5" t="n">
        <v>-25996</v>
      </c>
      <c r="C7" s="5" t="n">
        <v>-29675</v>
      </c>
      <c r="D7" s="5" t="n">
        <v>-8064</v>
      </c>
    </row>
    <row r="8" spans="1:4">
      <c r="A8" s="4" t="s">
        <v>518</v>
      </c>
      <c r="B8" s="5" t="n">
        <v>3391844</v>
      </c>
      <c r="C8" s="5" t="n">
        <v>3417840</v>
      </c>
      <c r="D8" s="5" t="n">
        <v>3779245</v>
      </c>
    </row>
    <row r="9" spans="1:4">
      <c r="A9" s="3" t="s">
        <v>519</v>
      </c>
    </row>
    <row r="10" spans="1:4">
      <c r="A10" s="4" t="s">
        <v>520</v>
      </c>
      <c r="B10" s="7" t="n">
        <v>7.59</v>
      </c>
      <c r="C10" s="7" t="n">
        <v>9.66</v>
      </c>
      <c r="D10" s="7" t="n">
        <v>11.3</v>
      </c>
    </row>
    <row r="11" spans="1:4">
      <c r="A11" s="4" t="s">
        <v>521</v>
      </c>
      <c r="B11" s="5" t="n">
        <v>0</v>
      </c>
      <c r="C11" s="5" t="n">
        <v>0</v>
      </c>
      <c r="D11" s="9" t="n">
        <v>4.7</v>
      </c>
    </row>
    <row r="12" spans="1:4">
      <c r="A12" s="4" t="s">
        <v>522</v>
      </c>
      <c r="B12" s="5" t="n">
        <v>0</v>
      </c>
      <c r="C12" s="9" t="n">
        <v>1.07</v>
      </c>
      <c r="D12" s="5" t="n">
        <v>0</v>
      </c>
    </row>
    <row r="13" spans="1:4">
      <c r="A13" s="4" t="s">
        <v>523</v>
      </c>
      <c r="B13" s="5" t="n">
        <v>185</v>
      </c>
      <c r="C13" s="5" t="n">
        <v>345</v>
      </c>
      <c r="D13" s="9" t="n">
        <v>4.23</v>
      </c>
    </row>
    <row r="14" spans="1:4">
      <c r="A14" s="4" t="s">
        <v>524</v>
      </c>
      <c r="B14" s="7" t="n">
        <v>6.23</v>
      </c>
      <c r="C14" s="7" t="n">
        <v>7.59</v>
      </c>
      <c r="D14" s="7" t="n">
        <v>9.66</v>
      </c>
    </row>
    <row r="15" spans="1:4">
      <c r="A15" s="4" t="s">
        <v>525</v>
      </c>
    </row>
    <row r="16" spans="1:4">
      <c r="A16" s="3" t="s">
        <v>519</v>
      </c>
    </row>
    <row r="17" spans="1:4">
      <c r="A17" s="4" t="s">
        <v>526</v>
      </c>
      <c r="B17" s="5" t="n">
        <v>3013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27</v>
      </c>
      <c r="B1" s="2" t="s">
        <v>1</v>
      </c>
    </row>
    <row r="2" spans="1:5">
      <c r="B2" s="2" t="s">
        <v>30</v>
      </c>
      <c r="C2" s="2" t="s">
        <v>31</v>
      </c>
      <c r="D2" s="2" t="s">
        <v>93</v>
      </c>
      <c r="E2" s="2" t="s">
        <v>361</v>
      </c>
    </row>
    <row r="3" spans="1:5">
      <c r="A3" s="3" t="s">
        <v>528</v>
      </c>
    </row>
    <row r="4" spans="1:5">
      <c r="A4" s="4" t="s">
        <v>529</v>
      </c>
      <c r="B4" s="5" t="n">
        <v>3391844</v>
      </c>
      <c r="C4" s="5" t="n">
        <v>3417840</v>
      </c>
      <c r="D4" s="5" t="n">
        <v>3779245</v>
      </c>
      <c r="E4" s="5" t="n">
        <v>2842309</v>
      </c>
    </row>
    <row r="5" spans="1:5">
      <c r="A5" s="4" t="s">
        <v>530</v>
      </c>
      <c r="B5" s="4" t="s">
        <v>531</v>
      </c>
    </row>
    <row r="6" spans="1:5">
      <c r="A6" s="4" t="s">
        <v>532</v>
      </c>
    </row>
    <row r="7" spans="1:5">
      <c r="A7" s="3" t="s">
        <v>528</v>
      </c>
    </row>
    <row r="8" spans="1:5">
      <c r="A8" s="4" t="s">
        <v>533</v>
      </c>
      <c r="B8" s="7" t="n">
        <v>1.07</v>
      </c>
    </row>
    <row r="9" spans="1:5">
      <c r="A9" s="4" t="s">
        <v>529</v>
      </c>
      <c r="B9" s="5" t="n">
        <v>115844</v>
      </c>
    </row>
    <row r="10" spans="1:5">
      <c r="A10" s="4" t="s">
        <v>530</v>
      </c>
      <c r="B10" s="4" t="s">
        <v>534</v>
      </c>
    </row>
    <row r="11" spans="1:5">
      <c r="A11" s="4" t="s">
        <v>535</v>
      </c>
    </row>
    <row r="12" spans="1:5">
      <c r="A12" s="3" t="s">
        <v>528</v>
      </c>
    </row>
    <row r="13" spans="1:5">
      <c r="A13" s="4" t="s">
        <v>533</v>
      </c>
      <c r="B13" s="7" t="n">
        <v>4.7</v>
      </c>
    </row>
    <row r="14" spans="1:5">
      <c r="A14" s="4" t="s">
        <v>529</v>
      </c>
      <c r="B14" s="5" t="n">
        <v>945000</v>
      </c>
    </row>
    <row r="15" spans="1:5">
      <c r="A15" s="4" t="s">
        <v>530</v>
      </c>
      <c r="B15" s="4" t="s">
        <v>536</v>
      </c>
    </row>
    <row r="16" spans="1:5">
      <c r="A16" s="4" t="s">
        <v>537</v>
      </c>
    </row>
    <row r="17" spans="1:5">
      <c r="A17" s="3" t="s">
        <v>528</v>
      </c>
    </row>
    <row r="18" spans="1:5">
      <c r="A18" s="4" t="s">
        <v>533</v>
      </c>
      <c r="B18" s="7" t="n">
        <v>7.1</v>
      </c>
    </row>
    <row r="19" spans="1:5">
      <c r="A19" s="4" t="s">
        <v>529</v>
      </c>
      <c r="B19" s="5" t="n">
        <v>2331000</v>
      </c>
    </row>
    <row r="20" spans="1:5">
      <c r="A20" s="4" t="s">
        <v>530</v>
      </c>
      <c r="B20" s="4" t="s">
        <v>5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4" t="s">
        <v>541</v>
      </c>
    </row>
    <row r="4" spans="1:2">
      <c r="A4" s="3" t="s">
        <v>528</v>
      </c>
    </row>
    <row r="5" spans="1:2">
      <c r="A5" s="4" t="s">
        <v>542</v>
      </c>
      <c r="B5" s="5" t="n">
        <v>115844</v>
      </c>
    </row>
    <row r="6" spans="1:2">
      <c r="A6" s="4" t="s">
        <v>543</v>
      </c>
      <c r="B6" s="7" t="n">
        <v>2.94</v>
      </c>
    </row>
    <row r="7" spans="1:2">
      <c r="A7" s="4" t="s">
        <v>544</v>
      </c>
      <c r="B7" s="7" t="n">
        <v>1.07</v>
      </c>
    </row>
    <row r="8" spans="1:2">
      <c r="A8" s="4" t="s">
        <v>545</v>
      </c>
      <c r="B8" s="4" t="s">
        <v>546</v>
      </c>
    </row>
    <row r="9" spans="1:2">
      <c r="A9" s="4" t="s">
        <v>547</v>
      </c>
      <c r="B9" s="4" t="s">
        <v>548</v>
      </c>
    </row>
    <row r="10" spans="1:2">
      <c r="A10" s="4" t="s">
        <v>549</v>
      </c>
      <c r="B10" s="4" t="s">
        <v>534</v>
      </c>
    </row>
    <row r="11" spans="1:2">
      <c r="A11" s="4" t="s">
        <v>550</v>
      </c>
      <c r="B11" s="4" t="s">
        <v>551</v>
      </c>
    </row>
    <row r="12" spans="1:2">
      <c r="A12" s="4" t="s">
        <v>552</v>
      </c>
    </row>
    <row r="13" spans="1:2">
      <c r="A13" s="3" t="s">
        <v>528</v>
      </c>
    </row>
    <row r="14" spans="1:2">
      <c r="A14" s="4" t="s">
        <v>542</v>
      </c>
      <c r="B14" s="5" t="n">
        <v>2331000</v>
      </c>
    </row>
    <row r="15" spans="1:2">
      <c r="A15" s="4" t="s">
        <v>543</v>
      </c>
      <c r="B15" s="7" t="n">
        <v>2.94</v>
      </c>
    </row>
    <row r="16" spans="1:2">
      <c r="A16" s="4" t="s">
        <v>544</v>
      </c>
      <c r="B16" s="7" t="n">
        <v>7.1</v>
      </c>
    </row>
    <row r="17" spans="1:2">
      <c r="A17" s="4" t="s">
        <v>545</v>
      </c>
      <c r="B17" s="4" t="s">
        <v>553</v>
      </c>
    </row>
    <row r="18" spans="1:2">
      <c r="A18" s="4" t="s">
        <v>547</v>
      </c>
      <c r="B18" s="4" t="s">
        <v>554</v>
      </c>
    </row>
    <row r="19" spans="1:2">
      <c r="A19" s="4" t="s">
        <v>549</v>
      </c>
      <c r="B19" s="4" t="s">
        <v>538</v>
      </c>
    </row>
    <row r="20" spans="1:2">
      <c r="A20" s="4" t="s">
        <v>550</v>
      </c>
      <c r="B20" s="4" t="s">
        <v>551</v>
      </c>
    </row>
    <row r="21" spans="1:2">
      <c r="A21" s="4" t="s">
        <v>555</v>
      </c>
    </row>
    <row r="22" spans="1:2">
      <c r="A22" s="3" t="s">
        <v>528</v>
      </c>
    </row>
    <row r="23" spans="1:2">
      <c r="A23" s="4" t="s">
        <v>542</v>
      </c>
      <c r="B23" s="5" t="n">
        <v>945000</v>
      </c>
    </row>
    <row r="24" spans="1:2">
      <c r="A24" s="4" t="s">
        <v>543</v>
      </c>
      <c r="B24" s="7" t="n">
        <v>2.94</v>
      </c>
    </row>
    <row r="25" spans="1:2">
      <c r="A25" s="4" t="s">
        <v>544</v>
      </c>
      <c r="B25" s="7" t="n">
        <v>4.7</v>
      </c>
    </row>
    <row r="26" spans="1:2">
      <c r="A26" s="4" t="s">
        <v>545</v>
      </c>
      <c r="B26" s="4" t="s">
        <v>556</v>
      </c>
    </row>
    <row r="27" spans="1:2">
      <c r="A27" s="4" t="s">
        <v>547</v>
      </c>
      <c r="B27" s="4" t="s">
        <v>557</v>
      </c>
    </row>
    <row r="28" spans="1:2">
      <c r="A28" s="4" t="s">
        <v>549</v>
      </c>
      <c r="B28" s="4" t="s">
        <v>536</v>
      </c>
    </row>
    <row r="29" spans="1:2">
      <c r="A29" s="4" t="s">
        <v>550</v>
      </c>
      <c r="B29" s="4" t="s">
        <v>551</v>
      </c>
    </row>
    <row r="30" spans="1:2">
      <c r="A30" s="4" t="s">
        <v>558</v>
      </c>
      <c r="B30" s="6" t="n">
        <v>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30</v>
      </c>
      <c r="C2" s="2" t="s">
        <v>31</v>
      </c>
      <c r="D2" s="2" t="s">
        <v>93</v>
      </c>
    </row>
    <row r="3" spans="1:4">
      <c r="A3" s="3" t="s">
        <v>560</v>
      </c>
    </row>
    <row r="4" spans="1:4">
      <c r="A4" s="4" t="s">
        <v>561</v>
      </c>
      <c r="B4" s="6" t="n">
        <v>-275</v>
      </c>
      <c r="C4" s="6" t="n">
        <v>-441</v>
      </c>
      <c r="D4" s="6" t="n">
        <v>-500</v>
      </c>
    </row>
    <row r="5" spans="1:4">
      <c r="A5" s="4" t="s">
        <v>562</v>
      </c>
      <c r="B5" s="5" t="n">
        <v>4084</v>
      </c>
      <c r="C5" s="5" t="n">
        <v>4277</v>
      </c>
      <c r="D5" s="5" t="n">
        <v>4971</v>
      </c>
    </row>
    <row r="6" spans="1:4">
      <c r="A6" s="4" t="s">
        <v>563</v>
      </c>
    </row>
    <row r="7" spans="1:4">
      <c r="A7" s="3" t="s">
        <v>560</v>
      </c>
    </row>
    <row r="8" spans="1:4">
      <c r="A8" s="4" t="s">
        <v>561</v>
      </c>
      <c r="B8" s="5" t="n">
        <v>-290</v>
      </c>
      <c r="C8" s="5" t="n">
        <v>-344</v>
      </c>
      <c r="D8" s="5" t="n">
        <v>-369</v>
      </c>
    </row>
    <row r="9" spans="1:4">
      <c r="A9" s="4" t="s">
        <v>562</v>
      </c>
      <c r="B9" s="5" t="n">
        <v>843</v>
      </c>
      <c r="C9" s="5" t="n">
        <v>-1089</v>
      </c>
      <c r="D9" s="5" t="n">
        <v>-852</v>
      </c>
    </row>
    <row r="10" spans="1:4">
      <c r="A10" s="4" t="s">
        <v>564</v>
      </c>
    </row>
    <row r="11" spans="1:4">
      <c r="A11" s="3" t="s">
        <v>560</v>
      </c>
    </row>
    <row r="12" spans="1:4">
      <c r="A12" s="4" t="s">
        <v>561</v>
      </c>
      <c r="B12" s="5" t="n">
        <v>-26</v>
      </c>
      <c r="C12" s="5" t="n">
        <v>98</v>
      </c>
      <c r="D12" s="5" t="n">
        <v>-13</v>
      </c>
    </row>
    <row r="13" spans="1:4">
      <c r="A13" s="4" t="s">
        <v>562</v>
      </c>
      <c r="B13" s="5" t="n">
        <v>3</v>
      </c>
      <c r="C13" s="5" t="n">
        <v>-31</v>
      </c>
      <c r="D13" s="5" t="n">
        <v>17</v>
      </c>
    </row>
    <row r="14" spans="1:4">
      <c r="A14" s="4" t="s">
        <v>565</v>
      </c>
    </row>
    <row r="15" spans="1:4">
      <c r="A15" s="3" t="s">
        <v>566</v>
      </c>
    </row>
    <row r="16" spans="1:4">
      <c r="A16" s="4" t="s">
        <v>471</v>
      </c>
      <c r="B16" s="5" t="n">
        <v>14145</v>
      </c>
      <c r="C16" s="5" t="n">
        <v>13197</v>
      </c>
      <c r="D16" s="5" t="n">
        <v>12375</v>
      </c>
    </row>
    <row r="17" spans="1:4">
      <c r="A17" s="4" t="s">
        <v>567</v>
      </c>
      <c r="B17" s="5" t="n">
        <v>66</v>
      </c>
      <c r="C17" s="5" t="n">
        <v>107</v>
      </c>
      <c r="D17" s="5" t="n">
        <v>87</v>
      </c>
    </row>
    <row r="18" spans="1:4">
      <c r="A18" s="4" t="s">
        <v>568</v>
      </c>
      <c r="B18" s="5" t="n">
        <v>224</v>
      </c>
      <c r="C18" s="5" t="n">
        <v>237</v>
      </c>
      <c r="D18" s="5" t="n">
        <v>282</v>
      </c>
    </row>
    <row r="19" spans="1:4">
      <c r="A19" s="4" t="s">
        <v>569</v>
      </c>
      <c r="B19" s="5" t="n">
        <v>-193</v>
      </c>
      <c r="C19" s="5" t="n">
        <v>-694</v>
      </c>
      <c r="D19" s="5" t="n">
        <v>1479</v>
      </c>
    </row>
    <row r="20" spans="1:4">
      <c r="A20" s="4" t="s">
        <v>570</v>
      </c>
      <c r="B20" s="5" t="n">
        <v>-492</v>
      </c>
      <c r="C20" s="5" t="n">
        <v>-485</v>
      </c>
      <c r="D20" s="5" t="n">
        <v>-399</v>
      </c>
    </row>
    <row r="21" spans="1:4">
      <c r="A21" s="4" t="s">
        <v>451</v>
      </c>
      <c r="B21" s="5" t="n">
        <v>-650</v>
      </c>
      <c r="C21" s="5" t="n">
        <v>1783</v>
      </c>
      <c r="D21" s="5" t="n">
        <v>-627</v>
      </c>
    </row>
    <row r="22" spans="1:4">
      <c r="A22" s="4" t="s">
        <v>474</v>
      </c>
      <c r="B22" s="5" t="n">
        <v>13100</v>
      </c>
      <c r="C22" s="5" t="n">
        <v>14145</v>
      </c>
      <c r="D22" s="5" t="n">
        <v>13197</v>
      </c>
    </row>
    <row r="23" spans="1:4">
      <c r="A23" s="4" t="s">
        <v>571</v>
      </c>
    </row>
    <row r="24" spans="1:4">
      <c r="A24" s="3" t="s">
        <v>566</v>
      </c>
    </row>
    <row r="25" spans="1:4">
      <c r="A25" s="4" t="s">
        <v>471</v>
      </c>
      <c r="B25" s="5" t="n">
        <v>84</v>
      </c>
      <c r="C25" s="5" t="n">
        <v>217</v>
      </c>
      <c r="D25" s="5" t="n">
        <v>281</v>
      </c>
    </row>
    <row r="26" spans="1:4">
      <c r="A26" s="4" t="s">
        <v>567</v>
      </c>
      <c r="B26" s="5" t="n">
        <v>6</v>
      </c>
      <c r="C26" s="5" t="n">
        <v>14</v>
      </c>
      <c r="D26" s="5" t="n">
        <v>13</v>
      </c>
    </row>
    <row r="27" spans="1:4">
      <c r="A27" s="4" t="s">
        <v>568</v>
      </c>
      <c r="B27" s="5" t="n">
        <v>1</v>
      </c>
      <c r="C27" s="5" t="n">
        <v>3</v>
      </c>
      <c r="D27" s="5" t="n">
        <v>0</v>
      </c>
    </row>
    <row r="28" spans="1:4">
      <c r="A28" s="4" t="s">
        <v>569</v>
      </c>
      <c r="B28" s="5" t="n">
        <v>19</v>
      </c>
      <c r="C28" s="5" t="n">
        <v>-115</v>
      </c>
      <c r="D28" s="5" t="n">
        <v>0</v>
      </c>
    </row>
    <row r="29" spans="1:4">
      <c r="A29" s="4" t="s">
        <v>570</v>
      </c>
      <c r="B29" s="5" t="n">
        <v>-2</v>
      </c>
      <c r="C29" s="5" t="n">
        <v>-66</v>
      </c>
      <c r="D29" s="5" t="n">
        <v>-60</v>
      </c>
    </row>
    <row r="30" spans="1:4">
      <c r="A30" s="4" t="s">
        <v>451</v>
      </c>
      <c r="B30" s="5" t="n">
        <v>-3</v>
      </c>
      <c r="C30" s="5" t="n">
        <v>31</v>
      </c>
      <c r="D30" s="5" t="n">
        <v>-17</v>
      </c>
    </row>
    <row r="31" spans="1:4">
      <c r="A31" s="4" t="s">
        <v>474</v>
      </c>
      <c r="B31" s="6" t="n">
        <v>105</v>
      </c>
      <c r="C31" s="6" t="n">
        <v>84</v>
      </c>
      <c r="D31" s="6" t="n">
        <v>2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30</v>
      </c>
    </row>
    <row r="3" spans="1:2">
      <c r="A3" s="3" t="s">
        <v>154</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2</v>
      </c>
      <c r="B1" s="2" t="s">
        <v>1</v>
      </c>
    </row>
    <row r="2" spans="1:5">
      <c r="B2" s="2" t="s">
        <v>396</v>
      </c>
      <c r="C2" s="2" t="s">
        <v>384</v>
      </c>
      <c r="D2" s="2" t="s">
        <v>573</v>
      </c>
      <c r="E2" s="2" t="s">
        <v>574</v>
      </c>
    </row>
    <row r="3" spans="1:5">
      <c r="A3" s="3" t="s">
        <v>575</v>
      </c>
    </row>
    <row r="4" spans="1:5">
      <c r="A4" s="4" t="s">
        <v>576</v>
      </c>
      <c r="B4" s="6" t="n">
        <v>4084</v>
      </c>
      <c r="C4" s="6" t="n">
        <v>4277</v>
      </c>
      <c r="D4" s="6" t="n">
        <v>4971</v>
      </c>
    </row>
    <row r="5" spans="1:5">
      <c r="A5" s="4" t="s">
        <v>577</v>
      </c>
      <c r="B5" s="6" t="n">
        <v>75</v>
      </c>
      <c r="C5" s="6" t="n">
        <v>119</v>
      </c>
      <c r="D5" s="6" t="n">
        <v>129</v>
      </c>
    </row>
    <row r="6" spans="1:5">
      <c r="A6" s="4" t="s">
        <v>578</v>
      </c>
    </row>
    <row r="7" spans="1:5">
      <c r="A7" s="3" t="s">
        <v>575</v>
      </c>
    </row>
    <row r="8" spans="1:5">
      <c r="A8" s="4" t="s">
        <v>579</v>
      </c>
      <c r="B8" s="4" t="s">
        <v>580</v>
      </c>
      <c r="C8" s="4" t="s">
        <v>581</v>
      </c>
      <c r="D8" s="4" t="s">
        <v>582</v>
      </c>
    </row>
    <row r="9" spans="1:5">
      <c r="A9" s="4" t="s">
        <v>583</v>
      </c>
      <c r="B9" s="8" t="n">
        <v>15.3</v>
      </c>
    </row>
    <row r="10" spans="1:5">
      <c r="A10" s="4" t="s">
        <v>563</v>
      </c>
    </row>
    <row r="11" spans="1:5">
      <c r="A11" s="3" t="s">
        <v>575</v>
      </c>
    </row>
    <row r="12" spans="1:5">
      <c r="A12" s="4" t="s">
        <v>576</v>
      </c>
      <c r="B12" s="6" t="n">
        <v>843</v>
      </c>
      <c r="C12" s="6" t="n">
        <v>-1089</v>
      </c>
      <c r="D12" s="6" t="n">
        <v>-852</v>
      </c>
    </row>
    <row r="13" spans="1:5">
      <c r="A13" s="4" t="s">
        <v>565</v>
      </c>
    </row>
    <row r="14" spans="1:5">
      <c r="A14" s="3" t="s">
        <v>575</v>
      </c>
    </row>
    <row r="15" spans="1:5">
      <c r="A15" s="4" t="s">
        <v>584</v>
      </c>
      <c r="B15" s="6" t="n">
        <v>13100</v>
      </c>
      <c r="C15" s="6" t="n">
        <v>14145</v>
      </c>
      <c r="D15" s="6" t="n">
        <v>13197</v>
      </c>
      <c r="E15" s="6" t="n">
        <v>123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30</v>
      </c>
      <c r="C2" s="2" t="s">
        <v>31</v>
      </c>
      <c r="D2" s="2" t="s">
        <v>93</v>
      </c>
    </row>
    <row r="3" spans="1:4">
      <c r="A3" s="4" t="s">
        <v>578</v>
      </c>
    </row>
    <row r="4" spans="1:4">
      <c r="A4" s="3" t="s">
        <v>575</v>
      </c>
    </row>
    <row r="5" spans="1:4">
      <c r="A5" s="4" t="s">
        <v>579</v>
      </c>
      <c r="B5" s="4" t="s">
        <v>580</v>
      </c>
      <c r="C5" s="4" t="s">
        <v>581</v>
      </c>
      <c r="D5" s="4" t="s">
        <v>582</v>
      </c>
    </row>
    <row r="6" spans="1:4">
      <c r="A6" s="4" t="s">
        <v>586</v>
      </c>
      <c r="B6" s="4" t="s">
        <v>587</v>
      </c>
      <c r="C6" s="4" t="s">
        <v>587</v>
      </c>
      <c r="D6" s="4" t="s">
        <v>587</v>
      </c>
    </row>
    <row r="7" spans="1:4">
      <c r="A7" s="4" t="s">
        <v>588</v>
      </c>
      <c r="B7" s="4" t="s">
        <v>589</v>
      </c>
      <c r="C7" s="4" t="s">
        <v>589</v>
      </c>
      <c r="D7" s="4" t="s">
        <v>589</v>
      </c>
    </row>
    <row r="8" spans="1:4">
      <c r="A8" s="4" t="s">
        <v>590</v>
      </c>
    </row>
    <row r="9" spans="1:4">
      <c r="A9" s="3" t="s">
        <v>575</v>
      </c>
    </row>
    <row r="10" spans="1:4">
      <c r="A10" s="4" t="s">
        <v>579</v>
      </c>
      <c r="B10" s="4" t="s">
        <v>580</v>
      </c>
      <c r="C10" s="4" t="s">
        <v>581</v>
      </c>
      <c r="D10" s="4" t="s">
        <v>582</v>
      </c>
    </row>
    <row r="11" spans="1:4">
      <c r="A11" s="4" t="s">
        <v>586</v>
      </c>
      <c r="B11" s="4" t="s">
        <v>587</v>
      </c>
      <c r="C11" s="4" t="s">
        <v>587</v>
      </c>
      <c r="D11" s="4" t="s">
        <v>587</v>
      </c>
    </row>
    <row r="12" spans="1:4">
      <c r="A12" s="4" t="s">
        <v>588</v>
      </c>
      <c r="B12" s="4" t="s">
        <v>589</v>
      </c>
      <c r="C12" s="4" t="s">
        <v>589</v>
      </c>
      <c r="D12" s="4" t="s">
        <v>589</v>
      </c>
    </row>
    <row r="13" spans="1:4">
      <c r="A13" s="4" t="s">
        <v>591</v>
      </c>
    </row>
    <row r="14" spans="1:4">
      <c r="A14" s="3" t="s">
        <v>575</v>
      </c>
    </row>
    <row r="15" spans="1:4">
      <c r="A15" s="4" t="s">
        <v>592</v>
      </c>
      <c r="B15" s="4" t="s">
        <v>593</v>
      </c>
      <c r="C15" s="4" t="s">
        <v>593</v>
      </c>
      <c r="D15" s="4" t="s">
        <v>593</v>
      </c>
    </row>
    <row r="16" spans="1:4">
      <c r="A16" s="4" t="s">
        <v>594</v>
      </c>
      <c r="B16" s="4" t="s">
        <v>595</v>
      </c>
      <c r="C16" s="4" t="s">
        <v>596</v>
      </c>
      <c r="D16" s="4" t="s">
        <v>596</v>
      </c>
    </row>
    <row r="17" spans="1:4">
      <c r="A17" s="4" t="s">
        <v>597</v>
      </c>
    </row>
    <row r="18" spans="1:4">
      <c r="A18" s="3" t="s">
        <v>575</v>
      </c>
    </row>
    <row r="19" spans="1:4">
      <c r="A19" s="4" t="s">
        <v>592</v>
      </c>
      <c r="B19" s="4" t="s">
        <v>598</v>
      </c>
      <c r="C19" s="4" t="s">
        <v>598</v>
      </c>
      <c r="D19" s="4" t="s">
        <v>598</v>
      </c>
    </row>
    <row r="20" spans="1:4">
      <c r="A20" s="4" t="s">
        <v>594</v>
      </c>
      <c r="B20" s="4" t="s">
        <v>599</v>
      </c>
      <c r="C20" s="4" t="s">
        <v>600</v>
      </c>
      <c r="D20" s="4" t="s">
        <v>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96</v>
      </c>
    </row>
    <row r="2" spans="1:2">
      <c r="A2" s="3" t="s">
        <v>575</v>
      </c>
    </row>
    <row r="3" spans="1:2">
      <c r="A3" s="4" t="s">
        <v>602</v>
      </c>
      <c r="B3" s="6" t="n">
        <v>15976</v>
      </c>
    </row>
    <row r="4" spans="1:2">
      <c r="A4" s="4" t="s">
        <v>603</v>
      </c>
    </row>
    <row r="5" spans="1:2">
      <c r="A5" s="3" t="s">
        <v>575</v>
      </c>
    </row>
    <row r="6" spans="1:2">
      <c r="A6" s="4" t="s">
        <v>602</v>
      </c>
      <c r="B6" s="5" t="n">
        <v>453</v>
      </c>
    </row>
    <row r="7" spans="1:2">
      <c r="A7" s="4" t="s">
        <v>604</v>
      </c>
    </row>
    <row r="8" spans="1:2">
      <c r="A8" s="3" t="s">
        <v>575</v>
      </c>
    </row>
    <row r="9" spans="1:2">
      <c r="A9" s="4" t="s">
        <v>602</v>
      </c>
      <c r="B9" s="5" t="n">
        <v>458</v>
      </c>
    </row>
    <row r="10" spans="1:2">
      <c r="A10" s="4" t="s">
        <v>605</v>
      </c>
    </row>
    <row r="11" spans="1:2">
      <c r="A11" s="3" t="s">
        <v>575</v>
      </c>
    </row>
    <row r="12" spans="1:2">
      <c r="A12" s="4" t="s">
        <v>602</v>
      </c>
      <c r="B12" s="5" t="n">
        <v>463</v>
      </c>
    </row>
    <row r="13" spans="1:2">
      <c r="A13" s="4" t="s">
        <v>606</v>
      </c>
    </row>
    <row r="14" spans="1:2">
      <c r="A14" s="3" t="s">
        <v>575</v>
      </c>
    </row>
    <row r="15" spans="1:2">
      <c r="A15" s="4" t="s">
        <v>602</v>
      </c>
      <c r="B15" s="5" t="n">
        <v>468</v>
      </c>
    </row>
    <row r="16" spans="1:2">
      <c r="A16" s="4" t="s">
        <v>607</v>
      </c>
    </row>
    <row r="17" spans="1:2">
      <c r="A17" s="3" t="s">
        <v>575</v>
      </c>
    </row>
    <row r="18" spans="1:2">
      <c r="A18" s="4" t="s">
        <v>602</v>
      </c>
      <c r="B18" s="5" t="n">
        <v>476</v>
      </c>
    </row>
    <row r="19" spans="1:2">
      <c r="A19" s="4" t="s">
        <v>608</v>
      </c>
    </row>
    <row r="20" spans="1:2">
      <c r="A20" s="3" t="s">
        <v>575</v>
      </c>
    </row>
    <row r="21" spans="1:2">
      <c r="A21" s="4" t="s">
        <v>602</v>
      </c>
      <c r="B21" s="6" t="n">
        <v>136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396</v>
      </c>
    </row>
    <row r="3" spans="1:2">
      <c r="A3" s="4" t="s">
        <v>610</v>
      </c>
    </row>
    <row r="4" spans="1:2">
      <c r="A4" s="3" t="s">
        <v>611</v>
      </c>
    </row>
    <row r="5" spans="1:2">
      <c r="A5" s="4" t="s">
        <v>612</v>
      </c>
      <c r="B5" s="4" t="s">
        <v>613</v>
      </c>
    </row>
    <row r="6" spans="1:2">
      <c r="A6" s="4" t="s">
        <v>614</v>
      </c>
      <c r="B6" s="4" t="s">
        <v>613</v>
      </c>
    </row>
    <row r="7" spans="1:2">
      <c r="A7" s="4" t="s">
        <v>615</v>
      </c>
      <c r="B7" s="6" t="n">
        <v>-467</v>
      </c>
    </row>
    <row r="8" spans="1:2">
      <c r="A8" s="4" t="s">
        <v>616</v>
      </c>
      <c r="B8" s="6" t="n">
        <v>498</v>
      </c>
    </row>
    <row r="9" spans="1:2">
      <c r="A9" s="4" t="s">
        <v>617</v>
      </c>
    </row>
    <row r="10" spans="1:2">
      <c r="A10" s="3" t="s">
        <v>611</v>
      </c>
    </row>
    <row r="11" spans="1:2">
      <c r="A11" s="4" t="s">
        <v>612</v>
      </c>
      <c r="B11" s="4" t="s">
        <v>613</v>
      </c>
    </row>
    <row r="12" spans="1:2">
      <c r="A12" s="4" t="s">
        <v>614</v>
      </c>
      <c r="B12" s="4" t="s">
        <v>613</v>
      </c>
    </row>
    <row r="13" spans="1:2">
      <c r="A13" s="4" t="s">
        <v>615</v>
      </c>
      <c r="B13" s="6" t="n">
        <v>19</v>
      </c>
    </row>
    <row r="14" spans="1:2">
      <c r="A14" s="4" t="s">
        <v>616</v>
      </c>
      <c r="B14" s="6" t="n">
        <v>-17</v>
      </c>
    </row>
    <row r="15" spans="1:2">
      <c r="A15" s="4" t="s">
        <v>618</v>
      </c>
    </row>
    <row r="16" spans="1:2">
      <c r="A16" s="3" t="s">
        <v>611</v>
      </c>
    </row>
    <row r="17" spans="1:2">
      <c r="A17" s="4" t="s">
        <v>612</v>
      </c>
      <c r="B17" s="4" t="s">
        <v>613</v>
      </c>
    </row>
    <row r="18" spans="1:2">
      <c r="A18" s="4" t="s">
        <v>614</v>
      </c>
      <c r="B18" s="4" t="s">
        <v>613</v>
      </c>
    </row>
    <row r="19" spans="1:2">
      <c r="A19" s="4" t="s">
        <v>615</v>
      </c>
      <c r="B19" s="6" t="n">
        <v>372</v>
      </c>
    </row>
    <row r="20" spans="1:2">
      <c r="A20" s="4" t="s">
        <v>616</v>
      </c>
      <c r="B20" s="6" t="n">
        <v>-355</v>
      </c>
    </row>
    <row r="21" spans="1:2">
      <c r="A21" s="4" t="s">
        <v>619</v>
      </c>
    </row>
    <row r="22" spans="1:2">
      <c r="A22" s="3" t="s">
        <v>611</v>
      </c>
    </row>
    <row r="23" spans="1:2">
      <c r="A23" s="4" t="s">
        <v>620</v>
      </c>
      <c r="B23" s="4" t="s">
        <v>621</v>
      </c>
    </row>
    <row r="24" spans="1:2">
      <c r="A24" s="4" t="s">
        <v>622</v>
      </c>
      <c r="B24" s="4" t="s">
        <v>621</v>
      </c>
    </row>
    <row r="25" spans="1:2">
      <c r="A25" s="4" t="s">
        <v>615</v>
      </c>
      <c r="B25" s="6" t="n">
        <v>464</v>
      </c>
    </row>
    <row r="26" spans="1:2">
      <c r="A26" s="4" t="s">
        <v>616</v>
      </c>
      <c r="B26" s="6" t="n">
        <v>-4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3</v>
      </c>
      <c r="B1" s="2" t="s">
        <v>624</v>
      </c>
      <c r="C1" s="2" t="s">
        <v>625</v>
      </c>
      <c r="D1" s="2" t="s">
        <v>31</v>
      </c>
      <c r="E1" s="2" t="s">
        <v>30</v>
      </c>
      <c r="F1" s="2" t="s">
        <v>31</v>
      </c>
      <c r="G1" s="2" t="s">
        <v>626</v>
      </c>
      <c r="H1" s="2" t="s">
        <v>93</v>
      </c>
      <c r="I1" s="2" t="s">
        <v>627</v>
      </c>
      <c r="J1" s="2" t="s">
        <v>628</v>
      </c>
    </row>
    <row r="2" spans="1:10">
      <c r="A2" s="3" t="s">
        <v>629</v>
      </c>
    </row>
    <row r="3" spans="1:10">
      <c r="A3" s="4" t="s">
        <v>138</v>
      </c>
      <c r="E3" s="6" t="n">
        <v>0</v>
      </c>
      <c r="F3" s="6" t="n">
        <v>7788</v>
      </c>
      <c r="H3" s="6" t="n">
        <v>9924</v>
      </c>
    </row>
    <row r="4" spans="1:10">
      <c r="A4" s="4" t="s">
        <v>152</v>
      </c>
      <c r="E4" s="6" t="n">
        <v>0</v>
      </c>
      <c r="F4" s="6" t="n">
        <v>250</v>
      </c>
      <c r="H4" s="6" t="n">
        <v>1107</v>
      </c>
    </row>
    <row r="5" spans="1:10">
      <c r="A5" s="4" t="s">
        <v>630</v>
      </c>
    </row>
    <row r="6" spans="1:10">
      <c r="A6" s="3" t="s">
        <v>629</v>
      </c>
    </row>
    <row r="7" spans="1:10">
      <c r="A7" s="4" t="s">
        <v>631</v>
      </c>
      <c r="J7" s="5" t="n">
        <v>3000000</v>
      </c>
    </row>
    <row r="8" spans="1:10">
      <c r="A8" s="4" t="s">
        <v>632</v>
      </c>
      <c r="J8" s="6" t="n">
        <v>10000</v>
      </c>
    </row>
    <row r="9" spans="1:10">
      <c r="A9" s="4" t="s">
        <v>633</v>
      </c>
      <c r="G9" s="5" t="n">
        <v>1706968</v>
      </c>
    </row>
    <row r="10" spans="1:10">
      <c r="A10" s="4" t="s">
        <v>138</v>
      </c>
      <c r="G10" s="6" t="n">
        <v>6000</v>
      </c>
    </row>
    <row r="11" spans="1:10">
      <c r="A11" s="4" t="s">
        <v>152</v>
      </c>
      <c r="G11" s="5" t="n">
        <v>190</v>
      </c>
    </row>
    <row r="12" spans="1:10">
      <c r="A12" s="4" t="s">
        <v>634</v>
      </c>
      <c r="G12" s="6" t="n">
        <v>225</v>
      </c>
    </row>
    <row r="13" spans="1:10">
      <c r="A13" s="4" t="s">
        <v>635</v>
      </c>
    </row>
    <row r="14" spans="1:10">
      <c r="A14" s="3" t="s">
        <v>629</v>
      </c>
    </row>
    <row r="15" spans="1:10">
      <c r="A15" s="4" t="s">
        <v>632</v>
      </c>
      <c r="I15" s="6" t="n">
        <v>9000</v>
      </c>
    </row>
    <row r="16" spans="1:10">
      <c r="A16" s="4" t="s">
        <v>633</v>
      </c>
      <c r="C16" s="5" t="n">
        <v>597994</v>
      </c>
    </row>
    <row r="17" spans="1:10">
      <c r="A17" s="4" t="s">
        <v>138</v>
      </c>
      <c r="C17" s="6" t="n">
        <v>1780</v>
      </c>
    </row>
    <row r="18" spans="1:10">
      <c r="A18" s="4" t="s">
        <v>152</v>
      </c>
      <c r="C18" s="5" t="n">
        <v>55</v>
      </c>
    </row>
    <row r="19" spans="1:10">
      <c r="A19" s="4" t="s">
        <v>634</v>
      </c>
      <c r="C19" s="6" t="n">
        <v>65</v>
      </c>
    </row>
    <row r="20" spans="1:10">
      <c r="A20" s="4" t="s">
        <v>636</v>
      </c>
    </row>
    <row r="21" spans="1:10">
      <c r="A21" s="3" t="s">
        <v>629</v>
      </c>
    </row>
    <row r="22" spans="1:10">
      <c r="A22" s="4" t="s">
        <v>631</v>
      </c>
      <c r="B22" s="5" t="n">
        <v>2240000</v>
      </c>
    </row>
    <row r="23" spans="1:10">
      <c r="A23" s="4" t="s">
        <v>632</v>
      </c>
      <c r="B23" s="6" t="n">
        <v>6900</v>
      </c>
    </row>
    <row r="24" spans="1:10">
      <c r="A24" s="4" t="s">
        <v>633</v>
      </c>
      <c r="D24" s="5" t="n">
        <v>1805758</v>
      </c>
    </row>
    <row r="25" spans="1:10">
      <c r="A25" s="4" t="s">
        <v>138</v>
      </c>
      <c r="D25" s="6" t="n">
        <v>3761</v>
      </c>
    </row>
    <row r="26" spans="1:10">
      <c r="A26" s="4" t="s">
        <v>152</v>
      </c>
      <c r="D26" s="5" t="n">
        <v>115</v>
      </c>
    </row>
    <row r="27" spans="1:10">
      <c r="A27" s="4" t="s">
        <v>634</v>
      </c>
      <c r="D27" s="6" t="n">
        <v>285</v>
      </c>
    </row>
    <row r="28" spans="1:10">
      <c r="A28" s="4" t="s">
        <v>637</v>
      </c>
    </row>
    <row r="29" spans="1:10">
      <c r="A29" s="3" t="s">
        <v>629</v>
      </c>
    </row>
    <row r="30" spans="1:10">
      <c r="A30" s="4" t="s">
        <v>632</v>
      </c>
      <c r="B30" s="6" t="n">
        <v>50000</v>
      </c>
    </row>
    <row r="31" spans="1:10">
      <c r="A31" s="4" t="s">
        <v>638</v>
      </c>
      <c r="B31" s="4" t="s">
        <v>639</v>
      </c>
    </row>
    <row r="32" spans="1:10">
      <c r="A32" s="4" t="s">
        <v>640</v>
      </c>
    </row>
    <row r="33" spans="1:10">
      <c r="A33" s="3" t="s">
        <v>629</v>
      </c>
    </row>
    <row r="34" spans="1:10">
      <c r="A34" s="4" t="s">
        <v>641</v>
      </c>
      <c r="G34" s="7" t="n">
        <v>3.52</v>
      </c>
    </row>
    <row r="35" spans="1:10">
      <c r="A35" s="4" t="s">
        <v>642</v>
      </c>
    </row>
    <row r="36" spans="1:10">
      <c r="A36" s="3" t="s">
        <v>629</v>
      </c>
    </row>
    <row r="37" spans="1:10">
      <c r="A37" s="4" t="s">
        <v>641</v>
      </c>
      <c r="C37" s="7" t="n">
        <v>2.97</v>
      </c>
    </row>
    <row r="38" spans="1:10">
      <c r="A38" s="4" t="s">
        <v>643</v>
      </c>
    </row>
    <row r="39" spans="1:10">
      <c r="A39" s="3" t="s">
        <v>629</v>
      </c>
    </row>
    <row r="40" spans="1:10">
      <c r="A40" s="4" t="s">
        <v>641</v>
      </c>
      <c r="E40" s="7" t="n">
        <v>2.08</v>
      </c>
    </row>
    <row r="41" spans="1:10">
      <c r="A41" s="4" t="s">
        <v>644</v>
      </c>
    </row>
    <row r="42" spans="1:10">
      <c r="A42" s="3" t="s">
        <v>629</v>
      </c>
    </row>
    <row r="43" spans="1:10">
      <c r="A43" s="4" t="s">
        <v>533</v>
      </c>
      <c r="E43" s="7" t="n">
        <v>1.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645</v>
      </c>
      <c r="B1" s="2" t="s">
        <v>646</v>
      </c>
      <c r="C1" s="2" t="s">
        <v>647</v>
      </c>
      <c r="D1" s="2" t="s">
        <v>30</v>
      </c>
      <c r="E1" s="2" t="s">
        <v>31</v>
      </c>
      <c r="F1" s="2" t="s">
        <v>93</v>
      </c>
      <c r="G1" s="2" t="s">
        <v>361</v>
      </c>
    </row>
    <row r="2" spans="1:7">
      <c r="A2" s="3" t="s">
        <v>648</v>
      </c>
    </row>
    <row r="3" spans="1:7">
      <c r="A3" s="4" t="s">
        <v>152</v>
      </c>
      <c r="D3" s="6" t="n">
        <v>0</v>
      </c>
      <c r="E3" s="6" t="n">
        <v>250</v>
      </c>
      <c r="F3" s="6" t="n">
        <v>1107</v>
      </c>
    </row>
    <row r="4" spans="1:7">
      <c r="A4" s="4" t="s">
        <v>649</v>
      </c>
      <c r="D4" s="5" t="n">
        <v>0</v>
      </c>
      <c r="E4" s="5" t="n">
        <v>242</v>
      </c>
      <c r="F4" s="5" t="n">
        <v>0</v>
      </c>
    </row>
    <row r="5" spans="1:7">
      <c r="A5" s="4" t="s">
        <v>193</v>
      </c>
      <c r="D5" s="5" t="n">
        <v>3634</v>
      </c>
      <c r="E5" s="5" t="n">
        <v>3897</v>
      </c>
      <c r="F5" s="5" t="n">
        <v>6854</v>
      </c>
      <c r="G5" s="6" t="n">
        <v>10891</v>
      </c>
    </row>
    <row r="6" spans="1:7">
      <c r="A6" s="4" t="s">
        <v>650</v>
      </c>
      <c r="D6" s="5" t="n">
        <v>-263</v>
      </c>
      <c r="E6" s="6" t="n">
        <v>-2222</v>
      </c>
      <c r="F6" s="6" t="n">
        <v>-4437</v>
      </c>
    </row>
    <row r="7" spans="1:7">
      <c r="A7" s="4" t="s">
        <v>651</v>
      </c>
    </row>
    <row r="8" spans="1:7">
      <c r="A8" s="3" t="s">
        <v>648</v>
      </c>
    </row>
    <row r="9" spans="1:7">
      <c r="A9" s="4" t="s">
        <v>652</v>
      </c>
      <c r="B9" s="9" t="n">
        <v>0.45</v>
      </c>
    </row>
    <row r="10" spans="1:7">
      <c r="A10" s="4" t="s">
        <v>653</v>
      </c>
      <c r="B10" s="4" t="s">
        <v>654</v>
      </c>
    </row>
    <row r="11" spans="1:7">
      <c r="A11" s="4" t="s">
        <v>638</v>
      </c>
      <c r="B11" s="4" t="s">
        <v>639</v>
      </c>
    </row>
    <row r="12" spans="1:7">
      <c r="A12" s="4" t="s">
        <v>533</v>
      </c>
      <c r="B12" s="7" t="n">
        <v>4.7</v>
      </c>
    </row>
    <row r="13" spans="1:7">
      <c r="A13" s="4" t="s">
        <v>655</v>
      </c>
    </row>
    <row r="14" spans="1:7">
      <c r="A14" s="3" t="s">
        <v>648</v>
      </c>
    </row>
    <row r="15" spans="1:7">
      <c r="A15" s="4" t="s">
        <v>656</v>
      </c>
      <c r="B15" s="6" t="n">
        <v>3239</v>
      </c>
    </row>
    <row r="16" spans="1:7">
      <c r="A16" s="4" t="s">
        <v>657</v>
      </c>
      <c r="B16" s="5" t="n">
        <v>450</v>
      </c>
    </row>
    <row r="17" spans="1:7">
      <c r="A17" s="4" t="s">
        <v>658</v>
      </c>
    </row>
    <row r="18" spans="1:7">
      <c r="A18" s="3" t="s">
        <v>648</v>
      </c>
    </row>
    <row r="19" spans="1:7">
      <c r="A19" s="4" t="s">
        <v>656</v>
      </c>
      <c r="B19" s="5" t="n">
        <v>3921</v>
      </c>
    </row>
    <row r="20" spans="1:7">
      <c r="A20" s="4" t="s">
        <v>657</v>
      </c>
      <c r="B20" s="6" t="n">
        <v>544</v>
      </c>
    </row>
    <row r="21" spans="1:7">
      <c r="A21" s="4" t="s">
        <v>659</v>
      </c>
    </row>
    <row r="22" spans="1:7">
      <c r="A22" s="3" t="s">
        <v>648</v>
      </c>
    </row>
    <row r="23" spans="1:7">
      <c r="A23" s="4" t="s">
        <v>660</v>
      </c>
      <c r="B23" s="5" t="n">
        <v>2100000</v>
      </c>
    </row>
    <row r="24" spans="1:7">
      <c r="A24" s="4" t="s">
        <v>652</v>
      </c>
      <c r="B24" s="5" t="n">
        <v>945000</v>
      </c>
    </row>
    <row r="25" spans="1:7">
      <c r="A25" s="4" t="s">
        <v>661</v>
      </c>
      <c r="B25" s="6" t="n">
        <v>7600</v>
      </c>
    </row>
    <row r="26" spans="1:7">
      <c r="A26" s="4" t="s">
        <v>152</v>
      </c>
      <c r="B26" s="5" t="n">
        <v>1000</v>
      </c>
    </row>
    <row r="27" spans="1:7">
      <c r="A27" s="4" t="s">
        <v>634</v>
      </c>
      <c r="B27" s="6" t="n">
        <v>27</v>
      </c>
    </row>
    <row r="28" spans="1:7">
      <c r="A28" s="4" t="s">
        <v>641</v>
      </c>
      <c r="B28" s="6" t="n">
        <v>10</v>
      </c>
    </row>
    <row r="29" spans="1:7">
      <c r="A29" s="4" t="s">
        <v>662</v>
      </c>
      <c r="B29" s="4" t="s">
        <v>663</v>
      </c>
    </row>
    <row r="30" spans="1:7">
      <c r="A30" s="4" t="s">
        <v>649</v>
      </c>
      <c r="B30" s="6" t="n">
        <v>4400</v>
      </c>
    </row>
    <row r="31" spans="1:7">
      <c r="A31" s="4" t="s">
        <v>193</v>
      </c>
    </row>
    <row r="32" spans="1:7">
      <c r="A32" s="3" t="s">
        <v>648</v>
      </c>
    </row>
    <row r="33" spans="1:7">
      <c r="A33" s="4" t="s">
        <v>193</v>
      </c>
      <c r="B33" s="5" t="n">
        <v>400</v>
      </c>
      <c r="D33" s="6" t="n">
        <v>3634</v>
      </c>
    </row>
    <row r="34" spans="1:7">
      <c r="A34" s="4" t="s">
        <v>664</v>
      </c>
    </row>
    <row r="35" spans="1:7">
      <c r="A35" s="3" t="s">
        <v>648</v>
      </c>
    </row>
    <row r="36" spans="1:7">
      <c r="A36" s="4" t="s">
        <v>657</v>
      </c>
      <c r="B36" s="5" t="n">
        <v>56</v>
      </c>
    </row>
    <row r="37" spans="1:7">
      <c r="A37" s="4" t="s">
        <v>665</v>
      </c>
    </row>
    <row r="38" spans="1:7">
      <c r="A38" s="3" t="s">
        <v>648</v>
      </c>
    </row>
    <row r="39" spans="1:7">
      <c r="A39" s="4" t="s">
        <v>650</v>
      </c>
      <c r="B39" s="6" t="n">
        <v>56</v>
      </c>
    </row>
    <row r="40" spans="1:7">
      <c r="A40" s="4" t="s">
        <v>655</v>
      </c>
    </row>
    <row r="41" spans="1:7">
      <c r="A41" s="3" t="s">
        <v>648</v>
      </c>
    </row>
    <row r="42" spans="1:7">
      <c r="A42" s="4" t="s">
        <v>533</v>
      </c>
      <c r="B42" s="7" t="n">
        <v>3.6</v>
      </c>
    </row>
    <row r="43" spans="1:7">
      <c r="A43" s="4" t="s">
        <v>666</v>
      </c>
    </row>
    <row r="44" spans="1:7">
      <c r="A44" s="3" t="s">
        <v>648</v>
      </c>
    </row>
    <row r="45" spans="1:7">
      <c r="A45" s="4" t="s">
        <v>545</v>
      </c>
      <c r="B45" s="4" t="s">
        <v>667</v>
      </c>
    </row>
    <row r="46" spans="1:7">
      <c r="A46" s="4" t="s">
        <v>547</v>
      </c>
      <c r="B46" s="4" t="s">
        <v>668</v>
      </c>
    </row>
    <row r="47" spans="1:7">
      <c r="A47" s="4" t="s">
        <v>549</v>
      </c>
      <c r="D47" s="4" t="s">
        <v>669</v>
      </c>
    </row>
    <row r="48" spans="1:7">
      <c r="A48" s="4" t="s">
        <v>550</v>
      </c>
      <c r="C48" s="4" t="s">
        <v>551</v>
      </c>
    </row>
    <row r="49" spans="1:7">
      <c r="A49" s="4" t="s">
        <v>670</v>
      </c>
    </row>
    <row r="50" spans="1:7">
      <c r="A50" s="3" t="s">
        <v>648</v>
      </c>
    </row>
    <row r="51" spans="1:7">
      <c r="A51" s="4" t="s">
        <v>671</v>
      </c>
      <c r="C51" s="4" t="s">
        <v>672</v>
      </c>
    </row>
    <row r="52" spans="1:7">
      <c r="A52" s="4" t="s">
        <v>673</v>
      </c>
      <c r="B52" s="4" t="s">
        <v>6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4"/>
  </cols>
  <sheetData>
    <row r="1" spans="1:4">
      <c r="A1" s="1" t="s">
        <v>675</v>
      </c>
      <c r="B1" s="2" t="s">
        <v>676</v>
      </c>
      <c r="C1" s="2" t="s">
        <v>30</v>
      </c>
      <c r="D1" s="2" t="s">
        <v>31</v>
      </c>
    </row>
    <row r="2" spans="1:4">
      <c r="A2" s="3" t="s">
        <v>629</v>
      </c>
    </row>
    <row r="3" spans="1:4">
      <c r="A3" s="4" t="s">
        <v>677</v>
      </c>
      <c r="C3" s="4" t="s">
        <v>678</v>
      </c>
    </row>
    <row r="4" spans="1:4">
      <c r="A4" s="4" t="s">
        <v>679</v>
      </c>
    </row>
    <row r="5" spans="1:4">
      <c r="A5" s="3" t="s">
        <v>629</v>
      </c>
    </row>
    <row r="6" spans="1:4">
      <c r="A6" s="4" t="s">
        <v>680</v>
      </c>
      <c r="B6" s="4" t="s">
        <v>378</v>
      </c>
      <c r="C6" s="4" t="s">
        <v>681</v>
      </c>
    </row>
    <row r="7" spans="1:4">
      <c r="A7" s="4" t="s">
        <v>682</v>
      </c>
    </row>
    <row r="8" spans="1:4">
      <c r="A8" s="3" t="s">
        <v>629</v>
      </c>
    </row>
    <row r="9" spans="1:4">
      <c r="A9" s="4" t="s">
        <v>683</v>
      </c>
      <c r="C9" s="6" t="n">
        <v>198</v>
      </c>
      <c r="D9" s="6" t="n">
        <v>444</v>
      </c>
    </row>
    <row r="10" spans="1:4">
      <c r="A10" s="4" t="s">
        <v>684</v>
      </c>
      <c r="C10" s="4" t="s">
        <v>685</v>
      </c>
      <c r="D10" s="4" t="s">
        <v>6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687</v>
      </c>
      <c r="B1" s="2" t="s">
        <v>1</v>
      </c>
    </row>
    <row r="2" spans="1:7">
      <c r="B2" s="2" t="s">
        <v>688</v>
      </c>
      <c r="C2" s="2" t="s">
        <v>689</v>
      </c>
      <c r="D2" s="2" t="s">
        <v>690</v>
      </c>
      <c r="E2" s="2" t="s">
        <v>691</v>
      </c>
      <c r="F2" s="2" t="s">
        <v>692</v>
      </c>
      <c r="G2" s="2" t="s">
        <v>693</v>
      </c>
    </row>
    <row r="3" spans="1:7">
      <c r="A3" s="4" t="s">
        <v>682</v>
      </c>
    </row>
    <row r="4" spans="1:7">
      <c r="A4" s="3" t="s">
        <v>629</v>
      </c>
    </row>
    <row r="5" spans="1:7">
      <c r="A5" s="4" t="s">
        <v>694</v>
      </c>
      <c r="B5" s="5" t="n">
        <v>712415</v>
      </c>
      <c r="C5" s="5" t="n">
        <v>712415</v>
      </c>
      <c r="D5" s="5" t="n">
        <v>966539</v>
      </c>
      <c r="E5" s="5" t="n">
        <v>966539</v>
      </c>
      <c r="F5" s="5" t="n">
        <v>272874</v>
      </c>
      <c r="G5" s="5" t="n">
        <v>272874</v>
      </c>
    </row>
    <row r="6" spans="1:7">
      <c r="A6" s="4" t="s">
        <v>695</v>
      </c>
      <c r="B6" s="5" t="n">
        <v>426000</v>
      </c>
      <c r="C6" s="5" t="n">
        <v>426000</v>
      </c>
      <c r="D6" s="5" t="n">
        <v>390000</v>
      </c>
      <c r="E6" s="5" t="n">
        <v>390000</v>
      </c>
      <c r="F6" s="5" t="n">
        <v>713573</v>
      </c>
      <c r="G6" s="5" t="n">
        <v>713573</v>
      </c>
    </row>
    <row r="7" spans="1:7">
      <c r="A7" s="4" t="s">
        <v>696</v>
      </c>
      <c r="B7" s="5" t="n">
        <v>-249599</v>
      </c>
      <c r="C7" s="5" t="n">
        <v>-249599</v>
      </c>
      <c r="D7" s="5" t="n">
        <v>-643271</v>
      </c>
      <c r="E7" s="5" t="n">
        <v>-643271</v>
      </c>
      <c r="F7" s="5" t="n">
        <v>-10034</v>
      </c>
      <c r="G7" s="5" t="n">
        <v>-10034</v>
      </c>
    </row>
    <row r="8" spans="1:7">
      <c r="A8" s="4" t="s">
        <v>697</v>
      </c>
      <c r="B8" s="5" t="n">
        <v>0</v>
      </c>
      <c r="C8" s="5" t="n">
        <v>0</v>
      </c>
      <c r="D8" s="5" t="n">
        <v>0</v>
      </c>
      <c r="E8" s="5" t="n">
        <v>0</v>
      </c>
      <c r="F8" s="5" t="n">
        <v>-9874</v>
      </c>
      <c r="G8" s="5" t="n">
        <v>-9874</v>
      </c>
    </row>
    <row r="9" spans="1:7">
      <c r="A9" s="4" t="s">
        <v>698</v>
      </c>
      <c r="B9" s="5" t="n">
        <v>0</v>
      </c>
      <c r="C9" s="5" t="n">
        <v>0</v>
      </c>
      <c r="D9" s="5" t="n">
        <v>-853</v>
      </c>
      <c r="E9" s="5" t="n">
        <v>-853</v>
      </c>
      <c r="F9" s="5" t="n">
        <v>0</v>
      </c>
      <c r="G9" s="5" t="n">
        <v>0</v>
      </c>
    </row>
    <row r="10" spans="1:7">
      <c r="A10" s="4" t="s">
        <v>699</v>
      </c>
      <c r="B10" s="5" t="n">
        <v>888816</v>
      </c>
      <c r="C10" s="5" t="n">
        <v>888816</v>
      </c>
      <c r="D10" s="5" t="n">
        <v>712415</v>
      </c>
      <c r="E10" s="5" t="n">
        <v>712415</v>
      </c>
      <c r="F10" s="5" t="n">
        <v>966539</v>
      </c>
      <c r="G10" s="5" t="n">
        <v>966539</v>
      </c>
    </row>
    <row r="11" spans="1:7">
      <c r="A11" s="4" t="s">
        <v>700</v>
      </c>
      <c r="B11" s="7" t="n">
        <v>4.66</v>
      </c>
      <c r="D11" s="7" t="n">
        <v>7.23</v>
      </c>
      <c r="F11" s="7" t="n">
        <v>25.88</v>
      </c>
    </row>
    <row r="12" spans="1:7">
      <c r="A12" s="4" t="s">
        <v>701</v>
      </c>
      <c r="B12" s="9" t="n">
        <v>1.74</v>
      </c>
      <c r="D12" s="9" t="n">
        <v>2.05</v>
      </c>
      <c r="F12" s="9" t="n">
        <v>3.47</v>
      </c>
    </row>
    <row r="13" spans="1:7">
      <c r="A13" s="4" t="s">
        <v>702</v>
      </c>
      <c r="B13" s="9" t="n">
        <v>3.23</v>
      </c>
      <c r="D13" s="9" t="n">
        <v>6.02</v>
      </c>
      <c r="F13" s="9" t="n">
        <v>99.22</v>
      </c>
    </row>
    <row r="14" spans="1:7">
      <c r="A14" s="4" t="s">
        <v>703</v>
      </c>
      <c r="B14" s="5" t="n">
        <v>0</v>
      </c>
      <c r="D14" s="5" t="n">
        <v>0</v>
      </c>
      <c r="F14" s="9" t="n">
        <v>157.11</v>
      </c>
    </row>
    <row r="15" spans="1:7">
      <c r="A15" s="4" t="s">
        <v>704</v>
      </c>
      <c r="B15" s="5" t="n">
        <v>0</v>
      </c>
      <c r="D15" s="9" t="n">
        <v>704.88</v>
      </c>
      <c r="F15" s="5" t="n">
        <v>0</v>
      </c>
    </row>
    <row r="16" spans="1:7">
      <c r="A16" s="4" t="s">
        <v>705</v>
      </c>
      <c r="B16" s="7" t="n">
        <v>3.66</v>
      </c>
      <c r="D16" s="7" t="n">
        <v>4.66</v>
      </c>
      <c r="F16" s="7" t="n">
        <v>7.23</v>
      </c>
    </row>
    <row r="17" spans="1:7">
      <c r="A17" s="4" t="s">
        <v>706</v>
      </c>
    </row>
    <row r="18" spans="1:7">
      <c r="A18" s="3" t="s">
        <v>629</v>
      </c>
    </row>
    <row r="19" spans="1:7">
      <c r="A19" s="4" t="s">
        <v>694</v>
      </c>
      <c r="B19" s="5" t="n">
        <v>1503</v>
      </c>
      <c r="C19" s="5" t="n">
        <v>1503</v>
      </c>
      <c r="D19" s="5" t="n">
        <v>1858</v>
      </c>
      <c r="E19" s="5" t="n">
        <v>1858</v>
      </c>
      <c r="F19" s="5" t="n">
        <v>3787</v>
      </c>
      <c r="G19" s="5" t="n">
        <v>3787</v>
      </c>
    </row>
    <row r="20" spans="1:7">
      <c r="A20" s="4" t="s">
        <v>696</v>
      </c>
      <c r="B20" s="5" t="n">
        <v>-104</v>
      </c>
      <c r="C20" s="5" t="n">
        <v>-104</v>
      </c>
      <c r="D20" s="5" t="n">
        <v>0</v>
      </c>
      <c r="E20" s="5" t="n">
        <v>0</v>
      </c>
      <c r="F20" s="5" t="n">
        <v>-1028</v>
      </c>
      <c r="G20" s="5" t="n">
        <v>-1028</v>
      </c>
    </row>
    <row r="21" spans="1:7">
      <c r="A21" s="4" t="s">
        <v>697</v>
      </c>
      <c r="B21" s="5" t="n">
        <v>0</v>
      </c>
      <c r="C21" s="5" t="n">
        <v>0</v>
      </c>
      <c r="D21" s="5" t="n">
        <v>0</v>
      </c>
      <c r="E21" s="5" t="n">
        <v>0</v>
      </c>
      <c r="F21" s="5" t="n">
        <v>-901</v>
      </c>
      <c r="G21" s="5" t="n">
        <v>-901</v>
      </c>
    </row>
    <row r="22" spans="1:7">
      <c r="A22" s="4" t="s">
        <v>698</v>
      </c>
      <c r="B22" s="5" t="n">
        <v>-530</v>
      </c>
      <c r="C22" s="5" t="n">
        <v>-530</v>
      </c>
      <c r="D22" s="5" t="n">
        <v>-355</v>
      </c>
      <c r="E22" s="5" t="n">
        <v>-355</v>
      </c>
      <c r="F22" s="5" t="n">
        <v>0</v>
      </c>
      <c r="G22" s="5" t="n">
        <v>0</v>
      </c>
    </row>
    <row r="23" spans="1:7">
      <c r="A23" s="4" t="s">
        <v>699</v>
      </c>
      <c r="B23" s="5" t="n">
        <v>869</v>
      </c>
      <c r="C23" s="5" t="n">
        <v>869</v>
      </c>
      <c r="D23" s="5" t="n">
        <v>1503</v>
      </c>
      <c r="E23" s="5" t="n">
        <v>1503</v>
      </c>
      <c r="F23" s="5" t="n">
        <v>1858</v>
      </c>
      <c r="G23" s="5" t="n">
        <v>1858</v>
      </c>
    </row>
    <row r="24" spans="1:7">
      <c r="A24" s="4" t="s">
        <v>700</v>
      </c>
      <c r="C24" s="7" t="n">
        <v>605.84</v>
      </c>
      <c r="E24" s="7" t="n">
        <v>820.27</v>
      </c>
      <c r="G24" s="7" t="n">
        <v>845.46</v>
      </c>
    </row>
    <row r="25" spans="1:7">
      <c r="A25" s="4" t="s">
        <v>702</v>
      </c>
      <c r="C25" s="9" t="n">
        <v>668.65</v>
      </c>
      <c r="E25" s="5" t="n">
        <v>0</v>
      </c>
      <c r="G25" s="9" t="n">
        <v>967.63</v>
      </c>
    </row>
    <row r="26" spans="1:7">
      <c r="A26" s="4" t="s">
        <v>703</v>
      </c>
      <c r="C26" s="5" t="n">
        <v>0</v>
      </c>
      <c r="E26" s="5" t="n">
        <v>0</v>
      </c>
      <c r="G26" s="5" t="n">
        <v>758</v>
      </c>
    </row>
    <row r="27" spans="1:7">
      <c r="A27" s="4" t="s">
        <v>704</v>
      </c>
      <c r="C27" s="9" t="n">
        <v>367.7</v>
      </c>
      <c r="E27" s="9" t="n">
        <v>1728.15</v>
      </c>
      <c r="G27" s="5" t="n">
        <v>0</v>
      </c>
    </row>
    <row r="28" spans="1:7">
      <c r="A28" s="4" t="s">
        <v>705</v>
      </c>
      <c r="C28" s="7" t="n">
        <v>743.5599999999999</v>
      </c>
      <c r="E28" s="7" t="n">
        <v>605.84</v>
      </c>
      <c r="G28" s="7" t="n">
        <v>820.27</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7"/>
    <col customWidth="1" max="5" min="5" width="27"/>
    <col customWidth="1" max="6" min="6" width="27"/>
    <col customWidth="1" max="7" min="7" width="27"/>
    <col customWidth="1" max="8" min="8" width="27"/>
    <col customWidth="1" max="9" min="9" width="27"/>
  </cols>
  <sheetData>
    <row r="1" spans="1:9">
      <c r="A1" s="1" t="s">
        <v>707</v>
      </c>
      <c r="B1" s="2" t="s">
        <v>708</v>
      </c>
      <c r="C1" s="2" t="s">
        <v>709</v>
      </c>
      <c r="D1" s="2" t="s">
        <v>690</v>
      </c>
      <c r="E1" s="2" t="s">
        <v>691</v>
      </c>
      <c r="F1" s="2" t="s">
        <v>692</v>
      </c>
      <c r="G1" s="2" t="s">
        <v>693</v>
      </c>
      <c r="H1" s="2" t="s">
        <v>710</v>
      </c>
      <c r="I1" s="2" t="s">
        <v>711</v>
      </c>
    </row>
    <row r="2" spans="1:9">
      <c r="A2" s="4" t="s">
        <v>682</v>
      </c>
    </row>
    <row r="3" spans="1:9">
      <c r="A3" s="3" t="s">
        <v>712</v>
      </c>
    </row>
    <row r="4" spans="1:9">
      <c r="A4" s="4" t="s">
        <v>713</v>
      </c>
      <c r="B4" s="5" t="n">
        <v>888816</v>
      </c>
      <c r="C4" s="5" t="n">
        <v>888816</v>
      </c>
      <c r="D4" s="5" t="n">
        <v>712415</v>
      </c>
      <c r="E4" s="5" t="n">
        <v>712415</v>
      </c>
      <c r="F4" s="5" t="n">
        <v>966539</v>
      </c>
      <c r="G4" s="5" t="n">
        <v>966539</v>
      </c>
      <c r="H4" s="5" t="n">
        <v>272874</v>
      </c>
      <c r="I4" s="5" t="n">
        <v>272874</v>
      </c>
    </row>
    <row r="5" spans="1:9">
      <c r="A5" s="4" t="s">
        <v>714</v>
      </c>
      <c r="B5" s="9" t="n">
        <v>6.55</v>
      </c>
      <c r="C5" s="9" t="n">
        <v>6.55</v>
      </c>
    </row>
    <row r="6" spans="1:9">
      <c r="A6" s="4" t="s">
        <v>715</v>
      </c>
      <c r="B6" s="7" t="n">
        <v>3.66</v>
      </c>
      <c r="D6" s="7" t="n">
        <v>4.66</v>
      </c>
      <c r="F6" s="7" t="n">
        <v>7.23</v>
      </c>
      <c r="H6" s="7" t="n">
        <v>25.88</v>
      </c>
    </row>
    <row r="7" spans="1:9">
      <c r="A7" s="4" t="s">
        <v>716</v>
      </c>
      <c r="B7" s="5" t="n">
        <v>426442</v>
      </c>
      <c r="C7" s="5" t="n">
        <v>426442</v>
      </c>
    </row>
    <row r="8" spans="1:9">
      <c r="A8" s="4" t="s">
        <v>714</v>
      </c>
      <c r="B8" s="9" t="n">
        <v>6.68</v>
      </c>
      <c r="C8" s="9" t="n">
        <v>6.68</v>
      </c>
    </row>
    <row r="9" spans="1:9">
      <c r="A9" s="4" t="s">
        <v>715</v>
      </c>
      <c r="B9" s="7" t="n">
        <v>5.29</v>
      </c>
    </row>
    <row r="10" spans="1:9">
      <c r="A10" s="4" t="s">
        <v>717</v>
      </c>
    </row>
    <row r="11" spans="1:9">
      <c r="A11" s="3" t="s">
        <v>712</v>
      </c>
    </row>
    <row r="12" spans="1:9">
      <c r="A12" s="4" t="s">
        <v>713</v>
      </c>
      <c r="B12" s="5" t="n">
        <v>211000</v>
      </c>
      <c r="C12" s="5" t="n">
        <v>211000</v>
      </c>
    </row>
    <row r="13" spans="1:9">
      <c r="A13" s="4" t="s">
        <v>714</v>
      </c>
      <c r="B13" s="9" t="n">
        <v>8.619999999999999</v>
      </c>
      <c r="C13" s="9" t="n">
        <v>8.619999999999999</v>
      </c>
    </row>
    <row r="14" spans="1:9">
      <c r="A14" s="4" t="s">
        <v>715</v>
      </c>
      <c r="B14" s="7" t="n">
        <v>1.71</v>
      </c>
    </row>
    <row r="15" spans="1:9">
      <c r="A15" s="4" t="s">
        <v>716</v>
      </c>
      <c r="B15" s="5" t="n">
        <v>161000</v>
      </c>
      <c r="C15" s="5" t="n">
        <v>161000</v>
      </c>
    </row>
    <row r="16" spans="1:9">
      <c r="A16" s="4" t="s">
        <v>714</v>
      </c>
      <c r="B16" s="9" t="n">
        <v>9.35</v>
      </c>
      <c r="C16" s="9" t="n">
        <v>9.35</v>
      </c>
    </row>
    <row r="17" spans="1:9">
      <c r="A17" s="4" t="s">
        <v>715</v>
      </c>
      <c r="B17" s="7" t="n">
        <v>1.79</v>
      </c>
    </row>
    <row r="18" spans="1:9">
      <c r="A18" s="4" t="s">
        <v>718</v>
      </c>
    </row>
    <row r="19" spans="1:9">
      <c r="A19" s="3" t="s">
        <v>712</v>
      </c>
    </row>
    <row r="20" spans="1:9">
      <c r="A20" s="4" t="s">
        <v>713</v>
      </c>
      <c r="B20" s="5" t="n">
        <v>490000</v>
      </c>
      <c r="C20" s="5" t="n">
        <v>490000</v>
      </c>
    </row>
    <row r="21" spans="1:9">
      <c r="A21" s="4" t="s">
        <v>714</v>
      </c>
      <c r="B21" s="9" t="n">
        <v>6.41</v>
      </c>
      <c r="C21" s="9" t="n">
        <v>6.41</v>
      </c>
    </row>
    <row r="22" spans="1:9">
      <c r="A22" s="4" t="s">
        <v>715</v>
      </c>
      <c r="B22" s="7" t="n">
        <v>2.06</v>
      </c>
    </row>
    <row r="23" spans="1:9">
      <c r="A23" s="4" t="s">
        <v>716</v>
      </c>
      <c r="B23" s="5" t="n">
        <v>130000</v>
      </c>
      <c r="C23" s="5" t="n">
        <v>130000</v>
      </c>
    </row>
    <row r="24" spans="1:9">
      <c r="A24" s="4" t="s">
        <v>714</v>
      </c>
      <c r="B24" s="9" t="n">
        <v>5.62</v>
      </c>
      <c r="C24" s="9" t="n">
        <v>5.62</v>
      </c>
    </row>
    <row r="25" spans="1:9">
      <c r="A25" s="4" t="s">
        <v>715</v>
      </c>
      <c r="B25" s="7" t="n">
        <v>2.05</v>
      </c>
    </row>
    <row r="26" spans="1:9">
      <c r="A26" s="4" t="s">
        <v>719</v>
      </c>
    </row>
    <row r="27" spans="1:9">
      <c r="A27" s="3" t="s">
        <v>712</v>
      </c>
    </row>
    <row r="28" spans="1:9">
      <c r="A28" s="4" t="s">
        <v>713</v>
      </c>
      <c r="B28" s="5" t="n">
        <v>157148</v>
      </c>
      <c r="C28" s="5" t="n">
        <v>157148</v>
      </c>
    </row>
    <row r="29" spans="1:9">
      <c r="A29" s="4" t="s">
        <v>714</v>
      </c>
      <c r="B29" s="9" t="n">
        <v>4.75</v>
      </c>
      <c r="C29" s="9" t="n">
        <v>4.75</v>
      </c>
    </row>
    <row r="30" spans="1:9">
      <c r="A30" s="4" t="s">
        <v>715</v>
      </c>
      <c r="B30" s="7" t="n">
        <v>3.46</v>
      </c>
    </row>
    <row r="31" spans="1:9">
      <c r="A31" s="4" t="s">
        <v>716</v>
      </c>
      <c r="B31" s="5" t="n">
        <v>104774</v>
      </c>
      <c r="C31" s="5" t="n">
        <v>104774</v>
      </c>
    </row>
    <row r="32" spans="1:9">
      <c r="A32" s="4" t="s">
        <v>714</v>
      </c>
      <c r="B32" s="9" t="n">
        <v>4.75</v>
      </c>
      <c r="C32" s="9" t="n">
        <v>4.75</v>
      </c>
    </row>
    <row r="33" spans="1:9">
      <c r="A33" s="4" t="s">
        <v>715</v>
      </c>
      <c r="B33" s="7" t="n">
        <v>3.46</v>
      </c>
    </row>
    <row r="34" spans="1:9">
      <c r="A34" s="4" t="s">
        <v>720</v>
      </c>
    </row>
    <row r="35" spans="1:9">
      <c r="A35" s="3" t="s">
        <v>712</v>
      </c>
    </row>
    <row r="36" spans="1:9">
      <c r="A36" s="4" t="s">
        <v>713</v>
      </c>
      <c r="B36" s="5" t="n">
        <v>26000</v>
      </c>
      <c r="C36" s="5" t="n">
        <v>26000</v>
      </c>
    </row>
    <row r="37" spans="1:9">
      <c r="A37" s="4" t="s">
        <v>714</v>
      </c>
      <c r="B37" s="9" t="n">
        <v>3.97</v>
      </c>
      <c r="C37" s="9" t="n">
        <v>3.97</v>
      </c>
    </row>
    <row r="38" spans="1:9">
      <c r="A38" s="4" t="s">
        <v>715</v>
      </c>
      <c r="B38" s="7" t="n">
        <v>4.58</v>
      </c>
    </row>
    <row r="39" spans="1:9">
      <c r="A39" s="4" t="s">
        <v>716</v>
      </c>
      <c r="B39" s="5" t="n">
        <v>26000</v>
      </c>
      <c r="C39" s="5" t="n">
        <v>26000</v>
      </c>
    </row>
    <row r="40" spans="1:9">
      <c r="A40" s="4" t="s">
        <v>714</v>
      </c>
      <c r="B40" s="9" t="n">
        <v>3.97</v>
      </c>
      <c r="C40" s="9" t="n">
        <v>3.97</v>
      </c>
    </row>
    <row r="41" spans="1:9">
      <c r="A41" s="4" t="s">
        <v>715</v>
      </c>
      <c r="B41" s="7" t="n">
        <v>4.58</v>
      </c>
    </row>
    <row r="42" spans="1:9">
      <c r="A42" s="4" t="s">
        <v>721</v>
      </c>
    </row>
    <row r="43" spans="1:9">
      <c r="A43" s="3" t="s">
        <v>712</v>
      </c>
    </row>
    <row r="44" spans="1:9">
      <c r="A44" s="4" t="s">
        <v>713</v>
      </c>
      <c r="B44" s="5" t="n">
        <v>4668</v>
      </c>
      <c r="C44" s="5" t="n">
        <v>4668</v>
      </c>
    </row>
    <row r="45" spans="1:9">
      <c r="A45" s="4" t="s">
        <v>714</v>
      </c>
      <c r="B45" s="9" t="n">
        <v>2.77</v>
      </c>
      <c r="C45" s="9" t="n">
        <v>2.77</v>
      </c>
    </row>
    <row r="46" spans="1:9">
      <c r="A46" s="4" t="s">
        <v>715</v>
      </c>
      <c r="B46" s="7" t="n">
        <v>260.87</v>
      </c>
    </row>
    <row r="47" spans="1:9">
      <c r="A47" s="4" t="s">
        <v>716</v>
      </c>
      <c r="B47" s="5" t="n">
        <v>4668</v>
      </c>
      <c r="C47" s="5" t="n">
        <v>4668</v>
      </c>
    </row>
    <row r="48" spans="1:9">
      <c r="A48" s="4" t="s">
        <v>714</v>
      </c>
      <c r="B48" s="9" t="n">
        <v>2.77</v>
      </c>
      <c r="C48" s="9" t="n">
        <v>2.77</v>
      </c>
    </row>
    <row r="49" spans="1:9">
      <c r="A49" s="4" t="s">
        <v>715</v>
      </c>
      <c r="B49" s="7" t="n">
        <v>260.87</v>
      </c>
    </row>
    <row r="50" spans="1:9">
      <c r="A50" s="4" t="s">
        <v>706</v>
      </c>
    </row>
    <row r="51" spans="1:9">
      <c r="A51" s="3" t="s">
        <v>712</v>
      </c>
    </row>
    <row r="52" spans="1:9">
      <c r="A52" s="4" t="s">
        <v>713</v>
      </c>
      <c r="B52" s="5" t="n">
        <v>869</v>
      </c>
      <c r="C52" s="5" t="n">
        <v>869</v>
      </c>
      <c r="D52" s="5" t="n">
        <v>1503</v>
      </c>
      <c r="E52" s="5" t="n">
        <v>1503</v>
      </c>
      <c r="F52" s="5" t="n">
        <v>1858</v>
      </c>
      <c r="G52" s="5" t="n">
        <v>1858</v>
      </c>
      <c r="H52" s="5" t="n">
        <v>3787</v>
      </c>
      <c r="I52" s="5" t="n">
        <v>3787</v>
      </c>
    </row>
    <row r="53" spans="1:9">
      <c r="A53" s="4" t="s">
        <v>714</v>
      </c>
      <c r="B53" s="9" t="n">
        <v>1.41</v>
      </c>
      <c r="C53" s="9" t="n">
        <v>1.41</v>
      </c>
    </row>
    <row r="54" spans="1:9">
      <c r="A54" s="4" t="s">
        <v>715</v>
      </c>
      <c r="C54" s="7" t="n">
        <v>743.5599999999999</v>
      </c>
      <c r="E54" s="7" t="n">
        <v>605.84</v>
      </c>
      <c r="G54" s="7" t="n">
        <v>820.27</v>
      </c>
      <c r="I54" s="7" t="n">
        <v>845.46</v>
      </c>
    </row>
    <row r="55" spans="1:9">
      <c r="A55" s="4" t="s">
        <v>716</v>
      </c>
      <c r="B55" s="5" t="n">
        <v>943</v>
      </c>
      <c r="C55" s="5" t="n">
        <v>943</v>
      </c>
    </row>
    <row r="56" spans="1:9">
      <c r="A56" s="4" t="s">
        <v>714</v>
      </c>
      <c r="B56" s="9" t="n">
        <v>1.41</v>
      </c>
      <c r="C56" s="9" t="n">
        <v>1.41</v>
      </c>
    </row>
    <row r="57" spans="1:9">
      <c r="A57" s="4" t="s">
        <v>715</v>
      </c>
      <c r="C57" s="7" t="n">
        <v>743.5599999999999</v>
      </c>
    </row>
    <row r="58" spans="1:9">
      <c r="A58" s="4" t="s">
        <v>722</v>
      </c>
    </row>
    <row r="59" spans="1:9">
      <c r="A59" s="3" t="s">
        <v>712</v>
      </c>
    </row>
    <row r="60" spans="1:9">
      <c r="A60" s="4" t="s">
        <v>713</v>
      </c>
      <c r="B60" s="5" t="n">
        <v>428</v>
      </c>
      <c r="C60" s="5" t="n">
        <v>428</v>
      </c>
    </row>
    <row r="61" spans="1:9">
      <c r="A61" s="4" t="s">
        <v>714</v>
      </c>
      <c r="B61" s="9" t="n">
        <v>0.9399999999999999</v>
      </c>
      <c r="C61" s="9" t="n">
        <v>0.9399999999999999</v>
      </c>
    </row>
    <row r="62" spans="1:9">
      <c r="A62" s="4" t="s">
        <v>715</v>
      </c>
      <c r="C62" s="6" t="n">
        <v>570</v>
      </c>
    </row>
    <row r="63" spans="1:9">
      <c r="A63" s="4" t="s">
        <v>716</v>
      </c>
      <c r="B63" s="5" t="n">
        <v>502</v>
      </c>
      <c r="C63" s="5" t="n">
        <v>502</v>
      </c>
    </row>
    <row r="64" spans="1:9">
      <c r="A64" s="4" t="s">
        <v>714</v>
      </c>
      <c r="B64" s="9" t="n">
        <v>0.9399999999999999</v>
      </c>
      <c r="C64" s="9" t="n">
        <v>0.9399999999999999</v>
      </c>
    </row>
    <row r="65" spans="1:9">
      <c r="A65" s="4" t="s">
        <v>715</v>
      </c>
      <c r="C65" s="6" t="n">
        <v>570</v>
      </c>
    </row>
    <row r="66" spans="1:9">
      <c r="A66" s="4" t="s">
        <v>723</v>
      </c>
    </row>
    <row r="67" spans="1:9">
      <c r="A67" s="3" t="s">
        <v>712</v>
      </c>
    </row>
    <row r="68" spans="1:9">
      <c r="A68" s="4" t="s">
        <v>713</v>
      </c>
      <c r="B68" s="5" t="n">
        <v>441</v>
      </c>
      <c r="C68" s="5" t="n">
        <v>441</v>
      </c>
    </row>
    <row r="69" spans="1:9">
      <c r="A69" s="4" t="s">
        <v>714</v>
      </c>
      <c r="B69" s="9" t="n">
        <v>1.87</v>
      </c>
      <c r="C69" s="9" t="n">
        <v>1.87</v>
      </c>
    </row>
    <row r="70" spans="1:9">
      <c r="A70" s="4" t="s">
        <v>715</v>
      </c>
      <c r="C70" s="6" t="n">
        <v>912</v>
      </c>
    </row>
    <row r="71" spans="1:9">
      <c r="A71" s="4" t="s">
        <v>716</v>
      </c>
      <c r="B71" s="5" t="n">
        <v>441</v>
      </c>
      <c r="C71" s="5" t="n">
        <v>441</v>
      </c>
    </row>
    <row r="72" spans="1:9">
      <c r="A72" s="4" t="s">
        <v>714</v>
      </c>
      <c r="B72" s="9" t="n">
        <v>1.87</v>
      </c>
      <c r="C72" s="9" t="n">
        <v>1.87</v>
      </c>
    </row>
    <row r="73" spans="1:9">
      <c r="A73" s="4" t="s">
        <v>715</v>
      </c>
      <c r="C73" s="6" t="n">
        <v>912</v>
      </c>
    </row>
    <row r="74" spans="1:9">
      <c r="A74" s="4" t="s">
        <v>724</v>
      </c>
    </row>
    <row r="75" spans="1:9">
      <c r="A75" s="3" t="s">
        <v>712</v>
      </c>
    </row>
    <row r="76" spans="1:9">
      <c r="A76" s="4" t="s">
        <v>725</v>
      </c>
      <c r="B76" s="7" t="n">
        <v>1.46</v>
      </c>
    </row>
    <row r="77" spans="1:9">
      <c r="A77" s="4" t="s">
        <v>726</v>
      </c>
      <c r="B77" s="7" t="n">
        <v>1.46</v>
      </c>
    </row>
    <row r="78" spans="1:9">
      <c r="A78" s="4" t="s">
        <v>727</v>
      </c>
    </row>
    <row r="79" spans="1:9">
      <c r="A79" s="3" t="s">
        <v>712</v>
      </c>
    </row>
    <row r="80" spans="1:9">
      <c r="A80" s="4" t="s">
        <v>725</v>
      </c>
      <c r="B80" s="7" t="n">
        <v>1.8</v>
      </c>
    </row>
    <row r="81" spans="1:9">
      <c r="A81" s="4" t="s">
        <v>726</v>
      </c>
      <c r="B81" s="7" t="n">
        <v>1.8</v>
      </c>
    </row>
    <row r="82" spans="1:9">
      <c r="A82" s="4" t="s">
        <v>728</v>
      </c>
    </row>
    <row r="83" spans="1:9">
      <c r="A83" s="3" t="s">
        <v>712</v>
      </c>
    </row>
    <row r="84" spans="1:9">
      <c r="A84" s="4" t="s">
        <v>725</v>
      </c>
      <c r="B84" s="7" t="n">
        <v>2.12</v>
      </c>
    </row>
    <row r="85" spans="1:9">
      <c r="A85" s="4" t="s">
        <v>726</v>
      </c>
      <c r="B85" s="7" t="n">
        <v>2.12</v>
      </c>
    </row>
    <row r="86" spans="1:9">
      <c r="A86" s="4" t="s">
        <v>729</v>
      </c>
    </row>
    <row r="87" spans="1:9">
      <c r="A87" s="3" t="s">
        <v>712</v>
      </c>
    </row>
    <row r="88" spans="1:9">
      <c r="A88" s="4" t="s">
        <v>725</v>
      </c>
      <c r="B88" s="7" t="n">
        <v>3.51</v>
      </c>
    </row>
    <row r="89" spans="1:9">
      <c r="A89" s="4" t="s">
        <v>726</v>
      </c>
      <c r="B89" s="7" t="n">
        <v>3.51</v>
      </c>
    </row>
    <row r="90" spans="1:9">
      <c r="A90" s="4" t="s">
        <v>730</v>
      </c>
    </row>
    <row r="91" spans="1:9">
      <c r="A91" s="3" t="s">
        <v>712</v>
      </c>
    </row>
    <row r="92" spans="1:9">
      <c r="A92" s="4" t="s">
        <v>725</v>
      </c>
      <c r="B92" s="7" t="n">
        <v>4.59</v>
      </c>
    </row>
    <row r="93" spans="1:9">
      <c r="A93" s="4" t="s">
        <v>726</v>
      </c>
      <c r="B93" s="7" t="n">
        <v>4.59</v>
      </c>
    </row>
    <row r="94" spans="1:9">
      <c r="A94" s="4" t="s">
        <v>731</v>
      </c>
    </row>
    <row r="95" spans="1:9">
      <c r="A95" s="3" t="s">
        <v>712</v>
      </c>
    </row>
    <row r="96" spans="1:9">
      <c r="A96" s="4" t="s">
        <v>725</v>
      </c>
      <c r="C96" s="6" t="n">
        <v>570</v>
      </c>
    </row>
    <row r="97" spans="1:9">
      <c r="A97" s="4" t="s">
        <v>726</v>
      </c>
      <c r="C97" s="6" t="n">
        <v>570</v>
      </c>
    </row>
    <row r="98" spans="1:9">
      <c r="A98" s="4" t="s">
        <v>732</v>
      </c>
    </row>
    <row r="99" spans="1:9">
      <c r="A99" s="3" t="s">
        <v>712</v>
      </c>
    </row>
    <row r="100" spans="1:9">
      <c r="A100" s="4" t="s">
        <v>725</v>
      </c>
      <c r="C100" s="7" t="n">
        <v>741.01</v>
      </c>
    </row>
    <row r="101" spans="1:9">
      <c r="A101" s="4" t="s">
        <v>726</v>
      </c>
      <c r="C101" s="7" t="n">
        <v>741.01</v>
      </c>
    </row>
    <row r="102" spans="1:9">
      <c r="A102" s="4" t="s">
        <v>733</v>
      </c>
    </row>
    <row r="103" spans="1:9">
      <c r="A103" s="3" t="s">
        <v>712</v>
      </c>
    </row>
    <row r="104" spans="1:9">
      <c r="A104" s="4" t="s">
        <v>725</v>
      </c>
      <c r="B104" s="7" t="n">
        <v>1.79</v>
      </c>
    </row>
    <row r="105" spans="1:9">
      <c r="A105" s="4" t="s">
        <v>726</v>
      </c>
      <c r="B105" s="7" t="n">
        <v>1.79</v>
      </c>
    </row>
    <row r="106" spans="1:9">
      <c r="A106" s="4" t="s">
        <v>734</v>
      </c>
    </row>
    <row r="107" spans="1:9">
      <c r="A107" s="3" t="s">
        <v>712</v>
      </c>
    </row>
    <row r="108" spans="1:9">
      <c r="A108" s="4" t="s">
        <v>725</v>
      </c>
      <c r="B108" s="7" t="n">
        <v>2.11</v>
      </c>
    </row>
    <row r="109" spans="1:9">
      <c r="A109" s="4" t="s">
        <v>726</v>
      </c>
      <c r="B109" s="7" t="n">
        <v>2.11</v>
      </c>
    </row>
    <row r="110" spans="1:9">
      <c r="A110" s="4" t="s">
        <v>735</v>
      </c>
    </row>
    <row r="111" spans="1:9">
      <c r="A111" s="3" t="s">
        <v>712</v>
      </c>
    </row>
    <row r="112" spans="1:9">
      <c r="A112" s="4" t="s">
        <v>725</v>
      </c>
      <c r="B112" s="7" t="n">
        <v>3.5</v>
      </c>
    </row>
    <row r="113" spans="1:9">
      <c r="A113" s="4" t="s">
        <v>726</v>
      </c>
      <c r="B113" s="7" t="n">
        <v>3.5</v>
      </c>
    </row>
    <row r="114" spans="1:9">
      <c r="A114" s="4" t="s">
        <v>736</v>
      </c>
    </row>
    <row r="115" spans="1:9">
      <c r="A115" s="3" t="s">
        <v>712</v>
      </c>
    </row>
    <row r="116" spans="1:9">
      <c r="A116" s="4" t="s">
        <v>725</v>
      </c>
      <c r="B116" s="7" t="n">
        <v>4.58</v>
      </c>
    </row>
    <row r="117" spans="1:9">
      <c r="A117" s="4" t="s">
        <v>726</v>
      </c>
      <c r="B117" s="7" t="n">
        <v>4.58</v>
      </c>
    </row>
    <row r="118" spans="1:9">
      <c r="A118" s="4" t="s">
        <v>737</v>
      </c>
    </row>
    <row r="119" spans="1:9">
      <c r="A119" s="3" t="s">
        <v>712</v>
      </c>
    </row>
    <row r="120" spans="1:9">
      <c r="A120" s="4" t="s">
        <v>725</v>
      </c>
      <c r="B120" s="6" t="n">
        <v>1044</v>
      </c>
    </row>
    <row r="121" spans="1:9">
      <c r="A121" s="4" t="s">
        <v>726</v>
      </c>
      <c r="B121" s="6" t="n">
        <v>1044</v>
      </c>
    </row>
    <row r="122" spans="1:9">
      <c r="A122" s="4" t="s">
        <v>738</v>
      </c>
    </row>
    <row r="123" spans="1:9">
      <c r="A123" s="3" t="s">
        <v>712</v>
      </c>
    </row>
    <row r="124" spans="1:9">
      <c r="A124" s="4" t="s">
        <v>725</v>
      </c>
      <c r="C124" s="6" t="n">
        <v>741</v>
      </c>
    </row>
    <row r="125" spans="1:9">
      <c r="A125" s="4" t="s">
        <v>726</v>
      </c>
      <c r="C125" s="6" t="n">
        <v>741</v>
      </c>
    </row>
    <row r="126" spans="1:9">
      <c r="A126" s="4" t="s">
        <v>739</v>
      </c>
    </row>
    <row r="127" spans="1:9">
      <c r="A127" s="3" t="s">
        <v>712</v>
      </c>
    </row>
    <row r="128" spans="1:9">
      <c r="A128" s="4" t="s">
        <v>725</v>
      </c>
      <c r="C128" s="6" t="n">
        <v>912</v>
      </c>
    </row>
    <row r="129" spans="1:9">
      <c r="A129" s="4" t="s">
        <v>726</v>
      </c>
      <c r="C129" s="6" t="n">
        <v>9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40</v>
      </c>
      <c r="B1" s="2" t="s">
        <v>1</v>
      </c>
    </row>
    <row r="2" spans="1:4">
      <c r="B2" s="2" t="s">
        <v>741</v>
      </c>
      <c r="C2" s="2" t="s">
        <v>742</v>
      </c>
      <c r="D2" s="2" t="s">
        <v>573</v>
      </c>
    </row>
    <row r="3" spans="1:4">
      <c r="A3" s="3" t="s">
        <v>629</v>
      </c>
    </row>
    <row r="4" spans="1:4">
      <c r="A4" s="4" t="s">
        <v>550</v>
      </c>
      <c r="B4" s="4" t="s">
        <v>551</v>
      </c>
      <c r="C4" s="4" t="s">
        <v>551</v>
      </c>
    </row>
    <row r="5" spans="1:4">
      <c r="A5" s="4" t="s">
        <v>547</v>
      </c>
      <c r="B5" s="4" t="s">
        <v>743</v>
      </c>
      <c r="C5" s="4" t="s">
        <v>744</v>
      </c>
    </row>
    <row r="6" spans="1:4">
      <c r="A6" s="4" t="s">
        <v>545</v>
      </c>
      <c r="B6" s="4" t="s">
        <v>745</v>
      </c>
      <c r="C6" s="4" t="s">
        <v>746</v>
      </c>
    </row>
    <row r="7" spans="1:4">
      <c r="A7" s="4" t="s">
        <v>747</v>
      </c>
      <c r="B7" s="9" t="n">
        <v>3.6</v>
      </c>
      <c r="C7" s="9" t="n">
        <v>3.26</v>
      </c>
    </row>
    <row r="8" spans="1:4">
      <c r="A8" s="4" t="s">
        <v>748</v>
      </c>
      <c r="B8" s="7" t="n">
        <v>1.74</v>
      </c>
      <c r="C8" s="7" t="n">
        <v>2.05</v>
      </c>
    </row>
    <row r="9" spans="1:4">
      <c r="A9" s="4" t="s">
        <v>749</v>
      </c>
      <c r="B9" s="9" t="n">
        <v>1.74</v>
      </c>
      <c r="C9" s="9" t="n">
        <v>2.05</v>
      </c>
      <c r="D9" s="7" t="n">
        <v>3.47</v>
      </c>
    </row>
    <row r="10" spans="1:4">
      <c r="A10" s="4" t="s">
        <v>750</v>
      </c>
      <c r="B10" s="7" t="n">
        <v>1.39</v>
      </c>
      <c r="C10" s="7" t="n">
        <v>1.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30</v>
      </c>
    </row>
    <row r="3" spans="1:2">
      <c r="A3" s="3" t="s">
        <v>154</v>
      </c>
    </row>
    <row r="4" spans="1:2">
      <c r="A4" s="4" t="s">
        <v>158</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51</v>
      </c>
      <c r="B1" s="2" t="s">
        <v>1</v>
      </c>
    </row>
    <row r="2" spans="1:4">
      <c r="B2" s="2" t="s">
        <v>30</v>
      </c>
      <c r="C2" s="2" t="s">
        <v>31</v>
      </c>
      <c r="D2" s="2" t="s">
        <v>93</v>
      </c>
    </row>
    <row r="3" spans="1:4">
      <c r="A3" s="3" t="s">
        <v>752</v>
      </c>
    </row>
    <row r="4" spans="1:4">
      <c r="A4" s="4" t="s">
        <v>753</v>
      </c>
      <c r="B4" s="6" t="n">
        <v>2388</v>
      </c>
      <c r="C4" s="6" t="n">
        <v>2081</v>
      </c>
      <c r="D4" s="6" t="n">
        <v>2430</v>
      </c>
    </row>
    <row r="5" spans="1:4">
      <c r="A5" s="4" t="s">
        <v>754</v>
      </c>
      <c r="B5" s="5" t="n">
        <v>62</v>
      </c>
      <c r="C5" s="5" t="n">
        <v>0</v>
      </c>
      <c r="D5" s="5" t="n">
        <v>0</v>
      </c>
    </row>
    <row r="6" spans="1:4">
      <c r="A6" s="4" t="s">
        <v>755</v>
      </c>
      <c r="B6" s="5" t="n">
        <v>356</v>
      </c>
      <c r="C6" s="5" t="n">
        <v>0</v>
      </c>
      <c r="D6" s="5" t="n">
        <v>0</v>
      </c>
    </row>
    <row r="7" spans="1:4">
      <c r="A7" s="4" t="s">
        <v>756</v>
      </c>
      <c r="B7" s="5" t="n">
        <v>147</v>
      </c>
      <c r="C7" s="5" t="n">
        <v>59</v>
      </c>
      <c r="D7" s="5" t="n">
        <v>78</v>
      </c>
    </row>
    <row r="8" spans="1:4">
      <c r="A8" s="4" t="s">
        <v>84</v>
      </c>
      <c r="B8" s="5" t="n">
        <v>462</v>
      </c>
      <c r="C8" s="5" t="n">
        <v>87</v>
      </c>
      <c r="D8" s="5" t="n">
        <v>1051</v>
      </c>
    </row>
    <row r="9" spans="1:4">
      <c r="A9" s="4" t="s">
        <v>752</v>
      </c>
      <c r="B9" s="5" t="n">
        <v>3415</v>
      </c>
      <c r="C9" s="5" t="n">
        <v>2227</v>
      </c>
      <c r="D9" s="5" t="n">
        <v>3559</v>
      </c>
    </row>
    <row r="10" spans="1:4">
      <c r="A10" s="3" t="s">
        <v>757</v>
      </c>
    </row>
    <row r="11" spans="1:4">
      <c r="A11" s="4" t="s">
        <v>753</v>
      </c>
      <c r="B11" s="5" t="n">
        <v>1325</v>
      </c>
      <c r="C11" s="5" t="n">
        <v>3584</v>
      </c>
      <c r="D11" s="5" t="n">
        <v>3574</v>
      </c>
    </row>
    <row r="12" spans="1:4">
      <c r="A12" s="4" t="s">
        <v>758</v>
      </c>
      <c r="B12" s="5" t="n">
        <v>0</v>
      </c>
      <c r="C12" s="5" t="n">
        <v>1806</v>
      </c>
      <c r="D12" s="5" t="n">
        <v>0</v>
      </c>
    </row>
    <row r="13" spans="1:4">
      <c r="A13" s="4" t="s">
        <v>756</v>
      </c>
      <c r="B13" s="5" t="n">
        <v>275</v>
      </c>
      <c r="C13" s="5" t="n">
        <v>441</v>
      </c>
      <c r="D13" s="5" t="n">
        <v>500</v>
      </c>
    </row>
    <row r="14" spans="1:4">
      <c r="A14" s="4" t="s">
        <v>84</v>
      </c>
      <c r="B14" s="5" t="n">
        <v>108</v>
      </c>
      <c r="C14" s="5" t="n">
        <v>95</v>
      </c>
      <c r="D14" s="5" t="n">
        <v>31</v>
      </c>
    </row>
    <row r="15" spans="1:4">
      <c r="A15" s="4" t="s">
        <v>759</v>
      </c>
      <c r="B15" s="5" t="n">
        <v>1708</v>
      </c>
      <c r="C15" s="5" t="n">
        <v>5926</v>
      </c>
      <c r="D15" s="5" t="n">
        <v>4105</v>
      </c>
    </row>
    <row r="16" spans="1:4">
      <c r="A16" s="4" t="s">
        <v>760</v>
      </c>
      <c r="B16" s="5" t="n">
        <v>6421</v>
      </c>
      <c r="C16" s="5" t="n">
        <v>7153</v>
      </c>
      <c r="D16" s="5" t="n">
        <v>7157</v>
      </c>
    </row>
    <row r="17" spans="1:4">
      <c r="A17" s="4" t="s">
        <v>761</v>
      </c>
      <c r="B17" s="5" t="n">
        <v>1303</v>
      </c>
      <c r="C17" s="5" t="n">
        <v>949</v>
      </c>
      <c r="D17" s="5" t="n">
        <v>870</v>
      </c>
    </row>
    <row r="18" spans="1:4">
      <c r="A18" s="4" t="s">
        <v>762</v>
      </c>
      <c r="B18" s="5" t="n">
        <v>498</v>
      </c>
      <c r="C18" s="5" t="n">
        <v>3758</v>
      </c>
      <c r="D18" s="5" t="n">
        <v>11796</v>
      </c>
    </row>
    <row r="19" spans="1:4">
      <c r="A19" s="4" t="s">
        <v>763</v>
      </c>
      <c r="B19" s="5" t="n">
        <v>256</v>
      </c>
      <c r="C19" s="5" t="n">
        <v>22</v>
      </c>
      <c r="D19" s="5" t="n">
        <v>14</v>
      </c>
    </row>
    <row r="20" spans="1:4">
      <c r="A20" s="4" t="s">
        <v>764</v>
      </c>
      <c r="B20" s="5" t="n">
        <v>256</v>
      </c>
      <c r="C20" s="5" t="n">
        <v>831</v>
      </c>
      <c r="D20" s="5" t="n">
        <v>1185</v>
      </c>
    </row>
    <row r="21" spans="1:4">
      <c r="A21" s="4" t="s">
        <v>765</v>
      </c>
      <c r="B21" s="5" t="n">
        <v>176</v>
      </c>
      <c r="C21" s="5" t="n">
        <v>698</v>
      </c>
      <c r="D21" s="5" t="n">
        <v>5</v>
      </c>
    </row>
    <row r="22" spans="1:4">
      <c r="A22" s="4" t="s">
        <v>766</v>
      </c>
      <c r="B22" s="5" t="n">
        <v>139</v>
      </c>
      <c r="C22" s="5" t="n">
        <v>2</v>
      </c>
      <c r="D22" s="5" t="n">
        <v>30</v>
      </c>
    </row>
    <row r="23" spans="1:4">
      <c r="A23" s="4" t="s">
        <v>767</v>
      </c>
      <c r="B23" s="5" t="n">
        <v>342</v>
      </c>
      <c r="C23" s="5" t="n">
        <v>162</v>
      </c>
      <c r="D23" s="5" t="n">
        <v>160</v>
      </c>
    </row>
    <row r="24" spans="1:4">
      <c r="A24" s="4" t="s">
        <v>768</v>
      </c>
      <c r="B24" s="5" t="n">
        <v>344</v>
      </c>
      <c r="C24" s="5" t="n">
        <v>2247</v>
      </c>
      <c r="D24" s="5" t="n">
        <v>1131</v>
      </c>
    </row>
    <row r="25" spans="1:4">
      <c r="A25" s="4" t="s">
        <v>769</v>
      </c>
      <c r="B25" s="5" t="n">
        <v>121</v>
      </c>
      <c r="C25" s="5" t="n">
        <v>359</v>
      </c>
      <c r="D25" s="5" t="n">
        <v>345</v>
      </c>
    </row>
    <row r="26" spans="1:4">
      <c r="A26" s="4" t="s">
        <v>770</v>
      </c>
      <c r="B26" s="5" t="n">
        <v>0</v>
      </c>
      <c r="C26" s="5" t="n">
        <v>0</v>
      </c>
      <c r="D26" s="5" t="n">
        <v>56</v>
      </c>
    </row>
    <row r="27" spans="1:4">
      <c r="A27" s="4" t="s">
        <v>771</v>
      </c>
      <c r="B27" s="5" t="n">
        <v>60</v>
      </c>
      <c r="C27" s="5" t="n">
        <v>138</v>
      </c>
      <c r="D27" s="5" t="n">
        <v>195</v>
      </c>
    </row>
    <row r="28" spans="1:4">
      <c r="A28" s="4" t="s">
        <v>772</v>
      </c>
      <c r="B28" s="5" t="n">
        <v>0</v>
      </c>
      <c r="C28" s="5" t="n">
        <v>-44</v>
      </c>
      <c r="D28" s="5" t="n">
        <v>85</v>
      </c>
    </row>
    <row r="29" spans="1:4">
      <c r="A29" s="4" t="s">
        <v>773</v>
      </c>
      <c r="B29" s="5" t="n">
        <v>17</v>
      </c>
      <c r="C29" s="5" t="n">
        <v>-72</v>
      </c>
      <c r="D29" s="5" t="n">
        <v>39</v>
      </c>
    </row>
    <row r="30" spans="1:4">
      <c r="A30" s="4" t="s">
        <v>774</v>
      </c>
      <c r="B30" s="5" t="n">
        <v>9812</v>
      </c>
      <c r="C30" s="5" t="n">
        <v>15844</v>
      </c>
      <c r="D30" s="5" t="n">
        <v>22723</v>
      </c>
    </row>
    <row r="31" spans="1:4">
      <c r="A31" s="4" t="s">
        <v>106</v>
      </c>
      <c r="B31" s="6" t="n">
        <v>14935</v>
      </c>
      <c r="C31" s="6" t="n">
        <v>23997</v>
      </c>
      <c r="D31" s="6" t="n">
        <v>303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30</v>
      </c>
      <c r="C2" s="2" t="s">
        <v>31</v>
      </c>
      <c r="D2" s="2" t="s">
        <v>93</v>
      </c>
    </row>
    <row r="3" spans="1:4">
      <c r="A3" s="3" t="s">
        <v>776</v>
      </c>
    </row>
    <row r="4" spans="1:4">
      <c r="A4" s="4" t="s">
        <v>171</v>
      </c>
      <c r="B4" s="6" t="n">
        <v>-95</v>
      </c>
      <c r="C4" s="6" t="n">
        <v>158</v>
      </c>
      <c r="D4" s="6" t="n">
        <v>228</v>
      </c>
    </row>
    <row r="5" spans="1:4">
      <c r="A5" s="4" t="s">
        <v>174</v>
      </c>
      <c r="B5" s="5" t="n">
        <v>314</v>
      </c>
      <c r="C5" s="5" t="n">
        <v>0</v>
      </c>
      <c r="D5" s="5" t="n">
        <v>0</v>
      </c>
    </row>
    <row r="6" spans="1:4">
      <c r="A6" s="4" t="s">
        <v>176</v>
      </c>
      <c r="B6" s="5" t="n">
        <v>448</v>
      </c>
      <c r="C6" s="5" t="n">
        <v>-343</v>
      </c>
      <c r="D6" s="5" t="n">
        <v>-45</v>
      </c>
    </row>
    <row r="7" spans="1:4">
      <c r="A7" s="4" t="s">
        <v>42</v>
      </c>
      <c r="B7" s="5" t="n">
        <v>150</v>
      </c>
      <c r="C7" s="5" t="n">
        <v>39</v>
      </c>
      <c r="D7" s="5" t="n">
        <v>-233</v>
      </c>
    </row>
    <row r="8" spans="1:4">
      <c r="A8" s="4" t="s">
        <v>189</v>
      </c>
      <c r="B8" s="5" t="n">
        <v>-586</v>
      </c>
      <c r="C8" s="5" t="n">
        <v>-1080</v>
      </c>
      <c r="D8" s="5" t="n">
        <v>-199</v>
      </c>
    </row>
    <row r="9" spans="1:4">
      <c r="A9" s="4" t="s">
        <v>777</v>
      </c>
      <c r="B9" s="5" t="n">
        <v>1669</v>
      </c>
      <c r="C9" s="5" t="n">
        <v>0</v>
      </c>
      <c r="D9" s="5" t="n">
        <v>0</v>
      </c>
    </row>
    <row r="10" spans="1:4">
      <c r="A10" s="4" t="s">
        <v>397</v>
      </c>
      <c r="B10" s="5" t="n">
        <v>400</v>
      </c>
      <c r="C10" s="5" t="n">
        <v>0</v>
      </c>
      <c r="D10" s="5" t="n">
        <v>555</v>
      </c>
    </row>
    <row r="11" spans="1:4">
      <c r="A11" s="4" t="s">
        <v>47</v>
      </c>
      <c r="B11" s="5" t="n">
        <v>-1957</v>
      </c>
      <c r="C11" s="5" t="n">
        <v>-435</v>
      </c>
      <c r="D11" s="5" t="n">
        <v>-911</v>
      </c>
    </row>
    <row r="12" spans="1:4">
      <c r="A12" s="4" t="s">
        <v>53</v>
      </c>
      <c r="B12" s="5" t="n">
        <v>-494</v>
      </c>
      <c r="C12" s="5" t="n">
        <v>-551</v>
      </c>
      <c r="D12" s="5" t="n">
        <v>-459</v>
      </c>
    </row>
    <row r="13" spans="1:4">
      <c r="A13" s="4" t="s">
        <v>778</v>
      </c>
      <c r="B13" s="6" t="n">
        <v>151</v>
      </c>
      <c r="C13" s="6" t="n">
        <v>2212</v>
      </c>
      <c r="D13" s="6" t="n">
        <v>10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30</v>
      </c>
      <c r="C2" s="2" t="s">
        <v>31</v>
      </c>
      <c r="D2" s="2" t="s">
        <v>93</v>
      </c>
    </row>
    <row r="3" spans="1:4">
      <c r="A3" s="3" t="s">
        <v>208</v>
      </c>
    </row>
    <row r="4" spans="1:4">
      <c r="A4" s="4" t="s">
        <v>780</v>
      </c>
      <c r="B4" s="6" t="n">
        <v>0</v>
      </c>
      <c r="C4" s="6" t="n">
        <v>0</v>
      </c>
      <c r="D4" s="6" t="n">
        <v>0</v>
      </c>
    </row>
    <row r="5" spans="1:4">
      <c r="A5" s="3" t="s">
        <v>781</v>
      </c>
    </row>
    <row r="6" spans="1:4">
      <c r="A6" s="4" t="s">
        <v>782</v>
      </c>
      <c r="B6" s="5" t="n">
        <v>-4003</v>
      </c>
      <c r="C6" s="5" t="n">
        <v>6395</v>
      </c>
      <c r="D6" s="5" t="n">
        <v>9199</v>
      </c>
    </row>
    <row r="7" spans="1:4">
      <c r="A7" s="4" t="s">
        <v>783</v>
      </c>
      <c r="B7" s="5" t="n">
        <v>742</v>
      </c>
      <c r="C7" s="5" t="n">
        <v>-149</v>
      </c>
      <c r="D7" s="5" t="n">
        <v>36</v>
      </c>
    </row>
    <row r="8" spans="1:4">
      <c r="A8" s="4" t="s">
        <v>784</v>
      </c>
      <c r="B8" s="5" t="n">
        <v>-2191</v>
      </c>
      <c r="C8" s="5" t="n">
        <v>-2767</v>
      </c>
      <c r="D8" s="5" t="n">
        <v>-9235</v>
      </c>
    </row>
    <row r="9" spans="1:4">
      <c r="A9" s="4" t="s">
        <v>785</v>
      </c>
      <c r="B9" s="6" t="n">
        <v>-5452</v>
      </c>
      <c r="C9" s="6" t="n">
        <v>3479</v>
      </c>
      <c r="D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30</v>
      </c>
      <c r="C2" s="2" t="s">
        <v>31</v>
      </c>
      <c r="D2" s="2" t="s">
        <v>93</v>
      </c>
    </row>
    <row r="3" spans="1:4">
      <c r="A3" s="3" t="s">
        <v>208</v>
      </c>
    </row>
    <row r="4" spans="1:4">
      <c r="A4" s="4" t="s">
        <v>787</v>
      </c>
      <c r="B4" s="4" t="s">
        <v>788</v>
      </c>
      <c r="C4" s="4" t="s">
        <v>789</v>
      </c>
      <c r="D4" s="4" t="s">
        <v>790</v>
      </c>
    </row>
    <row r="5" spans="1:4">
      <c r="A5" s="4" t="s">
        <v>791</v>
      </c>
      <c r="B5" s="6" t="n">
        <v>-2574</v>
      </c>
      <c r="C5" s="6" t="n">
        <v>5434</v>
      </c>
      <c r="D5" s="6" t="n">
        <v>6714</v>
      </c>
    </row>
    <row r="6" spans="1:4">
      <c r="A6" s="4" t="s">
        <v>784</v>
      </c>
      <c r="B6" s="5" t="n">
        <v>-1963</v>
      </c>
      <c r="C6" s="5" t="n">
        <v>-2701</v>
      </c>
      <c r="D6" s="5" t="n">
        <v>-9235</v>
      </c>
    </row>
    <row r="7" spans="1:4">
      <c r="A7" s="4" t="s">
        <v>792</v>
      </c>
      <c r="B7" s="5" t="n">
        <v>-188</v>
      </c>
      <c r="C7" s="5" t="n">
        <v>-228</v>
      </c>
      <c r="D7" s="5" t="n">
        <v>436</v>
      </c>
    </row>
    <row r="8" spans="1:4">
      <c r="A8" s="4" t="s">
        <v>793</v>
      </c>
      <c r="B8" s="5" t="n">
        <v>-40</v>
      </c>
      <c r="C8" s="5" t="n">
        <v>164</v>
      </c>
      <c r="D8" s="5" t="n">
        <v>224</v>
      </c>
    </row>
    <row r="9" spans="1:4">
      <c r="A9" s="4" t="s">
        <v>794</v>
      </c>
      <c r="B9" s="5" t="n">
        <v>792</v>
      </c>
      <c r="C9" s="5" t="n">
        <v>-71</v>
      </c>
      <c r="D9" s="5" t="n">
        <v>-30</v>
      </c>
    </row>
    <row r="10" spans="1:4">
      <c r="A10" s="4" t="s">
        <v>795</v>
      </c>
      <c r="B10" s="5" t="n">
        <v>-58</v>
      </c>
      <c r="C10" s="5" t="n">
        <v>-358</v>
      </c>
      <c r="D10" s="5" t="n">
        <v>-16</v>
      </c>
    </row>
    <row r="11" spans="1:4">
      <c r="A11" s="4" t="s">
        <v>796</v>
      </c>
      <c r="B11" s="5" t="n">
        <v>70</v>
      </c>
      <c r="C11" s="5" t="n">
        <v>595</v>
      </c>
      <c r="D11" s="5" t="n">
        <v>1194</v>
      </c>
    </row>
    <row r="12" spans="1:4">
      <c r="A12" s="4" t="s">
        <v>84</v>
      </c>
      <c r="B12" s="5" t="n">
        <v>-152</v>
      </c>
      <c r="C12" s="5" t="n">
        <v>-49</v>
      </c>
      <c r="D12" s="5" t="n">
        <v>-291</v>
      </c>
    </row>
    <row r="13" spans="1:4">
      <c r="A13" s="4" t="s">
        <v>797</v>
      </c>
      <c r="B13" s="5" t="n">
        <v>-917</v>
      </c>
      <c r="C13" s="5" t="n">
        <v>768</v>
      </c>
      <c r="D13" s="5" t="n">
        <v>972</v>
      </c>
    </row>
    <row r="14" spans="1:4">
      <c r="A14" s="4" t="s">
        <v>783</v>
      </c>
      <c r="B14" s="5" t="n">
        <v>-372</v>
      </c>
      <c r="C14" s="5" t="n">
        <v>-149</v>
      </c>
      <c r="D14" s="5" t="n">
        <v>36</v>
      </c>
    </row>
    <row r="15" spans="1:4">
      <c r="A15" s="4" t="s">
        <v>439</v>
      </c>
      <c r="B15" s="5" t="n">
        <v>-50</v>
      </c>
      <c r="C15" s="5" t="n">
        <v>74</v>
      </c>
      <c r="D15" s="5" t="n">
        <v>-4</v>
      </c>
    </row>
    <row r="16" spans="1:4">
      <c r="A16" s="4" t="s">
        <v>785</v>
      </c>
      <c r="B16" s="6" t="n">
        <v>-5452</v>
      </c>
      <c r="C16" s="6" t="n">
        <v>3479</v>
      </c>
      <c r="D16"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8</v>
      </c>
      <c r="B1" s="2" t="s">
        <v>1</v>
      </c>
    </row>
    <row r="2" spans="1:4">
      <c r="B2" s="2" t="s">
        <v>30</v>
      </c>
      <c r="C2" s="2" t="s">
        <v>31</v>
      </c>
      <c r="D2" s="2" t="s">
        <v>93</v>
      </c>
    </row>
    <row r="3" spans="1:4">
      <c r="A3" s="3" t="s">
        <v>362</v>
      </c>
    </row>
    <row r="4" spans="1:4">
      <c r="A4" s="4" t="s">
        <v>799</v>
      </c>
      <c r="B4" s="6" t="n">
        <v>9639</v>
      </c>
      <c r="C4" s="6" t="n">
        <v>-20275</v>
      </c>
      <c r="D4" s="6" t="n">
        <v>-24959</v>
      </c>
    </row>
    <row r="5" spans="1:4">
      <c r="A5" s="4" t="s">
        <v>800</v>
      </c>
    </row>
    <row r="6" spans="1:4">
      <c r="A6" s="3" t="s">
        <v>362</v>
      </c>
    </row>
    <row r="7" spans="1:4">
      <c r="A7" s="4" t="s">
        <v>799</v>
      </c>
      <c r="B7" s="5" t="n">
        <v>16297</v>
      </c>
      <c r="C7" s="5" t="n">
        <v>-13950</v>
      </c>
      <c r="D7" s="5" t="n">
        <v>-19179</v>
      </c>
    </row>
    <row r="8" spans="1:4">
      <c r="A8" s="4" t="s">
        <v>801</v>
      </c>
    </row>
    <row r="9" spans="1:4">
      <c r="A9" s="3" t="s">
        <v>362</v>
      </c>
    </row>
    <row r="10" spans="1:4">
      <c r="A10" s="4" t="s">
        <v>799</v>
      </c>
      <c r="B10" s="5" t="n">
        <v>-5504</v>
      </c>
      <c r="C10" s="5" t="n">
        <v>-5592</v>
      </c>
      <c r="D10" s="5" t="n">
        <v>-5659</v>
      </c>
    </row>
    <row r="11" spans="1:4">
      <c r="A11" s="4" t="s">
        <v>802</v>
      </c>
    </row>
    <row r="12" spans="1:4">
      <c r="A12" s="3" t="s">
        <v>362</v>
      </c>
    </row>
    <row r="13" spans="1:4">
      <c r="A13" s="4" t="s">
        <v>799</v>
      </c>
      <c r="B13" s="6" t="n">
        <v>-1154</v>
      </c>
      <c r="C13" s="6" t="n">
        <v>-733</v>
      </c>
      <c r="D13" s="6" t="n">
        <v>-1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30</v>
      </c>
      <c r="C1" s="2" t="s">
        <v>31</v>
      </c>
    </row>
    <row r="2" spans="1:3">
      <c r="A2" s="3" t="s">
        <v>804</v>
      </c>
    </row>
    <row r="3" spans="1:3">
      <c r="A3" s="4" t="s">
        <v>805</v>
      </c>
      <c r="B3" s="6" t="n">
        <v>4410</v>
      </c>
      <c r="C3" s="6" t="n">
        <v>8987</v>
      </c>
    </row>
    <row r="4" spans="1:3">
      <c r="A4" s="3" t="s">
        <v>806</v>
      </c>
    </row>
    <row r="5" spans="1:3">
      <c r="A5" s="4" t="s">
        <v>807</v>
      </c>
      <c r="B5" s="5" t="n">
        <v>286</v>
      </c>
      <c r="C5" s="5" t="n">
        <v>0</v>
      </c>
    </row>
    <row r="6" spans="1:3">
      <c r="A6" s="3" t="s">
        <v>804</v>
      </c>
    </row>
    <row r="7" spans="1:3">
      <c r="A7" s="4" t="s">
        <v>808</v>
      </c>
      <c r="B7" s="5" t="n">
        <v>4124</v>
      </c>
      <c r="C7" s="5" t="n">
        <v>5508</v>
      </c>
    </row>
    <row r="8" spans="1:3">
      <c r="A8" s="4" t="s">
        <v>809</v>
      </c>
      <c r="B8" s="5" t="n">
        <v>4410</v>
      </c>
      <c r="C8" s="5" t="n">
        <v>5508</v>
      </c>
    </row>
    <row r="9" spans="1:3">
      <c r="A9" s="4" t="s">
        <v>810</v>
      </c>
      <c r="B9" s="5" t="n">
        <v>0</v>
      </c>
      <c r="C9" s="5" t="n">
        <v>3479</v>
      </c>
    </row>
    <row r="10" spans="1:3">
      <c r="A10" s="4" t="s">
        <v>811</v>
      </c>
    </row>
    <row r="11" spans="1:3">
      <c r="A11" s="3" t="s">
        <v>806</v>
      </c>
    </row>
    <row r="12" spans="1:3">
      <c r="A12" s="4" t="s">
        <v>812</v>
      </c>
      <c r="B12" s="5" t="n">
        <v>0</v>
      </c>
      <c r="C12" s="5" t="n">
        <v>3479</v>
      </c>
    </row>
    <row r="13" spans="1:3">
      <c r="A13" s="3" t="s">
        <v>804</v>
      </c>
    </row>
    <row r="14" spans="1:3">
      <c r="A14" s="4" t="s">
        <v>813</v>
      </c>
      <c r="B14" s="5" t="n">
        <v>764</v>
      </c>
      <c r="C14" s="5" t="n">
        <v>696</v>
      </c>
    </row>
    <row r="15" spans="1:3">
      <c r="A15" s="4" t="s">
        <v>814</v>
      </c>
    </row>
    <row r="16" spans="1:3">
      <c r="A16" s="3" t="s">
        <v>804</v>
      </c>
    </row>
    <row r="17" spans="1:3">
      <c r="A17" s="4" t="s">
        <v>813</v>
      </c>
      <c r="B17" s="5" t="n">
        <v>3646</v>
      </c>
      <c r="C17" s="5" t="n">
        <v>4812</v>
      </c>
    </row>
    <row r="18" spans="1:3">
      <c r="A18" s="4" t="s">
        <v>397</v>
      </c>
    </row>
    <row r="19" spans="1:3">
      <c r="A19" s="3" t="s">
        <v>806</v>
      </c>
    </row>
    <row r="20" spans="1:3">
      <c r="A20" s="4" t="s">
        <v>807</v>
      </c>
      <c r="B20" s="5" t="n">
        <v>38</v>
      </c>
      <c r="C20" s="5" t="n">
        <v>0</v>
      </c>
    </row>
    <row r="21" spans="1:3">
      <c r="A21" s="3" t="s">
        <v>804</v>
      </c>
    </row>
    <row r="22" spans="1:3">
      <c r="A22" s="4" t="s">
        <v>808</v>
      </c>
      <c r="B22" s="5" t="n">
        <v>4074</v>
      </c>
      <c r="C22" s="5" t="n">
        <v>5316</v>
      </c>
    </row>
    <row r="23" spans="1:3">
      <c r="A23" s="4" t="s">
        <v>815</v>
      </c>
    </row>
    <row r="24" spans="1:3">
      <c r="A24" s="3" t="s">
        <v>806</v>
      </c>
    </row>
    <row r="25" spans="1:3">
      <c r="A25" s="4" t="s">
        <v>807</v>
      </c>
      <c r="B25" s="5" t="n">
        <v>153</v>
      </c>
      <c r="C25" s="5" t="n">
        <v>0</v>
      </c>
    </row>
    <row r="26" spans="1:3">
      <c r="A26" s="4" t="s">
        <v>189</v>
      </c>
    </row>
    <row r="27" spans="1:3">
      <c r="A27" s="3" t="s">
        <v>806</v>
      </c>
    </row>
    <row r="28" spans="1:3">
      <c r="A28" s="4" t="s">
        <v>807</v>
      </c>
      <c r="B28" s="5" t="n">
        <v>95</v>
      </c>
      <c r="C28" s="5" t="n">
        <v>0</v>
      </c>
    </row>
    <row r="29" spans="1:3">
      <c r="A29" s="4" t="s">
        <v>180</v>
      </c>
    </row>
    <row r="30" spans="1:3">
      <c r="A30" s="3" t="s">
        <v>804</v>
      </c>
    </row>
    <row r="31" spans="1:3">
      <c r="A31" s="4" t="s">
        <v>808</v>
      </c>
      <c r="B31" s="5" t="n">
        <v>3</v>
      </c>
      <c r="C31" s="5" t="n">
        <v>5</v>
      </c>
    </row>
    <row r="32" spans="1:3">
      <c r="A32" s="4" t="s">
        <v>439</v>
      </c>
    </row>
    <row r="33" spans="1:3">
      <c r="A33" s="3" t="s">
        <v>804</v>
      </c>
    </row>
    <row r="34" spans="1:3">
      <c r="A34" s="4" t="s">
        <v>808</v>
      </c>
      <c r="B34" s="6" t="n">
        <v>47</v>
      </c>
      <c r="C34" s="6" t="n">
        <v>1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30</v>
      </c>
      <c r="C1" s="2" t="s">
        <v>31</v>
      </c>
    </row>
    <row r="2" spans="1:3">
      <c r="A2" s="3" t="s">
        <v>805</v>
      </c>
    </row>
    <row r="3" spans="1:3">
      <c r="A3" s="4" t="s">
        <v>806</v>
      </c>
      <c r="B3" s="6" t="n">
        <v>649</v>
      </c>
      <c r="C3" s="6" t="n">
        <v>584</v>
      </c>
    </row>
    <row r="4" spans="1:3">
      <c r="A4" s="4" t="s">
        <v>804</v>
      </c>
      <c r="B4" s="5" t="n">
        <v>99977</v>
      </c>
      <c r="C4" s="5" t="n">
        <v>103486</v>
      </c>
    </row>
    <row r="5" spans="1:3">
      <c r="A5" s="4" t="s">
        <v>817</v>
      </c>
      <c r="B5" s="5" t="n">
        <v>100626</v>
      </c>
      <c r="C5" s="5" t="n">
        <v>104070</v>
      </c>
    </row>
    <row r="6" spans="1:3">
      <c r="A6" s="4" t="s">
        <v>818</v>
      </c>
    </row>
    <row r="7" spans="1:3">
      <c r="A7" s="3" t="s">
        <v>805</v>
      </c>
    </row>
    <row r="8" spans="1:3">
      <c r="A8" s="4" t="s">
        <v>806</v>
      </c>
      <c r="B8" s="5" t="n">
        <v>649</v>
      </c>
      <c r="C8" s="5" t="n">
        <v>584</v>
      </c>
    </row>
    <row r="9" spans="1:3">
      <c r="A9" s="4" t="s">
        <v>397</v>
      </c>
    </row>
    <row r="10" spans="1:3">
      <c r="A10" s="3" t="s">
        <v>805</v>
      </c>
    </row>
    <row r="11" spans="1:3">
      <c r="A11" s="4" t="s">
        <v>804</v>
      </c>
      <c r="B11" s="5" t="n">
        <v>0</v>
      </c>
      <c r="C11" s="5" t="n">
        <v>0</v>
      </c>
    </row>
    <row r="12" spans="1:3">
      <c r="A12" s="4" t="s">
        <v>811</v>
      </c>
    </row>
    <row r="13" spans="1:3">
      <c r="A13" s="3" t="s">
        <v>805</v>
      </c>
    </row>
    <row r="14" spans="1:3">
      <c r="A14" s="4" t="s">
        <v>804</v>
      </c>
      <c r="B14" s="5" t="n">
        <v>81731</v>
      </c>
      <c r="C14" s="5" t="n">
        <v>82421</v>
      </c>
    </row>
    <row r="15" spans="1:3">
      <c r="A15" s="4" t="s">
        <v>819</v>
      </c>
    </row>
    <row r="16" spans="1:3">
      <c r="A16" s="3" t="s">
        <v>805</v>
      </c>
    </row>
    <row r="17" spans="1:3">
      <c r="A17" s="4" t="s">
        <v>804</v>
      </c>
      <c r="B17" s="5" t="n">
        <v>9148</v>
      </c>
      <c r="C17" s="5" t="n">
        <v>9167</v>
      </c>
    </row>
    <row r="18" spans="1:3">
      <c r="A18" s="4" t="s">
        <v>820</v>
      </c>
    </row>
    <row r="19" spans="1:3">
      <c r="A19" s="3" t="s">
        <v>805</v>
      </c>
    </row>
    <row r="20" spans="1:3">
      <c r="A20" s="4" t="s">
        <v>804</v>
      </c>
      <c r="B20" s="5" t="n">
        <v>5894</v>
      </c>
      <c r="C20" s="5" t="n">
        <v>8019</v>
      </c>
    </row>
    <row r="21" spans="1:3">
      <c r="A21" s="4" t="s">
        <v>196</v>
      </c>
    </row>
    <row r="22" spans="1:3">
      <c r="A22" s="3" t="s">
        <v>805</v>
      </c>
    </row>
    <row r="23" spans="1:3">
      <c r="A23" s="4" t="s">
        <v>804</v>
      </c>
      <c r="B23" s="5" t="n">
        <v>2048</v>
      </c>
      <c r="C23" s="5" t="n">
        <v>2296</v>
      </c>
    </row>
    <row r="24" spans="1:3">
      <c r="A24" s="4" t="s">
        <v>180</v>
      </c>
    </row>
    <row r="25" spans="1:3">
      <c r="A25" s="3" t="s">
        <v>805</v>
      </c>
    </row>
    <row r="26" spans="1:3">
      <c r="A26" s="4" t="s">
        <v>804</v>
      </c>
      <c r="B26" s="5" t="n">
        <v>448</v>
      </c>
      <c r="C26" s="5" t="n">
        <v>407</v>
      </c>
    </row>
    <row r="27" spans="1:3">
      <c r="A27" s="4" t="s">
        <v>821</v>
      </c>
    </row>
    <row r="28" spans="1:3">
      <c r="A28" s="3" t="s">
        <v>805</v>
      </c>
    </row>
    <row r="29" spans="1:3">
      <c r="A29" s="4" t="s">
        <v>804</v>
      </c>
      <c r="B29" s="5" t="n">
        <v>467</v>
      </c>
      <c r="C29" s="5" t="n">
        <v>841</v>
      </c>
    </row>
    <row r="30" spans="1:3">
      <c r="A30" s="4" t="s">
        <v>439</v>
      </c>
    </row>
    <row r="31" spans="1:3">
      <c r="A31" s="3" t="s">
        <v>805</v>
      </c>
    </row>
    <row r="32" spans="1:3">
      <c r="A32" s="4" t="s">
        <v>804</v>
      </c>
      <c r="B32" s="6" t="n">
        <v>241</v>
      </c>
      <c r="C32" s="6" t="n">
        <v>3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30</v>
      </c>
      <c r="C1" s="2" t="s">
        <v>31</v>
      </c>
    </row>
    <row r="2" spans="1:3">
      <c r="A2" s="3" t="s">
        <v>362</v>
      </c>
    </row>
    <row r="3" spans="1:3">
      <c r="A3" s="4" t="s">
        <v>823</v>
      </c>
      <c r="B3" s="6" t="n">
        <v>100626</v>
      </c>
      <c r="C3" s="6" t="n">
        <v>104070</v>
      </c>
    </row>
    <row r="4" spans="1:3">
      <c r="A4" s="4" t="s">
        <v>824</v>
      </c>
    </row>
    <row r="5" spans="1:3">
      <c r="A5" s="3" t="s">
        <v>362</v>
      </c>
    </row>
    <row r="6" spans="1:3">
      <c r="A6" s="4" t="s">
        <v>823</v>
      </c>
      <c r="B6" s="5" t="n">
        <v>65562</v>
      </c>
    </row>
    <row r="7" spans="1:3">
      <c r="A7" s="4" t="s">
        <v>825</v>
      </c>
    </row>
    <row r="8" spans="1:3">
      <c r="A8" s="3" t="s">
        <v>362</v>
      </c>
    </row>
    <row r="9" spans="1:3">
      <c r="A9" s="4" t="s">
        <v>823</v>
      </c>
      <c r="B9" s="5" t="n">
        <v>7880</v>
      </c>
    </row>
    <row r="10" spans="1:3">
      <c r="A10" s="4" t="s">
        <v>826</v>
      </c>
    </row>
    <row r="11" spans="1:3">
      <c r="A11" s="3" t="s">
        <v>362</v>
      </c>
    </row>
    <row r="12" spans="1:3">
      <c r="A12" s="4" t="s">
        <v>823</v>
      </c>
      <c r="B12" s="5" t="n">
        <v>4791</v>
      </c>
    </row>
    <row r="13" spans="1:3">
      <c r="A13" s="4" t="s">
        <v>827</v>
      </c>
    </row>
    <row r="14" spans="1:3">
      <c r="A14" s="3" t="s">
        <v>362</v>
      </c>
    </row>
    <row r="15" spans="1:3">
      <c r="A15" s="4" t="s">
        <v>823</v>
      </c>
      <c r="B15" s="5" t="n">
        <v>4104</v>
      </c>
    </row>
    <row r="16" spans="1:3">
      <c r="A16" s="4" t="s">
        <v>828</v>
      </c>
    </row>
    <row r="17" spans="1:3">
      <c r="A17" s="3" t="s">
        <v>362</v>
      </c>
    </row>
    <row r="18" spans="1:3">
      <c r="A18" s="4" t="s">
        <v>823</v>
      </c>
      <c r="B18" s="5" t="n">
        <v>1753</v>
      </c>
    </row>
    <row r="19" spans="1:3">
      <c r="A19" s="4" t="s">
        <v>829</v>
      </c>
    </row>
    <row r="20" spans="1:3">
      <c r="A20" s="3" t="s">
        <v>362</v>
      </c>
    </row>
    <row r="21" spans="1:3">
      <c r="A21" s="4" t="s">
        <v>823</v>
      </c>
      <c r="B21" s="5" t="n">
        <v>4250</v>
      </c>
    </row>
    <row r="22" spans="1:3">
      <c r="A22" s="4" t="s">
        <v>830</v>
      </c>
    </row>
    <row r="23" spans="1:3">
      <c r="A23" s="3" t="s">
        <v>362</v>
      </c>
    </row>
    <row r="24" spans="1:3">
      <c r="A24" s="4" t="s">
        <v>823</v>
      </c>
      <c r="B24" s="5" t="n">
        <v>3721</v>
      </c>
    </row>
    <row r="25" spans="1:3">
      <c r="A25" s="4" t="s">
        <v>831</v>
      </c>
    </row>
    <row r="26" spans="1:3">
      <c r="A26" s="3" t="s">
        <v>362</v>
      </c>
    </row>
    <row r="27" spans="1:3">
      <c r="A27" s="4" t="s">
        <v>823</v>
      </c>
      <c r="B27" s="5" t="n">
        <v>4153</v>
      </c>
    </row>
    <row r="28" spans="1:3">
      <c r="A28" s="4" t="s">
        <v>832</v>
      </c>
    </row>
    <row r="29" spans="1:3">
      <c r="A29" s="3" t="s">
        <v>362</v>
      </c>
    </row>
    <row r="30" spans="1:3">
      <c r="A30" s="4" t="s">
        <v>823</v>
      </c>
      <c r="B30" s="5" t="n">
        <v>10418</v>
      </c>
    </row>
    <row r="31" spans="1:3">
      <c r="A31" s="4" t="s">
        <v>833</v>
      </c>
    </row>
    <row r="32" spans="1:3">
      <c r="A32" s="3" t="s">
        <v>362</v>
      </c>
    </row>
    <row r="33" spans="1:3">
      <c r="A33" s="4" t="s">
        <v>823</v>
      </c>
      <c r="B33" s="5" t="n">
        <v>10592</v>
      </c>
    </row>
    <row r="34" spans="1:3">
      <c r="A34" s="4" t="s">
        <v>834</v>
      </c>
    </row>
    <row r="35" spans="1:3">
      <c r="A35" s="3" t="s">
        <v>362</v>
      </c>
    </row>
    <row r="36" spans="1:3">
      <c r="A36" s="4" t="s">
        <v>823</v>
      </c>
      <c r="B36" s="5" t="n">
        <v>7343</v>
      </c>
    </row>
    <row r="37" spans="1:3">
      <c r="A37" s="4" t="s">
        <v>835</v>
      </c>
    </row>
    <row r="38" spans="1:3">
      <c r="A38" s="3" t="s">
        <v>362</v>
      </c>
    </row>
    <row r="39" spans="1:3">
      <c r="A39" s="4" t="s">
        <v>823</v>
      </c>
      <c r="B39" s="5" t="n">
        <v>6557</v>
      </c>
    </row>
    <row r="40" spans="1:3">
      <c r="A40" s="4" t="s">
        <v>836</v>
      </c>
    </row>
    <row r="41" spans="1:3">
      <c r="A41" s="3" t="s">
        <v>362</v>
      </c>
    </row>
    <row r="42" spans="1:3">
      <c r="A42" s="4" t="s">
        <v>823</v>
      </c>
      <c r="B42" s="5" t="n">
        <v>64161</v>
      </c>
    </row>
    <row r="43" spans="1:3">
      <c r="A43" s="4" t="s">
        <v>837</v>
      </c>
    </row>
    <row r="44" spans="1:3">
      <c r="A44" s="3" t="s">
        <v>362</v>
      </c>
    </row>
    <row r="45" spans="1:3">
      <c r="A45" s="4" t="s">
        <v>823</v>
      </c>
      <c r="B45" s="5" t="n">
        <v>6494</v>
      </c>
    </row>
    <row r="46" spans="1:3">
      <c r="A46" s="4" t="s">
        <v>838</v>
      </c>
    </row>
    <row r="47" spans="1:3">
      <c r="A47" s="3" t="s">
        <v>362</v>
      </c>
    </row>
    <row r="48" spans="1:3">
      <c r="A48" s="4" t="s">
        <v>823</v>
      </c>
      <c r="B48" s="5" t="n">
        <v>4773</v>
      </c>
    </row>
    <row r="49" spans="1:3">
      <c r="A49" s="4" t="s">
        <v>839</v>
      </c>
    </row>
    <row r="50" spans="1:3">
      <c r="A50" s="3" t="s">
        <v>362</v>
      </c>
    </row>
    <row r="51" spans="1:3">
      <c r="A51" s="4" t="s">
        <v>823</v>
      </c>
      <c r="B51" s="5" t="n">
        <v>4089</v>
      </c>
    </row>
    <row r="52" spans="1:3">
      <c r="A52" s="4" t="s">
        <v>840</v>
      </c>
    </row>
    <row r="53" spans="1:3">
      <c r="A53" s="3" t="s">
        <v>362</v>
      </c>
    </row>
    <row r="54" spans="1:3">
      <c r="A54" s="4" t="s">
        <v>823</v>
      </c>
      <c r="B54" s="5" t="n">
        <v>1737</v>
      </c>
    </row>
    <row r="55" spans="1:3">
      <c r="A55" s="4" t="s">
        <v>841</v>
      </c>
    </row>
    <row r="56" spans="1:3">
      <c r="A56" s="3" t="s">
        <v>362</v>
      </c>
    </row>
    <row r="57" spans="1:3">
      <c r="A57" s="4" t="s">
        <v>823</v>
      </c>
      <c r="B57" s="5" t="n">
        <v>4250</v>
      </c>
    </row>
    <row r="58" spans="1:3">
      <c r="A58" s="4" t="s">
        <v>842</v>
      </c>
    </row>
    <row r="59" spans="1:3">
      <c r="A59" s="3" t="s">
        <v>362</v>
      </c>
    </row>
    <row r="60" spans="1:3">
      <c r="A60" s="4" t="s">
        <v>823</v>
      </c>
      <c r="B60" s="5" t="n">
        <v>3721</v>
      </c>
    </row>
    <row r="61" spans="1:3">
      <c r="A61" s="4" t="s">
        <v>843</v>
      </c>
    </row>
    <row r="62" spans="1:3">
      <c r="A62" s="3" t="s">
        <v>362</v>
      </c>
    </row>
    <row r="63" spans="1:3">
      <c r="A63" s="4" t="s">
        <v>823</v>
      </c>
      <c r="B63" s="5" t="n">
        <v>4153</v>
      </c>
    </row>
    <row r="64" spans="1:3">
      <c r="A64" s="4" t="s">
        <v>844</v>
      </c>
    </row>
    <row r="65" spans="1:3">
      <c r="A65" s="3" t="s">
        <v>362</v>
      </c>
    </row>
    <row r="66" spans="1:3">
      <c r="A66" s="4" t="s">
        <v>823</v>
      </c>
      <c r="B66" s="5" t="n">
        <v>10452</v>
      </c>
    </row>
    <row r="67" spans="1:3">
      <c r="A67" s="4" t="s">
        <v>845</v>
      </c>
    </row>
    <row r="68" spans="1:3">
      <c r="A68" s="3" t="s">
        <v>362</v>
      </c>
    </row>
    <row r="69" spans="1:3">
      <c r="A69" s="4" t="s">
        <v>823</v>
      </c>
      <c r="B69" s="5" t="n">
        <v>10592</v>
      </c>
    </row>
    <row r="70" spans="1:3">
      <c r="A70" s="4" t="s">
        <v>846</v>
      </c>
    </row>
    <row r="71" spans="1:3">
      <c r="A71" s="3" t="s">
        <v>362</v>
      </c>
    </row>
    <row r="72" spans="1:3">
      <c r="A72" s="4" t="s">
        <v>823</v>
      </c>
      <c r="B72" s="5" t="n">
        <v>7343</v>
      </c>
    </row>
    <row r="73" spans="1:3">
      <c r="A73" s="4" t="s">
        <v>847</v>
      </c>
    </row>
    <row r="74" spans="1:3">
      <c r="A74" s="3" t="s">
        <v>362</v>
      </c>
    </row>
    <row r="75" spans="1:3">
      <c r="A75" s="4" t="s">
        <v>823</v>
      </c>
      <c r="B75" s="6" t="n">
        <v>65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848</v>
      </c>
      <c r="B1" s="2" t="s">
        <v>849</v>
      </c>
      <c r="C1" s="2" t="s">
        <v>850</v>
      </c>
    </row>
    <row r="2" spans="1:3">
      <c r="A2" s="4" t="s">
        <v>800</v>
      </c>
    </row>
    <row r="3" spans="1:3">
      <c r="A3" s="3" t="s">
        <v>362</v>
      </c>
    </row>
    <row r="4" spans="1:3">
      <c r="A4" s="4" t="s">
        <v>851</v>
      </c>
      <c r="B4" s="6" t="n">
        <v>205343</v>
      </c>
      <c r="C4" s="12" t="n">
        <v>173733</v>
      </c>
    </row>
    <row r="5" spans="1:3">
      <c r="A5" s="4" t="s">
        <v>802</v>
      </c>
    </row>
    <row r="6" spans="1:3">
      <c r="A6" s="3" t="s">
        <v>362</v>
      </c>
    </row>
    <row r="7" spans="1:3">
      <c r="A7" s="4" t="s">
        <v>851</v>
      </c>
      <c r="B7" s="5" t="n">
        <v>3322</v>
      </c>
    </row>
    <row r="8" spans="1:3">
      <c r="A8" s="4" t="s">
        <v>852</v>
      </c>
    </row>
    <row r="9" spans="1:3">
      <c r="A9" s="3" t="s">
        <v>362</v>
      </c>
    </row>
    <row r="10" spans="1:3">
      <c r="A10" s="4" t="s">
        <v>853</v>
      </c>
      <c r="B10" s="6" t="n">
        <v>58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396</v>
      </c>
    </row>
    <row r="2" spans="1:2">
      <c r="A2" s="3" t="s">
        <v>362</v>
      </c>
    </row>
    <row r="3" spans="1:2">
      <c r="A3" s="4" t="s">
        <v>851</v>
      </c>
      <c r="B3" s="6" t="n">
        <v>3322</v>
      </c>
    </row>
    <row r="4" spans="1:2">
      <c r="A4" s="4" t="s">
        <v>855</v>
      </c>
    </row>
    <row r="5" spans="1:2">
      <c r="A5" s="3" t="s">
        <v>362</v>
      </c>
    </row>
    <row r="6" spans="1:2">
      <c r="A6" s="4" t="s">
        <v>851</v>
      </c>
      <c r="B6" s="5" t="n">
        <v>369</v>
      </c>
    </row>
    <row r="7" spans="1:2">
      <c r="A7" s="4" t="s">
        <v>856</v>
      </c>
    </row>
    <row r="8" spans="1:2">
      <c r="A8" s="3" t="s">
        <v>362</v>
      </c>
    </row>
    <row r="9" spans="1:2">
      <c r="A9" s="4" t="s">
        <v>851</v>
      </c>
      <c r="B9" s="5" t="n">
        <v>178</v>
      </c>
    </row>
    <row r="10" spans="1:2">
      <c r="A10" s="4" t="s">
        <v>857</v>
      </c>
    </row>
    <row r="11" spans="1:2">
      <c r="A11" s="3" t="s">
        <v>362</v>
      </c>
    </row>
    <row r="12" spans="1:2">
      <c r="A12" s="4" t="s">
        <v>851</v>
      </c>
      <c r="B12" s="5" t="n">
        <v>151</v>
      </c>
    </row>
    <row r="13" spans="1:2">
      <c r="A13" s="4" t="s">
        <v>858</v>
      </c>
    </row>
    <row r="14" spans="1:2">
      <c r="A14" s="3" t="s">
        <v>362</v>
      </c>
    </row>
    <row r="15" spans="1:2">
      <c r="A15" s="4" t="s">
        <v>851</v>
      </c>
      <c r="B15" s="5" t="n">
        <v>447</v>
      </c>
    </row>
    <row r="16" spans="1:2">
      <c r="A16" s="4" t="s">
        <v>859</v>
      </c>
    </row>
    <row r="17" spans="1:2">
      <c r="A17" s="3" t="s">
        <v>362</v>
      </c>
    </row>
    <row r="18" spans="1:2">
      <c r="A18" s="4" t="s">
        <v>851</v>
      </c>
      <c r="B18" s="5" t="n">
        <v>195</v>
      </c>
    </row>
    <row r="19" spans="1:2">
      <c r="A19" s="4" t="s">
        <v>860</v>
      </c>
    </row>
    <row r="20" spans="1:2">
      <c r="A20" s="3" t="s">
        <v>362</v>
      </c>
    </row>
    <row r="21" spans="1:2">
      <c r="A21" s="4" t="s">
        <v>851</v>
      </c>
      <c r="B21" s="5" t="n">
        <v>709</v>
      </c>
    </row>
    <row r="22" spans="1:2">
      <c r="A22" s="4" t="s">
        <v>861</v>
      </c>
    </row>
    <row r="23" spans="1:2">
      <c r="A23" s="3" t="s">
        <v>362</v>
      </c>
    </row>
    <row r="24" spans="1:2">
      <c r="A24" s="4" t="s">
        <v>851</v>
      </c>
      <c r="B24" s="6" t="n">
        <v>12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9:42:52Z</dcterms:created>
  <dcterms:modified xmlns:dcterms="http://purl.org/dc/terms/" xmlns:xsi="http://www.w3.org/2001/XMLSchema-instance" xsi:type="dcterms:W3CDTF">2019-03-29T19:42:52Z</dcterms:modified>
</cp:coreProperties>
</file>